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Organization" sheetId="9" r:id="rId9"/>
    <s:sheet name="Summary of Significant Accounti" sheetId="10" r:id="rId10"/>
    <s:sheet name="Supplemental Disclosures of Cas" sheetId="11" r:id="rId11"/>
    <s:sheet name="Divestitures and Assets Held fo" sheetId="12" r:id="rId12"/>
    <s:sheet name="Long-Term Debt" sheetId="13" r:id="rId13"/>
    <s:sheet name="Asset Retirement Obligations" sheetId="14" r:id="rId14"/>
    <s:sheet name="Fair Value Measurements" sheetId="15" r:id="rId15"/>
    <s:sheet name="Derivative Instruments" sheetId="16" r:id="rId16"/>
    <s:sheet name="Income Taxes" sheetId="17" r:id="rId17"/>
    <s:sheet name="Stockholders' Equity" sheetId="18" r:id="rId18"/>
    <s:sheet name="Equity Incentive Compensation P" sheetId="19" r:id="rId19"/>
    <s:sheet name="Significant Customers and Other" sheetId="20" r:id="rId20"/>
    <s:sheet name="Equity Distribution Agreement" sheetId="21" r:id="rId21"/>
    <s:sheet name="Commitments and Contingencies" sheetId="22" r:id="rId22"/>
    <s:sheet name="Guarantor Subsidiaries" sheetId="23" r:id="rId23"/>
    <s:sheet name="Summary of Significant Accoun24" sheetId="24" r:id="rId24"/>
    <s:sheet name="Summary of Significant Accoun25" sheetId="25" r:id="rId25"/>
    <s:sheet name="Supplemental Disclosures of C26" sheetId="26" r:id="rId26"/>
    <s:sheet name="Divestitures and Assets Held 27" sheetId="27" r:id="rId27"/>
    <s:sheet name="Long-Term Debt (Tables)" sheetId="28" r:id="rId28"/>
    <s:sheet name="Asset Retirement Obligations (T" sheetId="29" r:id="rId29"/>
    <s:sheet name="Fair Value Measurements (Tables" sheetId="30" r:id="rId30"/>
    <s:sheet name="Derivative Instruments (Tables)" sheetId="31" r:id="rId31"/>
    <s:sheet name="Income Taxes (Tables)" sheetId="32" r:id="rId32"/>
    <s:sheet name="Stockholders' Equity (Tables)" sheetId="33" r:id="rId33"/>
    <s:sheet name="Equity Incentive Compensation34" sheetId="34" r:id="rId34"/>
    <s:sheet name="Commitments and Contingencies (" sheetId="35" r:id="rId35"/>
    <s:sheet name="Guarantor Subsidiaries (Table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pplemental Disclosures of C43" sheetId="43" r:id="rId43"/>
    <s:sheet name="Divestitures and Assets Held 44" sheetId="44" r:id="rId44"/>
    <s:sheet name="Divestitures and Assets Held 45" sheetId="45" r:id="rId45"/>
    <s:sheet name="Long-Term Debt - Outstanding De" sheetId="46" r:id="rId46"/>
    <s:sheet name="Long-Term Debt - Additional Inf" sheetId="47" r:id="rId47"/>
    <s:sheet name="Long-Term Debt - Cash and Non-C" sheetId="48" r:id="rId48"/>
    <s:sheet name="Asset Retirement Obligations - " sheetId="49" r:id="rId49"/>
    <s:sheet name="Fair Value Measurements - Balan" sheetId="50" r:id="rId50"/>
    <s:sheet name="Fair Value Measurements - Addit" sheetId="51" r:id="rId51"/>
    <s:sheet name="Fair Value Measurements - Asset" sheetId="52" r:id="rId52"/>
    <s:sheet name="Derivative Instruments - Fair V" sheetId="53" r:id="rId53"/>
    <s:sheet name="Derivative Instruments - Cash F" sheetId="54" r:id="rId54"/>
    <s:sheet name="Derivative Instruments - Financ" sheetId="55" r:id="rId55"/>
    <s:sheet name="Derivative Instruments - Realiz" sheetId="56" r:id="rId56"/>
    <s:sheet name="Derivative Instruments - Additi" sheetId="57" r:id="rId57"/>
    <s:sheet name="Income Taxes - Additional Infor" sheetId="58" r:id="rId58"/>
    <s:sheet name="Income Taxes - Expense for Inco" sheetId="59" r:id="rId59"/>
    <s:sheet name="Income Taxes - Reconciliation o" sheetId="60" r:id="rId60"/>
    <s:sheet name="Income Taxes - Components of De" sheetId="61" r:id="rId61"/>
    <s:sheet name="Stockholders' Equity - Addition" sheetId="62" r:id="rId62"/>
    <s:sheet name="Stockholders' Equity - Schedule" sheetId="63" r:id="rId63"/>
    <s:sheet name="Stockholders Equity - Schedule " sheetId="64" r:id="rId64"/>
    <s:sheet name="Equity Incentive Compensation65" sheetId="65" r:id="rId65"/>
    <s:sheet name="Equity Incentive Compensation66" sheetId="66" r:id="rId66"/>
    <s:sheet name="Equity Incentive Compensation67" sheetId="67" r:id="rId67"/>
    <s:sheet name="Equity Incentive Compensation68" sheetId="68" r:id="rId68"/>
    <s:sheet name="Equity Incentive Compensation69" sheetId="69" r:id="rId69"/>
    <s:sheet name="Equity Incentive Compensation70" sheetId="70" r:id="rId70"/>
    <s:sheet name="Equity Incentive Compensation71" sheetId="71" r:id="rId71"/>
    <s:sheet name="Equity Incentive Compensation72" sheetId="72" r:id="rId72"/>
    <s:sheet name="Equity Incentive Compensation73" sheetId="73" r:id="rId73"/>
    <s:sheet name="Equity Incentive Compensation74" sheetId="74" r:id="rId74"/>
    <s:sheet name="Significant Customers and Oth75" sheetId="75" r:id="rId75"/>
    <s:sheet name="Equity Distribution Agreement (" sheetId="76" r:id="rId76"/>
    <s:sheet name="Commitments and Contingencies -" sheetId="77" r:id="rId77"/>
    <s:sheet name="Commitments and Contingencies78" sheetId="78" r:id="rId78"/>
    <s:sheet name="Commitments and Contingencies79" sheetId="79" r:id="rId79"/>
    <s:sheet name="Commitments and Contingencies80" sheetId="80" r:id="rId80"/>
    <s:sheet name="Guarantor Subsidiaries - Additi" sheetId="81" r:id="rId81"/>
    <s:sheet name="Guarantor Subsidiaries - Schedu" sheetId="82" r:id="rId82"/>
    <s:sheet name="Guarantor Subsidiaries - Sche83" sheetId="83" r:id="rId83"/>
    <s:sheet name="Guarantor Subsidiaries - Sche84" sheetId="84" r:id="rId84"/>
    <s:sheet name="Guarantor Subsidiaries - Sche85" sheetId="85" r:id="rId85"/>
  </s:sheets>
  <s:definedNames/>
  <s:calcPr calcId="124519" calcMode="auto" fullCalcOnLoad="1"/>
</s:workbook>
</file>

<file path=xl/sharedStrings.xml><?xml version="1.0" encoding="utf-8"?>
<sst xmlns="http://schemas.openxmlformats.org/spreadsheetml/2006/main" uniqueCount="876">
  <si>
    <t>Document and Entity Information - USD ($)</t>
  </si>
  <si>
    <t>12 Months Ended</t>
  </si>
  <si>
    <t>Dec. 31, 2015</t>
  </si>
  <si>
    <t>Feb. 02,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BG</t>
  </si>
  <si>
    <t>Entity Registrant Name</t>
  </si>
  <si>
    <t>BILL BARRETT CORPORATION</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Oil and gas properties held for sale, net of amortization and impairment</t>
  </si>
  <si>
    <t>Furniture, equipment and other</t>
  </si>
  <si>
    <t>Property, plant and equipment, gross</t>
  </si>
  <si>
    <t>Accumulated depreciation, depletion, amortization and impairment</t>
  </si>
  <si>
    <t>Total property and equipment, net</t>
  </si>
  <si>
    <t>Deferred income tax asset</t>
  </si>
  <si>
    <t>Deferred financing costs and other noncurrent assets</t>
  </si>
  <si>
    <t>Total</t>
  </si>
  <si>
    <t>Current liabilities:</t>
  </si>
  <si>
    <t>Accounts payable and accrued liabilities</t>
  </si>
  <si>
    <t>Amounts payable to oil and gas property owners</t>
  </si>
  <si>
    <t>Production taxes payable</t>
  </si>
  <si>
    <t>Deferred income taxes</t>
  </si>
  <si>
    <t>Current portion of long-term debt</t>
  </si>
  <si>
    <t>Total current liabilities</t>
  </si>
  <si>
    <t>Long-term debt</t>
  </si>
  <si>
    <t>Asset retirement obligations</t>
  </si>
  <si>
    <t>Liabilities associated with assets held for sale</t>
  </si>
  <si>
    <t>Derivatives and other noncurrent liabilities</t>
  </si>
  <si>
    <t>Stockholders' equity:</t>
  </si>
  <si>
    <t>Common stock, $0.001 par value; authorized 150,000,000 shares; 49,864,512 and 49,526,637 shares issued and outstanding at December 31, 2015 and 2014, respectively, with 1,471,508 and 1,407,141 shares subject to restrictions, respectively</t>
  </si>
  <si>
    <t>Additional paid-in capital</t>
  </si>
  <si>
    <t>Retained earnings (Accumulated deficit)</t>
  </si>
  <si>
    <t>Treasury stock, at cost: zero shares at December 31, 2015 and 2014, respectively</t>
  </si>
  <si>
    <t>Accumulated other comprehensive income</t>
  </si>
  <si>
    <t>Total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shares subject to restrictions</t>
  </si>
  <si>
    <t>Treasury stock, shares</t>
  </si>
  <si>
    <t>CONSOLIDATED STATEMENTS OF OPERATIONS - USD ($) $ in Thousands</t>
  </si>
  <si>
    <t>Dec. 31, 2013</t>
  </si>
  <si>
    <t>Operating and Other Revenues:</t>
  </si>
  <si>
    <t>Oil, gas and NGL production</t>
  </si>
  <si>
    <t>Other</t>
  </si>
  <si>
    <t>Total operating and other revenues</t>
  </si>
  <si>
    <t>Operating Expenses:</t>
  </si>
  <si>
    <t>Lease operating expense</t>
  </si>
  <si>
    <t>Gathering, transportation and processing expense</t>
  </si>
  <si>
    <t>Production tax expense</t>
  </si>
  <si>
    <t>Exploration expense</t>
  </si>
  <si>
    <t>Impairment, dry hole costs and abandonment expense</t>
  </si>
  <si>
    <t>(Gain) loss on divestitures</t>
  </si>
  <si>
    <t>Depreciation, depletion and amortization</t>
  </si>
  <si>
    <t>Unused commitments</t>
  </si>
  <si>
    <t>General and administrative expense</t>
  </si>
  <si>
    <t>Total operating expenses</t>
  </si>
  <si>
    <t>Operating Income (Loss)</t>
  </si>
  <si>
    <t>Other Income and Expense:</t>
  </si>
  <si>
    <t>Interest and other income</t>
  </si>
  <si>
    <t>Interest expense</t>
  </si>
  <si>
    <t>Commodity derivative gain (loss)</t>
  </si>
  <si>
    <t>Gain (loss) on extinguishment of debt</t>
  </si>
  <si>
    <t>Total other income and expense</t>
  </si>
  <si>
    <t>Income (Loss) before Income Taxes</t>
  </si>
  <si>
    <t>(Provision for) Benefit from Income Taxes</t>
  </si>
  <si>
    <t>Net income (loss)</t>
  </si>
  <si>
    <t>Net Income (Loss) Per Common Share, Basic</t>
  </si>
  <si>
    <t>Net Income (Loss) Per Common Share, Diluted</t>
  </si>
  <si>
    <t>Weighted Average Common Shares Outstanding, Basic</t>
  </si>
  <si>
    <t>Weighted Average Common Shares Outstanding, Diluted</t>
  </si>
  <si>
    <t>CONSOLIDATED STATEMENTS OF COMPREHENSIVE INCOME (LOSS) - USD ($) $ in Thousands</t>
  </si>
  <si>
    <t>Statement of Comprehensive Income [Abstract]</t>
  </si>
  <si>
    <t>Net Income (Loss)</t>
  </si>
  <si>
    <t>Other Comprehensive Income (Loss), net of tax:</t>
  </si>
  <si>
    <t>Effect of derivative financial instruments</t>
  </si>
  <si>
    <t>Other comprehensive income (loss)</t>
  </si>
  <si>
    <t>Comprehensive Income (Loss)</t>
  </si>
  <si>
    <t>CONSOLIDATED STATEMENTS OF CASH FLOWS - USD ($) $ in Thousands</t>
  </si>
  <si>
    <t>Operating Activities:</t>
  </si>
  <si>
    <t>Adjustments to reconcile to net cash provided by operations:</t>
  </si>
  <si>
    <t>Commodity derivative (gain) loss</t>
  </si>
  <si>
    <t>Settlements of commodity derivatives</t>
  </si>
  <si>
    <t>Stock compensation and other non-cash charges</t>
  </si>
  <si>
    <t>Amortization of debt discounts and deferred financing costs</t>
  </si>
  <si>
    <t>(Gain) loss on extinguishment of debt</t>
  </si>
  <si>
    <t>(Gain) loss on sale of properties</t>
  </si>
  <si>
    <t>APIC pool for excess tax benefits related to share-based compensation</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Proceeds from sale of properties and other investing activities</t>
  </si>
  <si>
    <t>Cash paid for short-term investments</t>
  </si>
  <si>
    <t>Proceeds from the sale of short-term investments</t>
  </si>
  <si>
    <t>Net cash provided by (used in) investing activities</t>
  </si>
  <si>
    <t>Financing Activities:</t>
  </si>
  <si>
    <t>Proceeds from debt</t>
  </si>
  <si>
    <t>Principal and redemption premium payments on debt</t>
  </si>
  <si>
    <t>Proceeds from stock option exercise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 USD ($) $ in Thousands</t>
  </si>
  <si>
    <t>Common Stock [Member]</t>
  </si>
  <si>
    <t>Additional Paid-In Capital [Member]</t>
  </si>
  <si>
    <t>Retained Earnings (Deficit) [Member]</t>
  </si>
  <si>
    <t>Treasury Stock [Member]</t>
  </si>
  <si>
    <t>Accumulated Other Comprehensive Income [Member]</t>
  </si>
  <si>
    <t>Balance at Dec. 31, 2012</t>
  </si>
  <si>
    <t>Increase (Decrease) in Stockholders' Equity [Roll Forward]</t>
  </si>
  <si>
    <t>Exercise of options, restricted stock activity and shares exchanged for exercise and tax withholding</t>
  </si>
  <si>
    <t>Stock-based compensation</t>
  </si>
  <si>
    <t>Retirement of treasury stock</t>
  </si>
  <si>
    <t>Effect of derivative financial instruments, net of taxes</t>
  </si>
  <si>
    <t>Balance at Dec. 31, 2013</t>
  </si>
  <si>
    <t>Balance at Dec. 31, 2014</t>
  </si>
  <si>
    <t>Settlement of convertible notes</t>
  </si>
  <si>
    <t>Balance at Dec. 31, 2015</t>
  </si>
  <si>
    <t>CONSOLIDATED STATEMENTS OF STOCKHOLDERS' EQUITY (Parenthetical) - USD ($) $ in Thousands</t>
  </si>
  <si>
    <t>Statement of Stockholders' Equity [Abstract]</t>
  </si>
  <si>
    <t>Effect of derivative financial instruments, taxes</t>
  </si>
  <si>
    <t>Organization</t>
  </si>
  <si>
    <t>Organization, Consolidation and Presentation of Financial Statements [Abstract]</t>
  </si>
  <si>
    <t>Organization Bill Barrett Corporation, a Delaware corporation, together with its wholly-owned subsidiaries (collectively, the "Company") is an independent oil and gas company engaged in the exploration, development and production of oil, natural gas and NGLs. Since its inception in January 2002, the Company has conducted its activities principally in the Rocky Mountain region of the United States.</t>
  </si>
  <si>
    <t>Summary of Significant Accounting Policies</t>
  </si>
  <si>
    <t>Accounting Policies [Abstract]</t>
  </si>
  <si>
    <t>Summary of Significant Accounting Policies 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the expected cash settlement of the Company's 5% Convertible Senior Notes due 2028 ("Convertible Notes") in computing diluted earnings per share,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properties, valuing deferred tax assets and estimating fair values of derivative instruments and stock-based payment awards. Short-term Investments. Short-term investments have maturities of more than three months and less than one year. The Company's held-to-maturity securities entered into during 2015 have all matured as of December 31, 2015. Accounts Receivable. Accounts receivable is comprised of the following: As of December 31, 2015 2014 (in thousands) Accrued oil, gas and NGL sales $ 33,594 $ 35,099 Due from joint interest owners 8,373 27,937 Other (1) 1,508 49,187 Allowance for doubtful accounts (14 ) (14 ) Total accounts receivable $ 43,461 $ 112,209 (1) Other includes a receivable of $47.6 million (including $4.7 million due to another industry partner) related to a settlement agreement with the U.S. Department of Interior resulting in the cancellation of certain Cottonwood Gulch natural gas leases during the year ended December 31, 2014. Cash and Cash Equivalents. The Company considers all highly liquid investments with a remaining maturity of three months or less when purchased to be cash equivalents.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in the Consolidated Statements of Cash Flows. If an exploratory well does find proved reserves, the costs remain capitalized and are included within additions to oil and gas properties within cash flows from investing activities in the Consolidated Statements of Cash Flows when paid.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5 2014 (in thousands) Proved properties $ 320,538 $ 390,482 Wells and related equipment and facilities 1,592,716 1,537,370 Support equipment and facilities 77,785 68,371 Materials and supplies 9,171 13,069 Total proved oil and gas properties $ 2,000,210 $ 2,009,292 Unproved properties 33,336 78,898 Wells and facilities in progress 45,862 69,936 Total unproved oil and gas properties, excluded from amortization $ 79,198 $ 148,834 Assets held for sale — 9,234 Accumulated depreciation, depletion, amortization and impairment (918,510 ) (427,954 ) Total oil and gas properties, net $ 1,160,898 $ 1,739,406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5 and 2014,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value of a property exceeds the undiscounted future cash flows, the Company will impair the carrying value to fair value based on an analysis of quantitative and qualitative factors. The factors used to determine fair value include, but are not limited to, recent sales prices of comparable proper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 Company recognized non-cash impairment charges, which were included within impairment, dry hole costs and abandonment expense in the Consolidated Statements of Operations, as follows: Year Ended December 31, 2015 2014 2013 (in thousands) Non-cash impairment of proved oil and gas properties $ 559,282 (1) $ 15,761 (2) $ 206,953 (4) Non-cash impairment of unproved oil and gas properties 13,156 (1) 24,082 (3) 19,598 (4) Non-cash impairment of inventory — 340 — Dry hole costs 123 101 1,124 Abandonment expense 2,749 6,597 10,723 Total non-cash impairment, dry hole costs and abandonment expense $ 575,310 $ 46,881 $ 238,398 (1) Due to the continued decline in oil prices, the Company recognized a non-cash impairment charge associated with the Company's Uinta Oil Program proved and unproved oil and gas properties for the year ended December 31, 2015. (2) As a result of the Powder River Oil Divestiture (see Note 4 ), the carrying values of the remaining properties were analyzed relative to their estimated fair market value. As a result, the Company recognized impairment of $14.8 million . These properties were classified as held for sale as of December 31, 2014. The remaining impairment of $1.0 million related to the West Tavaputs Divestiture (see Note 4 ) based on a true up of previously estimated carrying value. (3) As a result of unfavorable drilling and completion results in the Paradox Basin, the Company recognized an impairment of $11.6 million related to unproved oil and gas properties. In addition, the Company recognized an impairment of $6.1 million related to certain unproved oil and gas properties in the Uinta Basin as a result of having no future plans to evaluate certain acreage positions. The Company recognized an impairment of $6.4 million to unproved oil and gas properties as the result of the Powder River Oil Divestiture discussed in (2) above. (4) As a result of an analysis of remaining carrying values relative to fair market values resulting from the West Tavaputs Divestiture (see Note 4 ), $207.0 million and $2.5 million of proved and unproved property impairment, respectively, was incurred during the year ended December 31, 2013. As a result of having no future plans to evaluate remaining acreage and estimated market value below carrying value within various exploration projects, an additional $17.1 million of unproved property impairment was incurred during the year ended December 31, 2013.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December 31, 2015 2014 (in thousands) Accrued drilling, completion and facility costs $ 32,895 $ 68,124 Accrued lease operating, gathering, transportation and processing expenses 4,930 12,526 Accrued general and administrative expenses 10,962 8,482 Accrued interest payable 13,918 14,284 Accrued payables for property sales 167 16,296 Trade payables and other 1,465 6,540 Total accounts payable and accrued liabilities $ 64,337 $ 126,252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taken into account in determining the Company's proved oil, gas and NGL reserves. Imbalances at December 31, 2015 and 2014 were not material.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is expected to be realized.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5 .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in-the-money outstanding stock options to purchase the Company's common stock and shares into which the Convertible Notes are convertible. In satisfaction of its obligation upon conversion of the Convertible Notes, the Company may elect to deliver, at its option, cash, shares of its common stock or a combination of cash and shares of its common stock. As of December 31, 2015 , the Company expected to settle the remaining Convertible Notes in cash. Therefore, the treasury stock method was used to measure the potentially dilutive impact of shares associated with that remaining conversion feature. The Company has the right at any time with at least 30 days' notice to call the Convertible Notes and the holders have the right to require the Company to purchase the notes on March 20, 2018 and March 20, 2023. The Convertible Notes have not been dilutive since their issuance in March 2008 and, therefore, did not impact the diluted net income per common share calculation for the year ended December 31, 2014. When there is a loss from continuing operations, as was the case for the years ended December 31, 2015 and 2013, all potentially dilutive shares are anti-dilutive and are consequently excluded from the calculation of diluted earnings per share. The diluted net income per common share excludes the anti-dilutive effect of 1,406,938 stock options and nonvested shares of common stock for the year ended December 31, 2014. The following table sets forth the calculation of basic and diluted net income (loss) per share: Year Ended December 31, 2015 2014 2013 (in thousands, except per share amounts) Net income (loss) $ (487,771 ) $ 15,081 $ (192,733 ) Basic weighted-average common shares outstanding in period 48,303 48,011 47,497 Add dilutive effects of stock options and nonvested shares of common stock — 425 — Diluted weighted-average common shares outstanding in period 48,303 48,436 47,497 Basic net income (loss) per common share $ (10.10 ) $ 0.31 $ (4.06 ) Diluted net income (loss) per common share $ (10.10 ) $ 0.31 $ (4.06 ) 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 New Accounting Pronouncements. In November 2015, the Financial Accounting Standards Board ("FASB") issued Accounting Standards Update ("ASU") 2015-17, Balance Sheet Classification of Deferred Taxes . The objective of this update is to require deferred tax liabilities and assets be classified as noncurrent in a classified statement of financial position. ASU 2015-17 is effective for the annual periods beginning after December 15, 2017, and interim periods within annual periods beginning after December 15, 2018. The standard will be adopted retrospectively and will not have a significant impact on the Company's disclosures and financial statements. In April 2015, the FASB issued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ASU 2015-03 is effective for the annual periods beginning after December 15, 2015, and for interim periods within that annual period. The standard will be adopted retrospectively and will not have a significant impact on the Company's disclosures and financial statemen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standard will be adopted prospectively. In May 2014, the FASB issued ASU 2014-09, Revenue from Contracts with Customers. The objective of this update is to clarify the principles for recognizing revenue and to develop a common revenue standard. ASU 2015-14 deferred the effective reporting periods of ASU 2014-09, and it is now effective for annual reporting periods beginning after December 15, 2017, including interim periods within that reporting period. The Company is currently evaluating the potential impact that the adoption will have on the Company's disclosures and financial statements.</t>
  </si>
  <si>
    <t>Supplemental Disclosures of Cash Flow Information</t>
  </si>
  <si>
    <t>Supplemental Cash Flow Elements [Abstract]</t>
  </si>
  <si>
    <t>Supplemental Disclosures of Cash Flow Information Supplemental cash flow information is as follows: Year Ended December 31, 2015 2014 2013 (in thousands) Cash paid for interest, net of amount capitalized $ 61,047 $ 65,935 $ 94,205 Cash paid for income taxes 2 1 1,163 Supplemental disclosures of non-cash investing and financing activities: Accrued receivables - oil and gas properties (1) — 42,872 — Accrued liabilities - oil and gas properties 33,805 72,297 75,340 Change in asset retirement obligations, net of disposals (9,101 ) (22,740 ) (6,996 ) Retirement of treasury stock (1,173 ) (2,684 ) (1,778 ) Fair value of properties exchanged in non-cash transactions — 77,078 — Transfer of lease financing obligation — 36,075 45,190 (1) Includes a receivable of $42.9 million related to a settlement agreement with the U.S. Department of Interior resulting in the cancellation of certain Cottonwood Gulch natural gas leases in 2014.</t>
  </si>
  <si>
    <t>Divestitures and Assets Held for Sale</t>
  </si>
  <si>
    <t>Discontinued Operations and Disposal Groups [Abstract]</t>
  </si>
  <si>
    <t>Divestitures</t>
  </si>
  <si>
    <t>Divestitures and Assets Held for Sale 2015 Divestitures. On February 27, 2015, the Company sold its remaining Powder River Basin assets, which included 19,492 net mineral acres. The Company received $9.3 million in cash proceeds, after initial closing estimates. These assets were classified as held for sale in the Consolidated Balance Sheet as of December 31, 2014. Upon the classification as held for sale, the assets were analyzed relative to their fair market values. The Company recognized proved and unproved property impairment of $14.8 million and $6.4 million , respectively, during the year ended December 31, 2014, with respect to these properties. Also during the year ended December 31, 2015, the Company sold certain non-core assets located in the DJ Basin with two separate transactions closing on October 21, 2015 and November 30, 2015, respectively. These asset sales included approximately 23,000 net acres ( 76% proved developed) and interests in legacy vertical producing wells for cash proceeds of $30.7 million . The divestiture proceeds are subject to customary purchase price adjustments and will be finalized in 2016. On November 30, 2015, the Company sold certain non-core assets located in the Uinta Basin, which included approximately 17,600 net acres and interests in producing wells for cash proceeds of $26.0 million . The divestiture proceeds are subject to customary purchase price adjustments and will be finalized in 2016. 2014 Divestitures. During the year ended December 31, 2014, the Company completed the sale or exchange of the majority of its Powder River Basin assets (the "Powder River Oil Divestiture") in four separate transactions with effective dates of April 1, 2014 and closing dates during the three months ended September 30, 2014. The sale resulted in net cash proceeds of $30.0 million after closing adjustments. The divestiture proceeds were subject to customary purchase price adjustments and were finalized during 2015. Three transactions involved the cumulative sale of 17,497 net mineral acres. The fourth transaction involved an exchange of 29,015 net mineral acres in the Powder River Basin for 7,856 net mineral acres within the southern block of the Company's operated Northeast Wattenberg area of the Denver-Julesburg Basin, valued at $71.0 million . Assets sold or exchanged as part of the overall Powder River Oil Divestiture included $86.2 million in proved and $40.6 million in unproved oil and gas properties, net of accumulated depreciation, depletion, amortization and impairment of $33.1 million and $1.3 million in asset retirement obligations. A loss on sale of $24.4 million related to these transactions is included within operating expenses in the Consolidated Statements of Operations. On September 30, 2014, the Company completed the sale of its Gibson Gulch natural gas program in the Piceance Basin (the "Piceance Divestiture"). The Company received $498.7 million in cash proceeds, after closing adjustments. The divestiture proceeds were subject to customary purchase price adjustments and were finalized during 2015. In addition to the cash proceeds, the Company recognized non-cash proceeds of $22.4 million related to the buyer's assumption of certain of the Company's asset retirement obligation and $36.1 million related to the transfer of the Company's lease financing obligation described in Note 5 (the "Lease Financing Obligation"). A loss on sale of $79.5 million related to this transaction is included within operating expenses in the Consolidated Statements of Operations. The carrying amounts by major asset class within the disposal group for the Piceance Divestiture are summarized below (in thousands): Assets: Proved properties $ 1,320,745 Furniture, equipment and other 4,907 Accumulated depreciation, depletion, amortization and impairment (688,864 ) Total assets $ 636,788 Liabilities: Asset retirement obligation $ 22,448 Lease financing obligation 36,075 Other liabilities 84 Total liabilities $ 58,607 Net assets $ 578,181 2013 Divestitures. On December 10, 2013, the Company completed the sale of its West Tavaputs natural gas assets in the Uinta Basin (the "West Tavaputs Divestiture"). The Company received $308.7 million in cash proceeds after closing adjustments. The divestiture proceeds were subject to customary purchase price adjustments and were finalized during 2014. The Company recognized an impairment loss of $1.0 million during the year ended December 31, 2014 related to these assets based upon a true up of previously estimated carrying value. An initial impairment loss of $209.5 million related to these assets was recognized during the year ended December 31, 2013. On December 31, 2012, the Company completed the sale of natural gas assets including 100% of its Wind River Basin, 100% of the Powder River Basin coalbed methane assets, and a non-operating working interest in its Gibson Gulch-Piceance Basin development property (the "2012 Divestiture"). The Company received $325.3 million in cash proceeds and recognized a $4.5 million pre-tax loss included in other operating revenues for the year ended December 31, 2012. Due to final post-closing adjustments, the Company recognized an additional $3.1 million pre-tax loss included in other operating revenues for the year ended December 31, 2013.</t>
  </si>
  <si>
    <t>Long-Term Debt</t>
  </si>
  <si>
    <t>Debt Disclosure [Abstract]</t>
  </si>
  <si>
    <t>Long-Term Debt The Company's outstanding debt is summarized below: As of December 31, 2015 As of December 31, 2014 Maturity Date Principal Carrying Amount Principal Carrying Amount (in thousands) Amended Credit Facility April 9, 2020 $ — $ — $ — $ — Convertible Notes (1)(2) March 15, 2028 579 579 25,344 25,344 7.625% Senior Notes (3) October 1, 2019 400,000 400,000 400,000 400,000 7.0% Senior Notes (4) October 15, 2022 400,000 400,000 400,000 400,000 Lease Financing Obligation (5) August 10, 2020 3,222 3,222 3,648 3,648 Total Debt $ 803,801 $ 803,801 $ 828,992 $ 828,992 Less: Current Portion of Long-Term Debt (6)(7) 440 440 25,770 25,770 Total Long-Term Debt $ 803,361 $ 803,361 $ 803,222 $ 803,222 (1) The aggregate estimated fair value of the Convertible Notes was approximately $0.5 million and $25.1 million as of December 31, 2015 and 2014 , respectively, based on reported market trades of these instruments. On March 20, 2015, the holders put 98% of the Convertible Notes to the Company, leaving $0.6 million principal amount remaining. (2) The Company has the right at any time, with at least 30 days' notice, to call the Convertible Notes, and the holders have the right to require the Company to purchase the notes on each of March 20, 2018 and March 20, 2023. (3) The aggregate estimated fair value of the 7.625% Senior Notes was approximately $270.2 million and $359.8 million as of December 31, 2015 and 2014 , respectively, based on reported market trades of these instruments. (4) The aggregate estimated fair value of the 7.0% Senior Notes was approximately $272.0 million and $366.0 million as of December 31, 2015 and 2014 , respectively, based on reported market trades of these instruments. (5) The aggregate estimated fair value of the Lease Financing Obligation was approximately $3.1 million and $3.5 million as of December 31, 2015 and 2014 , respectively. As there is no active public market for the Lease Financing Obligation, the aggregate estimated fair value was based on market-based parameters of comparable term secured financing instruments. (6) The current portion of long-term debt as of December 31, 2015 includes the current portion of the Lease Financing Obligation. (7) The current portion of long-term debt as of December 31, 2014 includes the current portion of the Lease Financing Obligation and the principal amount of the Convertible Notes. Amended Credit Facility The Company is party to a Third Amended and Restated Credit Agreement dated March 16, 2010 (the "Amended Credit Facility") with 13 lenders. The Company entered into two amendments to the Amended Credit Facility in 2015, a Third Amendment entered into in April and a Fourth Amendment entered into in September. The Third Amendment amended the definition of "Maturity Date" in the Amended Credit Facility to mean the earliest of (a) April 9, 2020 or (b) the date 181 days prior to the maturity of certain unsecured senior or senior subordinated debt of ours in existence as of the date of the Third Amendment or that may be incurred by us as of a future date, or any permitted refinancing debt in respect thereof. Due to the Third Amendment, the Company recognized interest expense of $1.6 million and a loss on extinguishment of debt of $0.8 million on the Consolidated Statements of Operations related to the acceleration of deferred financing charges during the year ended December 31, 2015 . The Fourth Amendment, among other things, reaffirmed the current borrowing base at $375.0 million and relaxed certain financial covenant requirements. As of December 31, 2015 , the Company had no amounts outstanding under the Amended Credit Facility. As credit support for future payment under a contractual obligation, a $26.0 million letter of credit has been issued under the Amended Credit Facility, which reduced the current available borrowing capacity of the Amended Credit Facility as of December 31, 2015 to $349.0 million . Interest rates under the Amended Credit Facility are LIBOR plus applicable margins of 1.5% to 2.5% or ABR plus 0.5% to 1.5% and the unused commitment fee is between 0.375% to 0.5% based on borrowing base utilization. There have not been any borrowings under the Amended Credit Facility in 2015. The average annual interest rate incurred on the Amended Credit Facility was 1.9% for the year ended December 31, 2014 . The borrowing base under the Amended Credit Facility is determined at the discretion of the lenders, based on the collateral value of our proved reserves that have been mortgaged to such lenders, and is subject to regular re-determinations on, or about April 1 and October 1 of each year, as well as following any property sales. Future borrowing bases will be computed based on proved oil, natural gas and NGL reserves, hedge positions and estimated future cash flows from those reserves calculated using future commodity pricing provided by our lenders, as well as any other outstanding debt. Lower commodity prices will impact the amount lenders will provide for a borrowing base. The Amended Credit Facility also contains certain financial covenants. The Company is currently in compliance with all financial covenants and has complied with all financial covenants since issuance. If we fail to comply with the covenants or other terms of any agreements governing our debt, our lenders and holders of our convertible notes and our senior notes may have the right to accelerate the maturity of that debt and foreclose upon the collateral, if any, securing that debt. Realization of any of these factors could adversely affect our financial condition. In September 2015, we obtained an amendment to the Amended Credit Facility that replaced our debt-to-EBITDAX covenant in the facility with a secured debt-to-EBITDAX and EBITDAX-to-interest through March 31, 2018. There can be no assurance that we will be able to obtain similar amendments, or waivers of covenant breaches, in the future if needed. 5% Convertible Senior Notes Due 2028 On March 12, 2008, the Company issued $172.5 million aggregate principal amount of Convertible Notes. On March 20, 2012, $147.2 million of the outstanding principal amount, or approximately 85% of the outstanding Convertible Notes, were put to the Company and redeemed by the Company at par. On March 20, 2015, $24.8 million of the remaining outstanding principal amount, or approximately 98% of the remaining outstanding Convertible Notes, were put to the Company and redeemed by the Company at par. The Company settled the notes in cash and recognized a gain on extinguishment of $2.6 million in the Consolidated Statements of Operations for the year ended December 31, 2015. After the redemption, $0.6 million aggregate principal amount of the Convertible Notes was outstanding as of December 31, 2015. The Convertible Notes mature on March 15, 2028 , unless earlier converted, redeemed or purchased by the Company. The Convertible Notes are senior unsecured obligations and rank equal in right of payment to all of the Company's existing and future senior unsecured indebtedness, are senior in right of payment to all of the Company's future subordinated indebtedness, and are effectively subordinated to all of the Company's secured indebtedness with respect to the collateral securing such indebtedness. The Convertible Notes are structurally subordinated to all present and future secured and unsecured debt and other obligations of the Company's subsidiaries. The Convertible Notes are fully and unconditionally guaranteed by the subsidiaries that guarantee the Company's indebtedness under the Amended Credit Facility, the 7.625% Senior Notes and the 7.0% Senior Notes. The Convertible Notes bear interest at a rate of 5% per annum, payable semi-annually in arrears on March 15 and September 15 of each year. Holders of the remaining Convertible Notes may require the Company to purchase all or a portion of their Convertible Notes for cash on each of March 20, 2018 and March 20, 2023 at a purchase price equal to 100% of the principal amount of the Convertible Notes to be repurchased, plus accrued and unpaid interest, if any, up to but excluding the applicable purchase date. The Company has the right, with at least 30 days' notice to call the Convertible Notes. 7.625% Senior Notes Due 2019 On September 27, 2011, the Company issued $400.0 million in principal amount of 7.625% Senior Notes due 2019 at par. The 7.625% Senior Notes mature on October 1, 2019 . Interest is payable in arrears semi-annually on April 1 and October 1 beginning April 1, 2012. The 7.625% Senior Notes are senior unsecured obligations of the Company and rank equal in right of payment with all of the Company's other existing and future senior unsecured indebtedness, including the Company's Convertible Notes and 7.0% Senior Notes. The 7.625% Senior Notes are redeemable at the Company's option at a redemption price of 103.813% of the principal amount of the notes on October 1, 2015. The 7.625% Senior Notes are fully and unconditionally guaranteed by the subsidiaries that guarantee the Company's indebtedness under the Amended Credit Facility, the Convertible Notes and the 7.0% Senior Notes. The 7.625% Senior Notes include certain covenants that limit the Company's ability to incur additional indebtedness, make restricted payments, create liens or sell assets and pay dividends. The Company is currently in compliance with all financial covenants and has complied with all financial covenants since issuance. 7.0% Senior Notes Due 2022 On March 12, 2012, the Company issued $400.0 million in aggregate principal amount of 7.0% Senior Notes due 2022 at par. The 7.0% Senior Notes mature on October 15, 2022 . Interest is payable in arrears semi-annually on April 15 and October 15 of each year. The 7.0% Senior Notes are senior unsecured obligations and rank equal in right of payment with all of the Company's other existing and future senior unsecured indebtedness, including the Company's Convertible Notes and 7.625% Senior Notes. The 7.0% Senior Notes are redeemable at the Company's option on October 15, 2017 at a redemption price of 103.5% of the principal amount of the notes. The 7.0% Senior Notes are fully and unconditionally guaranteed by the subsidiaries that guarantee the Company's indebtedness under the Amended Credit Facility, the Convertible Notes and the 7.625% Senior Notes. The 7.0% Senior Notes include certain covenants that limit the Company's ability to incur additional indebtedness, make restricted payments, create liens or sell assets and pay dividends. The Company is currently in compliance with all financial covenants and has complied with all financial covenants since issuance. Lease Financing Obligation Due 2020 The Company has a lease financing obligation with a balance of $3.2 million as of December 31, 2015 whereby the Company sold and subsequently leased back certain compressors and related facilities owned by the Company. The Lease Financing Obligation expires on August 10, 2020 , and the Company has the option to purchase the equipment at the end of the lease term for the then current fair market value. The Lease Financing Obligation also contains an early buyout option pursuant to which the Company may purchase the equipment for $1.8 million on February 10, 2019. The lease payments related to the equipment are recognized as principal and interest expense based on a weighted average implicit interest rate of 3.3% . See Note 14 for discussion of aggregate minimum future lease payments. The following table summarizes, for the periods indicated, the cash or accrued portion of interest expense related to the Amended Credit Facility, 9.875% Senior Notes that were redeemed in full on July 15, 2013, Convertible Notes, 7.625% Senior Notes, 7.0% Senior Notes and the Lease Financing Obligation along with the non-cash portion resulting from the amortization of the debt discount and transaction costs through interest expense: As of December 31, 2015 2014 2013 (in thousands) Amended Credit Facility (1) Cash interest $ 1,755 $ 4,837 $ 6,802 Non-cash interest (2) 2,704 2,342 2,342 9.875% Senior Notes (3) Cash interest $ — $ — $ 13,373 Non-cash interest — — 1,361 Convertible Notes (4) Cash interest $ 301 $ 1,264 $ 1,267 Non-cash interest 8 5 6 7.625% Senior Notes (5) Cash interest $ 30,500 $ 30,500 $ 30,500 Non-cash interest 1,082 1,090 1,070 7.0% Senior Notes (6) Cash interest $ 28,000 $ 28,000 $ 28,000 Non-cash interest 806 814 795 Lease Financing Obligation (7) Cash interest $ 110 $ 638 $ 2,852 Non-cash interest 24 12 30 (1) Cash interest includes amounts related to interest and commitment fees paid on the Amended Credit Facility and participation and fronting fees paid on the letter of credit. (2) For the year ended December 31, 2015, amount includes $1.6 million related to amending the Amended Credit Facility. (3) The stated interest rate for the 9.875% Senior Notes was 9.875% per annum with an effective interest rate of 11.2% per annum. The Company redeemed the 9.875% Senior Notes in full on July 15, 2013. (4) The stated interest rate for the Convertible Notes is 5% per annum. The effective interest rate of the Convertible Notes includes amortization of the debt discount, which represented the fair value of the equity conversion feature at the time of issue. The stated interest rate of 5% on the Convertible Notes is the effective interest rate of the $0.6 million remaining principal balance, as the related debt discount was fully amortized as of March 31, 2012. (5) The stated interest rate for the 7.625% Senior Notes is 7.625% per annum with an effective interest rate of 8.0% per annum. (6) The stated interest rate for the 7.0% Senior Notes is 7.0% per annum with an effective interest rate of 7.2% per annum. (7) The effective interest rate for the Lease Financing Obligation is 3.3% per annum. The decrease in cash interest for the year ended December 31, 2015 and 2014, respectively, is due to the Piceance Divestiture in 2014 and West Tavaputs Divestiture in 2013.</t>
  </si>
  <si>
    <t>Asset Retirement Obligations</t>
  </si>
  <si>
    <t>Asset Retirement Obligation Disclosure [Abstract]</t>
  </si>
  <si>
    <t>Asset Retirement Obligations A reconciliation of the Company's asset retirement obligations for the year ended December 31, 2015 , 2014 and 2013 is as follows: Year Ended December 31, 2015 2014 2013 (in thousands) Beginning of period $ 22,852 $ 43,005 $ 47,616 Liabilities incurred 781 4,027 2,359 Liabilities settled (739 ) (6,283 ) (1,096 ) Disposition of properties (9,056 ) (23,722 ) (13,543 ) Accretion expense 1,425 2,587 3,481 Revisions to estimate (87 ) 3,238 4,188 End of period $ 15,176 $ 22,852 $ 43,005 Less: Liabilities associated with properties held for sale — 146 — Less: Current asset retirement obligations 1,110 1,114 3,805 Long-term asset retirement obligations $ 14,066 $ 21,592 $ 39,200 Declining commodity prices may also expose us to unexpected liability for plugging and abandoning wells, and associated reclamation, for assets that were sold to other industry parties in prior years. If such third parties become unable to fulfill their contract obligations to the Company as provided for in purchase and sale agreements, regulatory agencies and landowners may demand that the Company perform such activities. Recent case law in Wyoming has increased such exposure for companies that have divested assets to no longer viable entities, and the Company has received demands from the Bureau of Land Management and a large landowner to plug and abandon wells, and conduct associated reclamation, on properties the Company no longer owns. As of December 31, 2015 , any potential liability is not probable nor estimable.</t>
  </si>
  <si>
    <t>Fair Value Measurements</t>
  </si>
  <si>
    <t>Fair Value Disclosures [Abstract]</t>
  </si>
  <si>
    <t>Fair Value Measurements Assets and Liabilities Measured on a Recurring Basis The Company's financial instruments, including cash and cash equivalents, accounts and notes receivable and accounts payable are carried at cost, which approximates fair value due to the short-term maturity of these instruments. The recorded value of the Amended Credit Facility, as discussed in Note 5 , approximates its fair value due to its floating rate structure based on the LIBOR spread and the Company's borrowing base utilization. Fair value is defined as the price that would be received to sell an asset or paid to transfer a liability in an orderly transaction between market participants at the measurement date (exit price). The Company utilizes a mid-market pricing convention (the mid-point price between bid and ask prices) for valuation as a practical expedient for assigning fair value. The Company uses market data or assumptions that market participants would use in pricing the asset or liability, including assumptions about risk. These inputs can be readily observable, market corroborated or generally unobservable. The Company primarily applies the market and income approaches for recurring fair value measurements and utilizes the best available information. Therefore, the Company has been able to classify fair value balances based on the observability of those inputs.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 Level 2 – Pricing inputs are other than quoted prices in active markets included in Level 1, and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the-counter forwards and options.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The following tables set forth by level within the fair value hierarchy the Company's financial assets and financial liabilities that were measured at fair value on a recurring basi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levels. As of December 31, 2015 Level 1 Level 2 Level 3 Total (in thousands) Assets Deferred Compensation Plan $ 1,231 $ — $ — $ 1,231 Cash Equivalents 60,065 — — 60,065 Commodity Derivatives — 119,471 — 119,471 Liabilities Commodity Derivatives $ — $ — $ — $ — As of December 31, 2014 Level 1 Level 2 Level 3 Total (in thousands) Assets Deferred Compensation Plan $ 1,069 $ — $ — $ 1,069 Cash Equivalents 75,066 — — 75,066 Commodity Derivatives — 195,176 — 195,176 Liabilities Commodity Derivatives $ — $ 200 $ — $ 200 All fair values reflected in the table above and on the Consolidated Balance Sheet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methods and assumptions were used to estimate the fair values of the assets and liabilities in the table above. Level 1 Fair Value Measurements – The Company maintains a non-qualified deferred compensation plan (as discussed in more detail in Note 11 ) which allows certain management employees to defer receipt of a portion of their compensation. The Company maintains assets for the deferred compensation plan in a rabbi trust. The assets of the rabbi trust are invested in publicly traded mutual funds and are recorded in prepayments and other current assets and deferred financing costs and other noncurrent assets on the Consolidated Balance Sheets. The Company also has highly liquid cash equivalents in money market funds and commercial paper. The deferred compensation plan financial assets are reported at fair value based on active market quotes, which represent Level 1 inputs. The cash equivalent investments are recorded at carrying value, which approximates fair value, and represents Level 1 inputs. The fair values of the Company's fixed rate 7.625% Senior Notes and 7.0% Senior Notes totaled $542.2 million and $725.8 million as of December 31, 2015 and 2014 , respectively. The fair values of the Company's fixed rate Senior Notes are based on active market quotes, which represent Level 1 inputs. Level 2 Fair Value Measurements – The fair value of crude oil, natural gas and NGL swaps and forwards are estimated using a combined income and market valuation methodology with a mid-market pricing convention based upon forward commodity price and volatility curves. The curves are obtained from independent pricing services reflecting broker market quotes. The Company did not make any adjustments to the obtained curves. The pricing services publish observable market information from multiple brokers and exchanges. No proprietary models are used by the pricing services for the inputs. The Company utilized the counterparties' valuations to assess the reasonableness of the Company's valuations. There is no active, public market for the Company's Amended Credit Facility, Convertible Notes or Lease Financing Obligation. The Convertible Notes fair value of $0.5 million and $25.1 million as of December 31, 2015 and 2014 , respectively, is measured based on market-based parameters of the various components of the Convertible Notes and over the counter trades. The Lease Financing Obligation fair values of $3.1 million and $3.5 million as of December 31, 2015 and 2014 , respectively, are measured based on market-based parameters of comparable term secured financing instruments. The fair value measurements for the Amended Credit Facility, Convertible Notes and Lease Financing Obligation represent Level 2 inputs. Level 3 Fair Value Measurements – As of December 31, 2015 and 2014 , the Company did not have assets or liabilities that were measured on a recurring basis classified under a Level 3 fair value hierarchy. Assets and Liabilities Measured on a Non-recurring Basis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During the year ended December 31, 2015 , the Company reduced its Uinta Oil Program assets to a fair value of $180.0 million at September 30, 2015, resulting in a non-cash impairment charge of $572.4 million . Properties classified as held for sale are valued using a market approach, based on an estimated selling price, as evidenced by current marketing activities, if possible. If an estimated selling price is not available, the Company utilizes the income valuation technique discussed above. No properties were classified as held for sale as of December 31, 2015 . The following table sets forth by level within the fair value hierarchy the Company's non-financial assets and liabilities that were measured at fair value on a nonrecurring basis as of December 31, 2015 . Net Carrying Value as of December 31, 2015 Fair Value Measurements Using Level 1 Level 2 Level 3 Impairment (in thousands) Proved property (1) $ 178,221 $ — $ — $ 178,221 $ 559,282 Unproved property (1) 5,539 — — 5,539 13,156 (1) See Note 2 for additional details on impairment expense recognized. During the year ended December 31, 2014 , the Company recognized impairment on proved and unproved property of $39.8 million . Included in the total impairment charges of $39.8 million was $21.1 million of impairment charges related to the remaining Powder River Basin assets for which the Company utilized third party purchase offers as the basis for determining fair value. This property was classified as held for sale as of December 31, 2014. The following table sets forth by level within the fair value hierarchy the Company's non-financial assets and liabilities that were measured at fair value on a nonrecurring basis as of December 31, 2014 . Net Carrying Value as of December 31, 2014 Fair Value Measurements Using Level 1 Level 2 Level 3 Impairment (in thousands) Proved property (1)(2) $ 6,700 $ — $ — $ 6,700 $ 15,761 Unproved property (1)(2) 44,900 — — 44,900 24,082 (1) See Note 2 for additional details on impairment expense recognized. (2) In its Annual Report on Form 10K for the year ended December 31, 2014, the Company inadvertently disclosed the total net carrying value of proved and unproved properties rather than the amount that was subject to fair value measurement.</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 In addition to financial contracts, the Company at times may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Consolidated Balance Sheets as assets or liabilities. The following table summarizes the location, as well as the gross and net fair value amounts of all derivative instruments presented on the Consolidated Balance Sheets as of the dates indicated. As of December 31, 2015 Balance Sheet Gross Amounts of Recognized Assets Gross Amounts Offset in the Balance Sheet Net Amounts of Assets Presented in the Balance Sheet (in thousands) Derivative assets (current) $ 99,809 $ — $ 99,809 Derivative assets (noncurrent) 19,662 — 19,662 Total derivative assets $ 119,471 $ — $ 119,471 As of December 31, 2014 Balance Sheet Gross Amounts of Recognized Assets Gross Amounts Offset in the Balance Sheet Net Amounts of Assets Presented in the Balance Sheet (in thousands) Derivative assets (current) $ 145,426 $ (200 ) (1) $ 145,226 Derivative assets (noncurrent) 49,750 — 49,750 Total derivative assets $ 195,176 $ (200 ) $ 194,976 Gross Amounts of Recognized Liabilities Gross Amounts Offset in the Balance Sheet Net Amounts of Liabilities Presented in the Balance Sheet (in thousands) Derivative liabilities $ (200 ) $ 200 (2) $ — Derivatives and other noncurrent liabilities — — — Total derivative liabilities $ (200 ) $ 200 $ — (1) Amounts are netted against derivative asset balances with the same counterparty and are therefore presented as a net asset on the Consolidated Balance Sheets. (2) Amounts are netted against derivative liability balances with the same counterparty and are therefore presented as a net liability on the Consolidated Balance Sheets. Effective January 1, 2012, the Company elected to discontinue hedge accounting prospectively. As a result, the mark-to-market value of all commodity hedge instruments within AOCI at December 31, 2011 was frozen in AOCI as of the de-designation date and was reclassified into earnings in future periods as the original hedged transactions occurred. All cash flow hedged transactions were completed by December 31, 2014. The following table summarizes the cash flow hedge gains, net of tax, and their locations on the Consolidated Balance Sheets and Consolidated Statements of Operations for the periods indicated: Derivatives Qualifying as Cash Flow Hedges Year Ended December 31, 2015 2014 2013 (in thousands) Amount of Gain (Loss) Recognized in AOCI Commodity Hedges $ — $ — $ — Amount of Gain (Loss) Reclassified from AOCI into Income (net of tax) (1)(2) Commodity Hedges $ — $ 669 $ 4,663 Amount of Gain (Loss) Recognized in Income on Ineffective Hedges Commodity Hedges $ — $ — $ — (1) Presented net of income tax expense of $0.4 million and $2.8 million for the years ended December 31, 2014 and 2013, respectively. (2) Gains reclassified from AOCI into income are included in the oil, gas and NGL production revenues in the Consolidated Statements of Operations. As of December 31, 2015 , the Company had financial instruments in place to hedge the following volumes for the periods indicated: For the Year 2016 For the Year 2017 Derivative Volumes Weighted Average Price Derivative Volumes Weighted Average Price Oil (Bbls) 2,478,600 $ 80.47 683,250 $ 75.61 Natural Gas (MMbtu) 1,830,000 4.10 — — The table below summarizes the commodity derivative gains and losses the Company recognized related to its oil, gas and NGL derivative instruments for the periods indicated: Year Ended December 31, 2015 2014 2013 (in thousands) Commodity derivative settlements on derivatives designated as cash flow hedges (1) $ — $ 1,070 $ 7,463 Total commodity derivative gain (loss) (2) 104,147 197,447 (23,068 ) (1) Included in oil, gas and NGL production revenues in the Consolidated Statements of Operations. (2) Included in commodity derivative gain (loss) in the Consolidated Statements of Operations. The Company's derivative financial instruments are generally executed with major financial or commodities trading institutions that expose the Company to market and credit risks and may, at times, be concentrated with certain counterparties or groups of counterparties. The Company had hedges in place with eight different counterparties as of December 31, 2015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expense) benefit for income taxes consisted of the following for the periods indicated: Year Ended December 31, 2015 2014 2013 (in thousands) Current: Federal $ — $ (1,220 ) $ 1,233 State — (44 ) 352 Foreign — (1 ) (2 ) Deferred: Federal 158,757 (10,246 ) 107,300 State 18,328 (6,398 ) 9,750 Total $ 177,085 $ (17,909 ) $ 118,633 Income tax (expense) benefit differed from the amounts computed by applying the U.S. federal income tax rate of 35% to pretax income from continuing operations as a result of the following: Year Ended December 31, 2015 2014 2013 (in thousands) Income tax (expense) benefit at the federal statutory rate $ 232,700 $ (11,546 ) $ 108,978 State income taxes, net of federal tax effect 19,399 (932 ) 6,702 Incentive stock compensation (69 ) (199 ) (678 ) Nondeductible political contributions and lobbying costs (11 ) (108 ) (96 ) Nondeductible officer compensation (110 ) (229 ) (138 ) Other permanent items (89 ) (89 ) (52 ) Valuation allowance (74,978 ) — — Deferred tax related to the changes in overall state tax rates (74 ) (5,230 ) 3,851 Other, net 317 424 66 Income tax (expense) benefit $ 177,085 $ (17,909 ) $ 118,633 The tax effects of temporary differences that give rise to significant components of the deferred tax assets and deferred tax liabilities at December 31, 2015 and 2014 are presented below: As of December 31, 2015 2014 (in thousands) Current: Deferred tax assets (liabilities): Derivative instruments $ (37,846 ) $ (54,933 ) Accrued expenses 230 229 Bad debt expense 5 5 Prepaid expenses (615 ) (702 ) Other 7 (17 ) Total current deferred tax assets (liabilities) $ (38,219 ) $ (55,418 ) Long-term: Deferred tax assets: Net operating loss carryforward $ 124,828 $ 56,529 Deferred offering costs — 1,182 Stock-based compensation 17,123 15,767 Deferred rent 622 787 Minimum tax credit carryforward 1,402 1,690 Deferred compensation 915 1,062 State tax credit carryforwards 5,641 5,110 Financing obligation 1,428 1,586 Other 269 250 Less: Valuation allowance (80,088 ) (5,110 ) Total long-term deferred tax assets 72,140 78,853 Deferred tax liabilities: Oil and gas properties (26,466 ) (182,385 ) Long-term derivative instruments (7,455 ) (18,818 ) Total long-term deferred tax assets (liabilities) (33,921 ) (201,203 ) Net long-term deferred tax assets (liabilities) $ 38,219 $ (122,350 ) At December 31, 2015 , the Company had approximately $333.8 million of federal tax net operating loss carryforwards which expire beginning in 2025. The Company has a federal alternative minimum tax credit carryforward of $1.4 million , which has no expiration date. In assessing the ability to realize the benefit of the deferred tax assets,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In regard to the Company's net deferred tax asset position, the Company considered all available evidence in assessing the need for a valuation allowance against the deferred tax asset. The Company recorded a $75.0 million valuation allowance for the year ended December 31, 2015. At December 31, 2015 , the Company had approximately $8.7 million of state income tax credit carryforwards that begin expiring in 2018. A valuation allowance against these credits was recorded in 2011. It is currently estimated that the state income tax credits will not be utilized because the Company does not project to have sufficient future taxable income in the appropriate jurisdictions, and therefore the valuation allowance on the full amount of the credit carryforwards will remain. At December 31, 2015 and 2014 , the Consolidated Balance Sheet reflected a net deferred tax liability of zero and $177.8 million , respectively. The Company accounts for uncertainty in income taxes for tax positions taken or expected to be taken in a tax return. The Company recognizes the tax benefit from an uncertain tax position only if it is more likely than not that the tax position will be sustained upon examination by the taxing authorities, based on the technical merits. The Company did not have any additions, reductions or settlements of unrecognized tax benefits in the years ended December 2014 and 2013 . In 2015 , the Company generated no uncertain tax positions. The Company's policy is to classify accrued penalties and interest related to unrecognized tax benefits in the Company's income tax provision. As of December 31, 2015 , the Company did not have any accrued interest or penalties associated with any unrecognized tax benefits, nor was any interest expense recognized during the current year. The Company and its subsidiaries file income tax returns in the U.S. federal jurisdiction and in various states. With few exceptions, the Company is subject to U.S. federal tax examination for years 2012 through 2015 and is subject to state tax examination for years 2011 through 2015 .</t>
  </si>
  <si>
    <t>Stockholders' Equity</t>
  </si>
  <si>
    <t>Text Block [Abstract]</t>
  </si>
  <si>
    <t>Stockholders' Equity Common and Preferred Stock. The Company's authorized capital structure consists of 75,000,000 shares of preferred stock, par value $0.001 per share and 150,000,000 shares of common stock, par value $0.001 per share. There are no issued and outstanding shares of preferred stock. Treasury Stock. The Company may occasionally acquire treasury stock, which is recorded at cost, in connection with the vesting and exercise of stock-based awards or for other reasons. As of December 31, 2015 , all treasury stock held by the Company was retired. The following table reflects the activity in the Company's common and treasury stock for the periods indicated: Year Ended December 31, 2015 2014 2013 Common Stock Outstanding: Shares at beginning of period 49,526,637 49,152,448 48,150,475 Exercise of common stock options — 7,926 259,699 Shares issued for 401(k) plan 31,699 36,533 47,235 Shares issued for directors' fees 44,892 44,551 52,081 Shares issued for nonvested shares of common stock 673,087 857,870 1,081,259 Shares retired or forfeited (411,803 ) (572,691 ) (438,301 ) Shares at end of period 49,864,512 49,526,637 49,152,448 Treasury Stock: Shares at beginning of period — — — Treasury stock acquired 109,473 116,813 96,880 Treasury stock retired (109,473 ) (116,813 ) (96,880 ) Shares at end of period — — — Accumulated Other Comprehensive Income. The components of accumulated other comprehensive income and related tax effects for the years ended December 31, 2013 and 2014 are as follows: Gross Tax Effect Net of Tax (in thousands) Accumulated other comprehensive income — December 31, 2012 $ 8,544 $ (3,212 ) $ 5,332 Reclassification adjustment for realized gains on hedges included in net income (7,465 ) 2,802 (4,663 ) Accumulated other comprehensive income — December 31, 2013 $ 1,079 $ (410 ) $ 669 Reclassification adjustment for realized gains on hedges included in net income (1,079 ) 410 (669 ) Accumulated other comprehensive income — December 31, 2014 (1) $ — $ — $ — (1) All cash flow hedged transactions were completed by December 31, 2014 resulting in a zero balance for AOCI.</t>
  </si>
  <si>
    <t>Equity Incentive Compensation Plans and Other Employee Benefits</t>
  </si>
  <si>
    <t>Disclosure of Compensation Related Costs, Share-based Payments [Abstract]</t>
  </si>
  <si>
    <t>Equity Incentive Compensation Plans and Other Employee Benefits The Company maintains various stock-based compensation plans and other employee benefit plans as discussed below. Stock-based compensation is measured at the grant date based on the value of the awards, and the fair value is recognized on a straight-line basis over the requisite service period (usually the vesting period). The following table presents the non-cash stock-based compensation related to equity awards for the periods indicated: Year Ended December 31, 2015 2014 2013 (in thousands) Common stock options $ 652 $ 2,073 $ 4,696 Nonvested common stock 6,721 6,845 7,492 Nonvested common stock units (1) 1,115 1,065 1,272 Nonvested performance-based equity 1,652 990 2,174 Total $ 10,140 $ 10,973 $ 15,634 (1) Includes non-cash stock-based compensation related to director fees of $0.1 million , $0.1 million and $0.4 million for the years ended December 31, 2015 , 2014 and 2013 , respectively. Unrecognized compensation cost as of December 31, 2015 was $10.8 million related to grants of nonvested stock options and nonvested shares of common stock that are expected to be recognized over a weighted-average period of 1.9 years. Stock Options and Nonvested Common Stock. In May 2012, the Company's stockholders approved and the Company adopted its 2012 Equity Incentive Plan (the "2012 Incentive Plan"). The purpose of the 2012 Incentive Plan is to enhance the Company's ability to attract and retain officers, employees and directors and to provide such persons with an interest in the Company aligned with the interests of stockholders. The 2012 Incentive Plan provides for the grant of stock options (including incentive stock options and non-qualified stock options) and other awards, including performance units, performance shares, share awards, share units, restricted stock, cash incentive, and stock appreciation rights or SARs. The aggregate number of shares that the Company may issue under the 2012 Incentive Plan may not exceed 2,051,402 shares, subject to adjustment for future stock splits, stock dividends and similar changes in the Company's capitalization. Shares underlying grants that expire without being exercised or are forfeited are available for grant under the 2012 Incentive Plan. The aggregate number of shares of common stock subject to options, stock appreciation rights, or performance-based awards granted to a participant during any calendar year may not exceed 500,000 shares. The 2012 Incentive Plan provides that all awards granted under the 2012 Incentive Plan expire not more than 10 years from the grant date and have an exercise price of no less than the closing price of the Company's common stock on the date of grant. Currently, the Company's practice is to issue new shares upon stock option exercise. The Company does not expect to repurchase any shares in the open market or issue treasury shares to settle any such exercises. For the years ended December 31, 2015 , 2014 and 2013 , the Company did not pay cash to repurchase any stock option exercises. The fair value of each share-based option award under all of the Company's plans is estimated on the date of grant using a Black-Scholes pricing model that incorporates the assumptions noted in the following table. Estimated expected volatilities were based on historical volatility of the Company's common stock. The Company does not expect to declare or pay dividends in the foreseeable future; thus, the Company used a 0% expected dividend yield, which is comparable to most of its peers in the industry. The expected terms range from 0.09 years to 6.0 years, or a weighted average of 4.3 years to 4.6 years, based on 25% of each grant's vesting on each anniversary date and factoring in potential blackout dates, historic exercises and expectations of future employee behavior. The risk-free rate is based on the U.S. Treasury yield curve in effect on the date of grant and extrapolated to approximate the expected life of the award. The Company estimated a 4% to 10% annual compounded forfeiture rate for the year 2012 based on historical employee turnover and actual forfeitures. The Company did not grant any share-based option awards during the years 2015, 2014 or 2013. A summary of share-based option activity under all the Company's plans as of December 31, 2015 , and changes during the year then ended, is presented below: Shares Weighted Average Exercise Price Weighted Average Remaining Contractual Term (in years) Aggregate Intrinsic Value Outstanding at January 1, 2015 1,339,365 $ 32.47 Granted — $ — Exercised — $ — Forfeited or expired (421,544 ) $ 39.50 Outstanding at December 31, 2015 917,821 $ 29.25 1.32 $ — Vested and expected to vest, at December 31, 2015 through the life of the options 917,318 $ 28.17 1.51 $ — Vested and exercisable at December 31, 2015 862,646 $ 29.37 1.40 $ — The total intrinsic value of options exercised for the years ended December 31, 2015 , 2014 and 2013 were zero , $0.1 million and $0.5 million , respectively. With respect to stock option exercises, the Company received zero , $0.1 million and $6.4 million for the years ended December 31, 2015 , 2014 and 2013 , respectively. A summary of the Company's nonvested shares of common stock as of December 31, 2015 , 2014 and 2013 , and changes during the years then ended, is presented below: Year Ended December 31, 2015 2014 2013 Shares Weighted Average Grant Date Fair Value Shares Weighted Average Grant Date Fair Value Shares Weighted Average Grant Date Fair Value Outstanding at January 1, 793,064 $ 21.47 756,118 $ 22.17 579,188 $ 31.02 Granted 673,087 $ 11.85 542,209 $ 22.00 630,715 $ 17.98 Vested (294,957 ) $ 21.69 (292,168 ) $ 24.05 (270,482 ) $ 29.82 Forfeited or expired (168,247 ) $ 17.63 (213,095 ) $ 21.99 (183,303 ) $ 24.87 Outstanding at December 31, 1,002,947 $ 15.53 793,064 $ 21.47 756,118 $ 22.17 Common stock units were issued beginning on July 1, 2012 and will be converted to shares of common stock as they vest. As of December 31, 2015 , common stock units have only been issued for payment of director fees. A summary of the Company's nonvested share units of common stock as of December 31, 2015 , 2014 and 2013 , and changes during the years then ended, is presented in the table below: Year Ended December 31, 2015 2014 2013 Shares Weighted Average Fair Shares Weighted Average Shares Weighted Average Outstanding at January 1, 54,945 $ 23.84 55,778 $ 19.35 49,185 $ 18.50 Granted 135,439 $ 8.31 45,928 $ 24.49 56,464 $ 22.33 Vested (44,892 ) $ 18.38 (46,761 ) $ 22.25 (49,871 ) $ 18.96 Forfeited or expired — $ — — $ — — $ — Outstanding at December 31, 145,492 $ 11.07 54,945 $ 23.84 55,778 $ 19.35 The grant date fair value of equity awards vested for the years ended December 31, 2015 , 2014 and 2013 was $7.2 million , $8.0 million and $8.1 million , respectively. Performance Share and Cash Programs 2015 Program. In February 2015, the Compensation Committee of the Board of Directors of the Company approved a performance cash program (the "2015 Program") granting performance cash units that will settle in cash. The performance-based awards contingently vest in May 2018, depending on the level at which the performance goals are achieved. The performance goals, which will be measured over the three year period ending December 31, 2017, consist of the Company's total shareholder return ("TSR") ranking relative to a defined peer group's individual TSRs ("Relative TSR") (weighted at 60% ) and the percentage change in discretionary cash flow per debt adjusted share relative to a defined peer group's percentage calculation ("DCF per Debt Adjusted Share") (weighted at 40% ). The Relative TSR and DCF per Debt Adjusted Share goals will vest at 25% or 50% , respectively, of the total award for performance met at the threshold level, 100% at the target level and 200% at the stretch level. If the actual results for a metric are between the threshold and target levels or between the target and stretch levels, the vested number of units will be prorated based on the actual results compared to the threshold, target and stretch goals. If the threshold metrics are not met, no units will vest. In any event, the total number of units that could vest will not exceed 200% of the original number of performance cash units granted. At the end of the three year vesting period, any units that have not vested will be forfeited. A total of 422,345 units were granted under this program during the year ended December 31, 2015. The Company recognized $0.4 million in derivatives and other noncurrent liabilities in the Consolidated Balance Sheets as of December 31, 2015 and $0.4 million in general and administrative expense in the Consolidated Statements of Operations for the year ended December 31, 2015 , for the 2015 Program based on a unit price of $3.95 and the number of units expected to vest at the end of the three year period. 2014 Program. In February 2014, the Compensation Committee approved a new performance share program (the "2014 Program") pursuant to the 2012 Equity Incentive Plan. The performance-based awards contingently vest in May 2017, depending on the level at which the performance goals are achieved. The performance goals, which will be measured over the three year period ending December 31, 2016, consist of the Company's total shareholder return ("TSR") ranking relative to a defined peer group's individual TSRs ("Relative TSR") (weighted at 60% ) and the percentage change in discretionary cash flow per debt adjusted share relative to a defined peer group's percentage calculation ("DCF per Debt Adjusted Share") (weighted at 40% ). The Relative TSR and DCF per Debt Adjusted Share goals will vest at 25% of the total award for performance met at the threshold level, 100% at the target level and 200% at the stretch level. If the actual results for a metric are between the threshold and target levels or between the target and stretch levels, the vested number of shares will be prorated based on the actual results compared to the threshold, target and stretch goals. If the threshold metrics are not met, no shares will vest. In any event, the total number of shares of common stock that could vest will not exceed 200% of the original number of performance shares granted. At the end of the three year vesting period, any shares that have not vested will be forfeited. A total of 315,661 shares were granted under this program during the year ended December 31, 2014. All compensation expense related to the TSR metric will be recognized if the requisite service period is fulfilled, even if the market condition is not achieved. All compensation expense related to the DCF per Debt Adjusted Share metric will be based on the number of shares expected to vest at the end of the three year period. 2013 Program. In February 2013, the Compensation Committee approved a new performance share program (the "2013 Program") pursuant to the 2012 Equity Incentive Plan. The performance-based awards contingently vest in May 2016, depending on the level at which the performance goals are achieved. The performance goals, which will be measured over the three year period ending December 31, 2015, consist of the Company's Relative TSR (weighted at 33 1/3% ), the percentage change in discretionary cash flow per debt adjusted share relative to a defined peer group's percentage calculation ("DCF per Debt Adjusted Share") (weighted at 33 1/3% ) and percentage change in proved oil, natural gas and NGL reserves per debt adjusted share ("Reserves per Debt Adjusted Share") (weighted at 33 1/3% ). The Relative TSR and DCF per Debt Adjusted Share goals will vest at 25% of the total award for performance met at the threshold level, 100% at the target level and 200% at the stretch level. The Reserves per Debt Adjusted Share goal will vest at 50% of the total award for performance met at the threshold level, 100% at the target level and 200% at the stretch level. If the actual results for a metric are between the threshold and target levels or between the target and stretch levels, the vested number of shares will be prorated based on the actual results compared to the threshold, target and stretch goals. If the threshold metrics are not met, no shares will vest. In any event, the total number of shares of common stock that could vest will not exceed 200% of the original number of performance shares granted. At the end of the three year vesting period, any shares that have not vested will be forfeited. All compensation expense related to the Relative TSR metric will be recognized if the requisite service period is fulfilled, even if the market condition is not achieved. All compensation expense related to the DCF per Debt Adjusted Share metric and the Reserves per Debt Adjusted Share metric will be based upon the number of shares expected to vest at the end of the three year period. A total of 450,544 shares were granted under this program during the year ended December 31, 2013. Based upon the Company's performance through 2015, approximately 29.6% of the 2013 Program performance shares will vest in May 2016. 2012 Program. In March 2012, the Compensation Committee approved a new performance share program (the "2012 Program"). The performance-based awards vested in May 2015, on the level at which the performance goals were achieved. The performance goals, which were measured over the three year period ending December 31, 2014, consisted of the Company's TSR ranking relative to a defined peer group's individual TSR (weighted at 33 1/3% ), the percentage change in DCF per Debt Adjusted Share relative to a defined peer group's percentage calculation (weighted at 33 1/3% ) and the change in proved oil and natural gas reserves per debt adjusted share (weighted at 33 1/3% ). All compensation expense related to the DCF per Debt Adjusted Share and oil and natural gas reserves per debt adjusted share metrics will be based on the number of shares expected to vest at the end of the three year period. A total of 179,987 shares were granted under this program during the year ended December 31, 2012. Based on the Company's performance through 2014, none of the 2012 Program performance shares vested in May 2015. 2010 Program. In February 2010, the Compensation Committee approved a performance share program (the "2010 Program"). Upon commencement of the 2010 Program and during each subsequent year of the 2010 Program through 2013, the Compensation Committee met to approve target and stretch goals for certain operational or financial metrics that are selected by the Compensation Committee for the upcoming year and to determine whether metrics for the prior year have been met. As new goals are established each year for the performance-based awards, a new grant date and a new fair value are created for financial reporting purposes for those shares that could potentially vest in the upcoming year. Compensation expense is recognized based on an estimate of the extent to which the performance goals would be met. If such goals are not met, no compensation expense is recognized and any previously recognized compensation expense is reversed. The 2010 Program has both performance-based and market-based goals. All compensation expense related to the market-based goals was recognized if the requisite service period is fulfilled, even if the market condition was not achieved. Based on Company performance in 2010, 2011, 2012 and 2013, 25.9% , 26.6% , 0.0% and 19.8% , respectively, of the 2010 Program performance-based shares vested in February 2011, February 2012, February 2013 and February 2014, respectively, for a total of 72.3% of the total performance-based shares vested over the four year vesting period. A total of 59,582 , 57,944 , zero and 21,968 shares vested in February 2011, February 2012, February 2013 and February 2014, respectively. Based on the 2010 Program market-based goals, which were based on the Company's TSR ranking relative to a defined peer group's individual TSR, 37.5% , 12.5% , 0.0% and 33.4% vested in February 2011, 2012, 2013 and 2014, respectively, based on the Company's rankings as of December 31, 2010, 2011, 2012 and 2013, respectively, for a total of 83.4% of the total market-based shares vested over the four year vesting period. A total of 21,574 , 6,801 , zero and 9,242 shares vested in February 2011, February 2012, February 2013 and February 2014, respectively. A summary of the Company's non-vested performance-based shares of common stock as of December 31, 2015 , 2014 and 2013 , and changes during the years then ended, is presented below: Year Ended December 31, 2015 2014 2013 Shares Weighted Average Fair Shares Weighted Average Fair Shares Weighted Average Fair Outstanding at January 1, 614,077 $ 19.62 584,032 $ 19.80 291,606 $ 26.85 Granted — $ — 315,661 $ 23.86 450,544 $ 19.99 Modified, performance goals revised (1) — $ — — $ — (108,933 ) $ 27.75 Modified, performance goals revised (1) — $ — — $ — 108,933 $ 18.18 Vested (2) (11,623 ) $ 23.07 (42,833 ) $ 19.51 — $ — Forfeited or expired (133,893 ) $ 25.46 (242,783 ) $ 22.13 (158,118 ) $ 22.52 Outstanding at December 31, 468,561 $ 18.46 614,077 $ 19.62 584,032 $ 19.80 (1) As the Compensation Committee approved new performance metrics for the vesting of performance shares in the upcoming year, a new grant date was then created for any unvested awards that were granted in previous years, and a new fair value was established for financial reporting purposes. (2) The Compensation Committee approved a special retention award on July 18, 2013. A debt performance gate was required to be met as of December 31, 2013 in which the shares would vest on July 18, 2014, 2015 and 2016. The vested shares are included in the vested line item for the years ended December 31, 2015 and 2014. The grant date fair value of the performance-based shares vested in the years ended December 31, 2015 and 2014 was $0.3 million and $0.8 million , respectively. Director Fees. The Company's non-employee, or outside, directors, may elect to receive all or a portion of their annual retainer and meeting fees in the form of restricted stock units ("RSUs"), which are settled with shares of the Company's common stock, issued pursuant to the Company's 2012 Incentive Plan. After each quarter, RSUs with a value equal to the fees payable for that quarter, calculated using the closing price for the Company's common stock on the last trading day of the quarter, will be delivered to each outside director who elected before that quarter to receive RSUs for payment of director fees. These nonvested RSUs will vest immediately at the end of the applicable quarter. Once vested, the RSUs will settle at the end of the applicable quarter or such later date elected by the director. A summary of the Company's directors' fees and equity-based compensation for the years ended December 31, 2015 , 2014 and 2013 is presented below: Year Ended December 31, 2015 2014 2013 Director fees (shares) 14,892 3,928 16,151 Stock-based compensation (in thousands) $ 75 $ 75 $ 351 Other Employee Benefits-401(k) Savings Plan. The Company has an employee-directed 401(k) savings plan (the "401(k) Plan") for all eligible employees over the age of 21 . Under the 401(k) Plan, employees may make voluntary contributions based on a percentage of their pretax income, subject to statutory limitations. The Company matches 100% of each employee's contribution, up to 6% of the employee's pretax income, with 50% of the match made with the Company's common stock. Starting on April 1, 2015, the entire 6% match is now comprised of cash only. The Company's cash and common stock contributions are fully vested upon the date of match, and employees can immediately sell the portion of the match made with the Company's common stock. The Company made matching cash and common stock contributions of $1.2 million , $1.7 million and $1.9 million for the years ended December 31, 2015 , 2014 and 2013 , respectively. Deferred Compensation Plan. In 2010, the Company adopted a non-qualified deferred compensation plan for certain employees and officers whose eligibility to participate in the plan was determined by the Compensation Committee. The Company makes matching cash contributions on behalf of eligible employees up to 6% of the employee's cash compensation once the contribution limits are reached on the Company's 401(k) Plan. All amounts deferred and matched under the plan vest immediately. Deferred compensation, including accumulated earnings on the participant-directed investment selections, is distributable in cash at participant-specified dates or upon retirement, death, disability, change in control or termination of employment. The table below summarizes the activity in the plan during the years ended December 31, 2015 and 2014 , and the Company's ending deferred compensation liability as of December 31, 2015 and 2014 : Year Ended December 31, 2015 2014 (in thousands) Beginning deferred compensation liability balance $ 1,069 $ 941 Employee contributions 410 441 Company matching contributions 119 160 Distributions (346 ) (503 ) Participant earnings (losses) (21 ) 30 Ending deferred compensation liability balance $ 1,231 $ 1,069 Amount to be paid within one year $ 206 $ 220 Remaining balance to be paid beyond one year $ 1,025 $ 849 The Company has established a rabbi trust to offset the deferred compensation liability and protect the interests of the plan participants. The investments in the rabbi trust seek to offset the change in the value of the related liability. As a result, there is no expected impact on earnings or earnings per share from the changes in market value of the investment assets because the changes in market value of the trust assets are offset by changes in the value of the deferred compensation plan liability. The gains and losses from changes in fair value of the investments are included in interest and other income in the Consolidated Statements of Operations. The following table represents the Company's activity in the investment assets held in the rabbi trust during the years ended December 31, 2015 and 2014 : Year Ended December 31, 2015 2014 (in thousands) Beginning investment balance $ 1,069 $ 941 Investment purchases 529 601 Distributions (346 ) (503 ) Earnings (losses) (21 ) 30 Ending investment balance $ 1,231 $ 1,069</t>
  </si>
  <si>
    <t>Significant Customers and Other Concentrations</t>
  </si>
  <si>
    <t>Significant Customers and Other Concentrations Significant Customers. During 2015 , four customers individually accounted for over 10% of the Company's oil, gas and NGL production revenues. During 2014 , two customers individually accounted for over 10% of the Company's oil, gas and NGL production revenues. During 2013 , one customer individually accounted for over 10% of the Company's oil, gas and NGL production revenues. Although diversified among many companies, collectability is dependent upon the financial stability of each individual company and is influenced by the general economic conditions of the industry. Management believes that the loss of any individual purchaser would not have a long-term material adverse impact on the financial position or results of operations of the Company. Concentrations of Market Risk. The future results of the Company's oil and gas operations will be affected by the market prices of oil, natural gas and NGLs. A readily available market for oil, natural gas and NGLs in the future will depend on numerous factors beyond the control of the Company, including weather, imports, marketing of competitive fuels, proximity and capacity of oil and gas pipelines and other transportation facilities, any oversupply or undersupply of oil, gas and NGLs, the regulatory environment, the economic environment and other regional, national and international economic and political events, none of which can be predicted with certainty. The Company operates in the exploration, development and production phase of the oil and gas industry. Its receivables include amounts due from purchasers of oil and gas production and amounts due from joint venture partners for their respective portions of operating expenses and exploration and development cost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generally not collateralized. The Company analyzes customers' and joint venture partners' historical credit positions and payment histories prior to extending credit. Concentrations of Credit Risk. Derivative financial instruments that hedge the price of oil, natural gas and NGLs are generally executed with major financial or commodities trading institutions which expose the Company to market and credit risks and may, at times, be concentrated with certain counterparties or groups of counterparties. The Company's policy is to execute financial derivatives only with major, creditworthy financial institutions. The Company has derivative instruments with eight different counterparties, of which all are lenders or affiliates of lenders in the Amended Credit Facility. The creditworthiness of counterparties is subject to continuing review, and the Company believes all of these institutions currently are acceptable credit risks. Full performance is anticipated, and the Company has no past due receivables from any of its counterparties. Where the counterparty is a lender under the Amended Credit Facility, the counterparty risk is mitigated to the extent that the Company is indebted to such lender under the Amended Credit Facility.</t>
  </si>
  <si>
    <t>Equity Distribution Agreement</t>
  </si>
  <si>
    <t>Equity Distribution Agreement [Abstract]</t>
  </si>
  <si>
    <t>Equity Distribution Agreement [Text Block]</t>
  </si>
  <si>
    <t>Equity Distribution Agreement On June 10, 2015, the Company entered into an Equity Distribution Agreement (the "Agreement") with Goldman, Sachs and Co. (the "Manager"). Pursuant to the terms of the Agreement, the Company may sell, from time to time through or to the Manager, shares of its common stock having an aggregate gross sales price of up to $100.0 million . Sales of the shares, if any, will be made by means of ordinary brokers' transactions through the facilities of the New York Stock Exchange, at market prices, in block transactions, to or through a market maker, through an electronic communications network or as otherwise agreed by the Company and the Manager. As of December 31, 2015, no shares have been sold pursuant to the Agreement.</t>
  </si>
  <si>
    <t>Commitments and Contingencies</t>
  </si>
  <si>
    <t>Commitments and Contingencies Disclosure [Abstract]</t>
  </si>
  <si>
    <t>Commitments and Contingencies 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As of December 31, 2015 (in thousands) 2016 $ 537 2017 537 2018 537 2019 1,825 2020 — Thereafter — Total $ 3,436 Transportation Charges . The Company is party to two firm transportation contracts to provide capacity on natural gas pipeline systems. The remaining term on these contracts is six years. The contracts require the Company to pay transportation charges regardless of the amount of pipeline capacity utilized by the Company. Beginning October 1, 2014, these transportation costs are included in unused commitments expense in the Consolidated Statements of Operations. As a result of previous divestitures in 2013 and 2014, the Company will likely not utilize the firm capacity on the natural gas pipelines. The amounts in the table below represent the Company's future minimum transportation charges. As of December 31, 2015 (in thousands) 2016 $ 18,692 2017 18,692 2018 18,692 2019 18,692 2020 18,692 Thereafter 10,902 Total $ 104,362 Lease and Other Commitments. The Company leases office space, vehicles and certain equipment under non-cancelable operating leases. Additionally, the Company has entered into various long-term agreements for telecommunication services. Future minimum annual payments under lease and other agreements are as follows: As of December 31, 2015 (in thousands) 2016 (1) $ 6,676 2017 2,892 2018 2,591 2019 633 2020 — Thereafter — Total $ 12,792 (1) Includes a contractual obligation of $3.2 million related to certain drilling commitments on sold properties. Litigation. The Company is subject to litigation, claims and governmental and regulatory proceedings arising in the course of ordinary business. It is the opinion of the Company's management that current claims and litigation involving the Company are not likely to have a material adverse effect on its consolidated balance sheets, cash flows or statements of operations.</t>
  </si>
  <si>
    <t>Guarantor Subsidiaries</t>
  </si>
  <si>
    <t>Guarantor Subsidiaries In addition to the Amended Credit Facility, the 7.625% Senior Notes, the 7.0% Senior Notes and the Convertible Notes, which are registered securities, are jointly and severally guaranteed on a full and unconditional basis by the Company's 100% owned subsidiaries ("Guarantor Subsidiaries"). Presented below are the Company's condensed consolidating balance sheets, statements of operations, statements of other comprehensive income (loss) and statements of cash flows, as required by Rule 3-10 of Regulation S-X of the Securities Exchange Act of 1934, as amended. During the year ended December 31, 2014, Bill Barrett Corporation, as parent, merged two of the Company's 100% owned subsidiaries, CBM Production Company and GB Acquisition Corporation, into the parent company. During the year ended December 31, 2015, Bill Barrett Corporation, as parent, merged another 100% owned subsidiary, Elk Production Uintah, LLC, into the parent company. The condensed consolidating financial statements reflect the new guarantor structure for all periods presented. The following condensed consolidating financial statements have been prepared from the Company's financial information on the same basis of accounting as the Consolidated Financial Statements. Investments in the subsidiaries are accounted for under the equity method. Accordingly, the entries necessary to consolidate the Company and the Guarantor Subsidiaries are reflected in the intercompany eliminations column. Condensed Consolidating Balance Sheets As of December 31, 2015 Parent Guarantor Intercompany Consolidated (in thousands) Assets: Current assets $ 274,115 $ 202 $ — $ 274,317 Property and equipment, net 1,164,086 6,598 — 1,170,684 Intercompany receivable (payable) 21,412 (21,412 ) — — Investment in subsidiaries (14,664 ) — 14,664 — Noncurrent assets 70,228 — — 70,228 Total assets $ 1,515,177 $ (14,612 ) $ 14,664 $ 1,515,229 Liabilities and Stockholders' Equity: Current liabilities $ 145,231 $ — $ — $ 145,231 Long-term debt 803,361 — — 803,361 Deferred income taxes — — — — Other noncurrent liabilities 17,169 52 — 17,221 Stockholders' equity 549,416 (14,664 ) 14,664 549,416 Total liabilities and stockholders' equity $ 1,515,177 $ (14,612 ) $ 14,664 $ 1,515,229 As of December 31, 2014 Parent Guarantor Intercompany Consolidated (in thousands) Assets: Current assets $ 426,103 $ 2 $ — $ 426,105 Property and equipment, net 1,730,074 23,047 — 1,753,121 Intercompany receivable (payable) 22,840 (22,840 ) — — Investment in subsidiaries 163 — (163 ) — Noncurrent assets 65,258 — — 65,258 Total assets $ 2,244,438 $ 209 $ (163 ) $ 2,244,484 Liabilities and Stockholders' Equity: Current liabilities $ 264,687 $ — $ — $ 264,687 Long-term debt 803,222 — — 803,222 Deferred income taxes 122,350 — — 122,350 Other noncurrent liabilities 24,691 46 — 24,737 Stockholders' equity 1,029,488 163 (163 ) 1,029,488 Total liabilities and stockholders' equity $ 2,244,438 $ 209 $ (163 ) $ 2,244,484 Condensed Consolidating Statements of Operations Year Ended December 31, 2015 Parent Guarantor Intercompany Consolidated (in thousands) Operating and other revenues $ 207,282 $ 610 $ — $ 207,892 Operating expenses (844,577 ) (15,437 ) — (860,014 ) General and administrative (53,890 ) — — (53,890 ) Interest income and other income (expense) 41,156 — — 41,156 Income (loss) before income taxes and equity in earnings (loss) of subsidiaries (650,029 ) (14,827 ) — (664,856 ) (Provision for) Benefit from income taxes 177,085 — — 177,085 Equity in earnings (loss) of subsidiaries (14,827 ) — 14,827 — Net income (loss) $ (487,771 ) $ (14,827 ) $ 14,827 $ (487,771 ) Year Ended December 31, 2014 Parent Guarantor Intercompany Consolidated (in thousands) Operating and other revenues $ 472,288 $ 3 $ — $ 472,291 Operating expenses (514,721 ) (337 ) — (515,058 ) General and administrative (53,361 ) — — (53,361 ) Interest income and other income (expense) 129,118 — — 129,118 Income (loss) before income taxes and equity in earnings (loss) of subsidiaries 33,324 (334 ) — 32,990 (Provision for) Benefit from income taxes (17,909 ) — — (17,909 ) Equity in earnings (loss) of subsidiaries (334 ) — 334 — Net income (loss) $ 15,081 $ (334 ) $ 334 $ 15,081 Year Ended December 31, 2013 Parent Guarantor Intercompany Consolidated (in thousands) Operating and other revenues $ 568,055 $ 38 $ — $ 568,093 Operating expenses (682,898 ) (270 ) — (683,168 ) General and administrative (64,902 ) — — (64,902 ) Interest and other income (expense) (131,389 ) — — (131,389 ) Income (loss) before income taxes and equity in earnings (loss) of subsidiaries (311,134 ) (232 ) — (311,366 ) (Provision for) Benefit from income taxes 118,633 — — 118,633 Equity in earnings (loss) of subsidiaries (232 ) — 232 — Net income (loss) $ (192,733 ) $ (232 ) $ 232 $ (192,733 ) Condensed Consolidating Statements of Comprehensive Income (Loss) Year Ended December 31, 2015 Parent Guarantor Intercompany Consolidated (in thousands) Net Income (Loss) $ (487,771 ) $ (14,827 ) $ 14,827 $ (487,771 ) Other Comprehensive Income (Loss), net of tax: Effect of derivative financial instruments — — — — Other comprehensive income (loss) — — — — Comprehensive Income (Loss) $ (487,771 ) $ (14,827 ) $ 14,827 $ (487,771 ) Year Ended December 31, 2014 Parent Guarantor Intercompany Consolidated (in thousands) Net Income (Loss) $ 15,081 $ (334 ) $ 334 $ 15,081 Other Comprehensive Income (Loss), net of tax: Effect of derivative financial instruments (669 ) — — (669 ) Other comprehensive income (loss) (669 ) — — (669 ) Comprehensive Income (Loss) $ 14,412 $ (334 ) $ 334 $ 14,412 Year Ended December 31, 2013 Parent Issuer Guarantor Subsidiaries Intercompany Eliminations Consolidated (in thousands) Net Income (Loss) $ (192,733 ) $ (232 ) $ 232 $ (192,733 ) Other Comprehensive Income (Loss), net of tax: Effect of derivative financial instruments (4,663 ) — — (4,663 ) Other comprehensive income (loss) (4,663 ) — — (4,663 ) Comprehensive Income (Loss) $ (197,396 ) $ (232 ) $ 232 $ (197,396 ) Condensed Consolidating Statements of Cash Flows Year Ended December 31, 2015 Parent Guarantor Intercompany Consolidated (in thousands) Cash flows from operating activities $ 193,329 $ 349 $ — $ 193,678 Cash flows from investing activities: Additions to oil and gas properties, including acquisitions (325,613 ) 1,079 — (324,534 ) Additions to furniture, fixtures and other (1,223 ) — — (1,223 ) Proceeds from sale of properties and other investing activities 123,122 — — 123,122 Cash paid for short-term investments (114,883 ) — — (114,883 ) Proceeds from sale of short-term investments 115,000 — — 115,000 Intercompany transfers 1,428 — (1,428 ) — Cash flows from financing activities: Proceeds from debt — — — — Principal and redemption premium payments on debt (25,191 ) — — (25,191 ) Intercompany transfers — (1,428 ) 1,428 — Other financing activities (3,037 ) — — (3,037 ) Change in cash and cash equivalents (37,068 ) — — (37,068 ) Beginning cash and cash equivalents 165,904 — — 165,904 Ending cash and cash equivalents $ 128,836 $ — $ — $ 128,836 Year Ended December 31, 2014 Parent Guarantor Intercompany Consolidated (in thousands) Cash flows from operating activities $ 261,704 $ 13 $ — $ 261,717 Cash flows from investing activities: Additions to oil and gas properties, including acquisitions (571,215 ) (9,728 ) — (580,943 ) Additions to furniture, fixtures and other (3,658 ) — — (3,658 ) Proceeds from sale of properties and other investing activities 553,477 1,819 — 555,296 Intercompany transfers (7,896 ) — 7,896 — Cash flows from financing activities: Proceeds from debt 165,000 — — 165,000 Principal and redemption premium payments on debt (283,546 ) — — (283,546 ) Intercompany transfers — 7,896 (7,896 ) — Other financing activities (2,557 ) — — (2,557 ) Change in cash and cash equivalents 111,309 — — 111,309 Beginning cash and cash equivalents 54,595 — — 54,595 Ending cash and cash equivalents $ 165,904 $ — $ — $ 165,904 Year Ended December 31, 2013 Parent Guarantor Intercompany Consolidated (in thousands) Cash flows from operating activities $ 265,323 $ (58 ) $ — $ 265,265 Cash flows from investing activities: Additions to oil and gas properties, including acquisitions (439,785 ) (5,694 ) — (445,479 ) Additions to furniture, fixtures and other (2,254 ) — — (2,254 ) Proceeds from sale of properties and other investing activities 310,704 — — 310,704 Cash flows from financing activities: Proceeds from debt 420,000 — — 420,000 Principal and redemption premium payments on debt (576,422 ) — — (576,422 ) Intercompany transfers (5,752 ) 5,752 — — Other financing activities 3,336 — — 3,336 Change in cash and cash equivalents (24,850 ) — — (24,850 ) Beginning cash and cash equivalents 79,445 — — 79,445 Ending cash and cash equivalents $ 54,595 $ — $ — $ 54,595</t>
  </si>
  <si>
    <t>Summary of Significant Accounting Policies (Policies)</t>
  </si>
  <si>
    <t>Basis of Presentation</t>
  </si>
  <si>
    <t xml:space="preserve">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the expected cash settlement of the Company's 5% Convertible Senior Notes due 2028 ("Convertible Notes") in computing diluted earnings per share,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in the Consolidated Statements of Cash Flows. If an exploratory well does find proved reserves, the costs remain capitalized and are included within additions to oil and gas properties within cash flows from investing activities in the Consolidated Statements of Cash Flows when paid.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5 2014 (in thousands) Proved properties $ 320,538 $ 390,482 Wells and related equipment and facilities 1,592,716 1,537,370 Support equipment and facilities 77,785 68,371 Materials and supplies 9,171 13,069 Total proved oil and gas properties $ 2,000,210 $ 2,009,292 Unproved properties 33,336 78,898 Wells and facilities in progress 45,862 69,936 Total unproved oil and gas properties, excluded from amortization $ 79,198 $ 148,834 Assets held for sale — 9,234 Accumulated depreciation, depletion, amortization and impairment (918,510 ) (427,954 ) Total oil and gas properties, net $ 1,160,898 $ 1,739,406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5 and 2014,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value of a property exceeds the undiscounted future cash flows, the Company will impair the carrying value to fair value based on an analysis of quantitative and qualitative factors. The factors used to determine fair value include, but are not limited to, recent sales prices of comparable proper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 Company recognized non-cash impairment charges, which were included within impairment, dry hole costs and abandonment expense in the Consolidated Statements of Operations, as follows: Year Ended December 31, 2015 2014 2013 (in thousands) Non-cash impairment of proved oil and gas properties $ 559,282 (1) $ 15,761 (2) $ 206,953 (4) Non-cash impairment of unproved oil and gas properties 13,156 (1) 24,082 (3) 19,598 (4) Non-cash impairment of inventory — 340 — Dry hole costs 123 101 1,124 Abandonment expense 2,749 6,597 10,723 Total non-cash impairment, dry hole costs and abandonment expense $ 575,310 $ 46,881 $ 238,398 (1) Due to the continued decline in oil prices, the Company recognized a non-cash impairment charge associated with the Company's Uinta Oil Program proved and unproved oil and gas properties for the year ended December 31, 2015. (2) As a result of the Powder River Oil Divestiture (see Note 4 ), the carrying values of the remaining properties were analyzed relative to their estimated fair market value. As a result, the Company recognized impairment of $14.8 million . These properties were classified as held for sale as of December 31, 2014. The remaining impairment of $1.0 million related to the West Tavaputs Divestiture (see Note 4 ) based on a true up of previously estimated carrying value. (3) As a result of unfavorable drilling and completion results in the Paradox Basin, the Company recognized an impairment of $11.6 million related to unproved oil and gas properties. In addition, the Company recognized an impairment of $6.1 million related to certain unproved oil and gas properties in the Uinta Basin as a result of having no future plans to evaluate certain acreage positions. The Company recognized an impairment of $6.4 million to unproved oil and gas properties as the result of the Powder River Oil Divestiture discussed in (2) above. (4) As a result of an analysis of remaining carrying values relative to fair market values resulting from the West Tavaputs Divestiture (see Note 4 ), $207.0 million and $2.5 million of proved and unproved property impairment, respectively, was incurred during the year ended December 31, 2013. As a result of having no future plans to evaluate remaining acreage and estimated market value below carrying value within various exploration projects, an additional $17.1 million of unproved property impairment was incurred during the year ended December 31, 2013.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Environmental Liabilities</t>
  </si>
  <si>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t>
  </si>
  <si>
    <t>Revenue Recognition</t>
  </si>
  <si>
    <t>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taken into account in determining the Company's proved oil, gas and NGL reserves. Imbalances at December 31, 2015 and 2014 were not material.</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is expected to be realized.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5 .</t>
  </si>
  <si>
    <t>Earnings/Loss Per Share</t>
  </si>
  <si>
    <t>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in-the-money outstanding stock options to purchase the Company's common stock and shares into which the Convertible Notes are convertible. In satisfaction of its obligation upon conversion of the Convertible Notes, the Company may elect to deliver, at its option, cash, shares of its common stock or a combination of cash and shares of its common stock. As of December 31, 2015 , the Company expected to settle the remaining Convertible Notes in cash. Therefore, the treasury stock method was used to measure the potentially dilutive impact of shares associated with that remaining conversion feature. The Company has the right at any time with at least 30 days' notice to call the Convertible Notes and the holders have the right to require the Company to purchase the notes on March 20, 2018 and March 20, 2023. The Convertible Notes have not been dilutive since their issuance in March 2008 and, therefore, did not impact the diluted net income per common share calculation for the year ended December 31, 2014. When there is a loss from continuing operations, as was the case for the years ended December 31, 2015 and 2013, all potentially dilutive shares are anti-dilutive and are consequently excluded from the calculation of diluted earnings per share. The diluted net income per common share excludes the anti-dilutive effect of 1,406,938 stock options and nonvested shares of common stock for the year ended December 31, 2014. The following table sets forth the calculation of basic and diluted net income (loss) per share: Year Ended December 31, 2015 2014 2013 (in thousands, except per share amounts) Net income (loss) $ (487,771 ) $ 15,081 $ (192,733 ) Basic weighted-average common shares outstanding in period 48,303 48,011 47,497 Add dilutive effects of stock options and nonvested shares of common stock — 425 — Diluted weighted-average common shares outstanding in period 48,303 48,436 47,497 Basic net income (loss) per common share $ (10.10 ) $ 0.31 $ (4.06 ) Diluted net income (loss) per common share $ (10.10 ) $ 0.31 $ (4.06 )</t>
  </si>
  <si>
    <t>Industry Segment and Geographic Information</t>
  </si>
  <si>
    <t>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t>
  </si>
  <si>
    <t>New Accounting Pronouncements</t>
  </si>
  <si>
    <t>New Accounting Pronouncements. In November 2015, the Financial Accounting Standards Board ("FASB") issued Accounting Standards Update ("ASU") 2015-17, Balance Sheet Classification of Deferred Taxes . The objective of this update is to require deferred tax liabilities and assets be classified as noncurrent in a classified statement of financial position. ASU 2015-17 is effective for the annual periods beginning after December 15, 2017, and interim periods within annual periods beginning after December 15, 2018. The standard will be adopted retrospectively and will not have a significant impact on the Company's disclosures and financial statements. In April 2015, the FASB issued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ASU 2015-03 is effective for the annual periods beginning after December 15, 2015, and for interim periods within that annual period. The standard will be adopted retrospectively and will not have a significant impact on the Company's disclosures and financial statemen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standard will be adopted prospectively. In May 2014, the FASB issued ASU 2014-09, Revenue from Contracts with Customers. The objective of this update is to clarify the principles for recognizing revenue and to develop a common revenue standard. ASU 2015-14 deferred the effective reporting periods of ASU 2014-09, and it is now effective for annual reporting periods beginning after December 15, 2017, including interim periods within that reporting period. The Company is currently evaluating the potential impact that the adoption will have on the Company's disclosures and financial statements.</t>
  </si>
  <si>
    <t>Summary of Significant Accounting Policies (Tables)</t>
  </si>
  <si>
    <t>Summary of Accounts Receivable</t>
  </si>
  <si>
    <t xml:space="preserve">Accounts Receivable. Accounts receivable is comprised of the following: As of December 31, 2015 2014 (in thousands) Accrued oil, gas and NGL sales $ 33,594 $ 35,099 Due from joint interest owners 8,373 27,937 Other (1) 1,508 49,187 Allowance for doubtful accounts (14 ) (14 ) Total accounts receivable $ 43,461 $ 112,209 (1) Other includes a receivable of $47.6 million (including $4.7 million due to another industry partner) related to a settlement agreement with the U.S. Department of Interior resulting in the cancellation of certain Cottonwood Gulch natural gas leases during the year ended December 31, 2014. </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December 31, 2015 2014 (in thousands) Proved properties $ 320,538 $ 390,482 Wells and related equipment and facilities 1,592,716 1,537,370 Support equipment and facilities 77,785 68,371 Materials and supplies 9,171 13,069 Total proved oil and gas properties $ 2,000,210 $ 2,009,292 Unproved properties 33,336 78,898 Wells and facilities in progress 45,862 69,936 Total unproved oil and gas properties, excluded from amortization $ 79,198 $ 148,834 Assets held for sale — 9,234 Accumulated depreciation, depletion, amortization and impairment (918,510 ) (427,954 ) Total oil and gas properties, net $ 1,160,898 $ 1,739,406</t>
  </si>
  <si>
    <t>Non-Cash Impairment Charges, Included within Impairment, Dry Hole Costs and Abandonment Expense in Consolidated Statements of Operations</t>
  </si>
  <si>
    <t>The Company recognized non-cash impairment charges, which were included within impairment, dry hole costs and abandonment expense in the Consolidated Statements of Operations, as follows: Year Ended December 31, 2015 2014 2013 (in thousands) Non-cash impairment of proved oil and gas properties $ 559,282 (1) $ 15,761 (2) $ 206,953 (4) Non-cash impairment of unproved oil and gas properties 13,156 (1) 24,082 (3) 19,598 (4) Non-cash impairment of inventory — 340 — Dry hole costs 123 101 1,124 Abandonment expense 2,749 6,597 10,723 Total non-cash impairment, dry hole costs and abandonment expense $ 575,310 $ 46,881 $ 238,398 (1) Due to the continued decline in oil prices, the Company recognized a non-cash impairment charge associated with the Company's Uinta Oil Program proved and unproved oil and gas properties for the year ended December 31, 2015. (2) As a result of the Powder River Oil Divestiture (see Note 4 ), the carrying values of the remaining properties were analyzed relative to their estimated fair market value. As a result, the Company recognized impairment of $14.8 million . These properties were classified as held for sale as of December 31, 2014. The remaining impairment of $1.0 million related to the West Tavaputs Divestiture (see Note 4 ) based on a true up of previously estimated carrying value. (3) As a result of unfavorable drilling and completion results in the Paradox Basin, the Company recognized an impairment of $11.6 million related to unproved oil and gas properties. In addition, the Company recognized an impairment of $6.1 million related to certain unproved oil and gas properties in the Uinta Basin as a result of having no future plans to evaluate certain acreage positions. The Company recognized an impairment of $6.4 million to unproved oil and gas properties as the result of the Powder River Oil Divestiture discussed in (2) above. (4) As a result of an analysis of remaining carrying values relative to fair market values resulting from the West Tavaputs Divestiture (see Note 4 ), $207.0 million and $2.5 million of proved and unproved property impairment, respectively, was incurred during the year ended December 31, 2013. As a result of having no future plans to evaluate remaining acreage and estimated market value below carrying value within various exploration projects, an additional $17.1 million of unproved property impairment was incurred during the year ended December 31, 2013.</t>
  </si>
  <si>
    <t>Accounts Payable and Accrued Liabilities</t>
  </si>
  <si>
    <t>Accounts Payable and Accrued Liabilities. Accounts payable and accrued liabilities are comprised of the following: As of December 31, 2015 2014 (in thousands) Accrued drilling, completion and facility costs $ 32,895 $ 68,124 Accrued lease operating, gathering, transportation and processing expenses 4,930 12,526 Accrued general and administrative expenses 10,962 8,482 Accrued interest payable 13,918 14,284 Accrued payables for property sales 167 16,296 Trade payables and other 1,465 6,540 Total accounts payable and accrued liabilities $ 64,337 $ 126,252</t>
  </si>
  <si>
    <t>Calculation of Basic and Diluted Earnings Per Share</t>
  </si>
  <si>
    <t>The following table sets forth the calculation of basic and diluted net income (loss) per share: Year Ended December 31, 2015 2014 2013 (in thousands, except per share amounts) Net income (loss) $ (487,771 ) $ 15,081 $ (192,733 ) Basic weighted-average common shares outstanding in period 48,303 48,011 47,497 Add dilutive effects of stock options and nonvested shares of common stock — 425 — Diluted weighted-average common shares outstanding in period 48,303 48,436 47,497 Basic net income (loss) per common share $ (10.10 ) $ 0.31 $ (4.06 ) Diluted net income (loss) per common share $ (10.10 ) $ 0.31 $ (4.06 )</t>
  </si>
  <si>
    <t>Supplemental Disclosures of Cash Flow Information (Tables)</t>
  </si>
  <si>
    <t>Supplemental Cash Flow Information</t>
  </si>
  <si>
    <t>Supplemental cash flow information is as follows: Year Ended December 31, 2015 2014 2013 (in thousands) Cash paid for interest, net of amount capitalized $ 61,047 $ 65,935 $ 94,205 Cash paid for income taxes 2 1 1,163 Supplemental disclosures of non-cash investing and financing activities: Accrued receivables - oil and gas properties (1) — 42,872 — Accrued liabilities - oil and gas properties 33,805 72,297 75,340 Change in asset retirement obligations, net of disposals (9,101 ) (22,740 ) (6,996 ) Retirement of treasury stock (1,173 ) (2,684 ) (1,778 ) Fair value of properties exchanged in non-cash transactions — 77,078 — Transfer of lease financing obligation — 36,075 45,190 (1) Includes a receivable of $42.9 million related to a settlement agreement with the U.S. Department of Interior resulting in the cancellation of certain Cottonwood Gulch natural gas leases in 2014.</t>
  </si>
  <si>
    <t>Divestitures and Assets Held for Sale (Tables)</t>
  </si>
  <si>
    <t>Disposal Groups Excluding Discontinued Operations Disclosure</t>
  </si>
  <si>
    <t>The carrying amounts by major asset class within the disposal group for the Piceance Divestiture are summarized below (in thousands): Assets: Proved properties $ 1,320,745 Furniture, equipment and other 4,907 Accumulated depreciation, depletion, amortization and impairment (688,864 ) Total assets $ 636,788 Liabilities: Asset retirement obligation $ 22,448 Lease financing obligation 36,075 Other liabilities 84 Total liabilities $ 58,607 Net assets $ 578,181</t>
  </si>
  <si>
    <t>Long-Term Debt (Tables)</t>
  </si>
  <si>
    <t>Outstanding Debt</t>
  </si>
  <si>
    <t xml:space="preserve">The Company's outstanding debt is summarized below: As of December 31, 2015 As of December 31, 2014 Maturity Date Principal Carrying Amount Principal Carrying Amount (in thousands) Amended Credit Facility April 9, 2020 $ — $ — $ — $ — Convertible Notes (1)(2) March 15, 2028 579 579 25,344 25,344 7.625% Senior Notes (3) October 1, 2019 400,000 400,000 400,000 400,000 7.0% Senior Notes (4) October 15, 2022 400,000 400,000 400,000 400,000 Lease Financing Obligation (5) August 10, 2020 3,222 3,222 3,648 3,648 Total Debt $ 803,801 $ 803,801 $ 828,992 $ 828,992 Less: Current Portion of Long-Term Debt (6)(7) 440 440 25,770 25,770 Total Long-Term Debt $ 803,361 $ 803,361 $ 803,222 $ 803,222 (1) The aggregate estimated fair value of the Convertible Notes was approximately $0.5 million and $25.1 million as of December 31, 2015 and 2014 , respectively, based on reported market trades of these instruments. On March 20, 2015, the holders put 98% of the Convertible Notes to the Company, leaving $0.6 million principal amount remaining. (2) The Company has the right at any time, with at least 30 days' notice, to call the Convertible Notes, and the holders have the right to require the Company to purchase the notes on each of March 20, 2018 and March 20, 2023. (3) The aggregate estimated fair value of the 7.625% Senior Notes was approximately $270.2 million and $359.8 million as of December 31, 2015 and 2014 , respectively, based on reported market trades of these instruments. (4) The aggregate estimated fair value of the 7.0% Senior Notes was approximately $272.0 million and $366.0 million as of December 31, 2015 and 2014 , respectively, based on reported market trades of these instruments. (5) The aggregate estimated fair value of the Lease Financing Obligation was approximately $3.1 million and $3.5 million as of December 31, 2015 and 2014 , respectively. As there is no active public market for the Lease Financing Obligation, the aggregate estimated fair value was based on market-based parameters of comparable term secured financing instruments. (6) The current portion of long-term debt as of December 31, 2015 includes the current portion of the Lease Financing Obligation. (7) The current portion of long-term debt as of December 31, 2014 includes the current portion of the Lease Financing Obligation and the principal amount of the Convertible Notes. </t>
  </si>
  <si>
    <t>Cash and Non-Cash Portion of Interest Expense Related to Long Term Debt</t>
  </si>
  <si>
    <t>The following table summarizes, for the periods indicated, the cash or accrued portion of interest expense related to the Amended Credit Facility, 9.875% Senior Notes that were redeemed in full on July 15, 2013, Convertible Notes, 7.625% Senior Notes, 7.0% Senior Notes and the Lease Financing Obligation along with the non-cash portion resulting from the amortization of the debt discount and transaction costs through interest expense: As of December 31, 2015 2014 2013 (in thousands) Amended Credit Facility (1) Cash interest $ 1,755 $ 4,837 $ 6,802 Non-cash interest (2) 2,704 2,342 2,342 9.875% Senior Notes (3) Cash interest $ — $ — $ 13,373 Non-cash interest — — 1,361 Convertible Notes (4) Cash interest $ 301 $ 1,264 $ 1,267 Non-cash interest 8 5 6 7.625% Senior Notes (5) Cash interest $ 30,500 $ 30,500 $ 30,500 Non-cash interest 1,082 1,090 1,070 7.0% Senior Notes (6) Cash interest $ 28,000 $ 28,000 $ 28,000 Non-cash interest 806 814 795 Lease Financing Obligation (7) Cash interest $ 110 $ 638 $ 2,852 Non-cash interest 24 12 30 (1) Cash interest includes amounts related to interest and commitment fees paid on the Amended Credit Facility and participation and fronting fees paid on the letter of credit. (2) For the year ended December 31, 2015, amount includes $1.6 million related to amending the Amended Credit Facility. (3) The stated interest rate for the 9.875% Senior Notes was 9.875% per annum with an effective interest rate of 11.2% per annum. The Company redeemed the 9.875% Senior Notes in full on July 15, 2013. (4) The stated interest rate for the Convertible Notes is 5% per annum. The effective interest rate of the Convertible Notes includes amortization of the debt discount, which represented the fair value of the equity conversion feature at the time of issue. The stated interest rate of 5% on the Convertible Notes is the effective interest rate of the $0.6 million remaining principal balance, as the related debt discount was fully amortized as of March 31, 2012. (5) The stated interest rate for the 7.625% Senior Notes is 7.625% per annum with an effective interest rate of 8.0% per annum. (6) The stated interest rate for the 7.0% Senior Notes is 7.0% per annum with an effective interest rate of 7.2% per annum. (7) The effective interest rate for the Lease Financing Obligation is 3.3% per annum. The decrease in cash interest for the year ended December 31, 2015 and 2014, respectively, is due to the Piceance Divestiture in 2014 and West Tavaputs Divestiture in 2013.</t>
  </si>
  <si>
    <t>Asset Retirement Obligations (Tables)</t>
  </si>
  <si>
    <t>Schedule of Asset Retirement Obligations</t>
  </si>
  <si>
    <t>A reconciliation of the Company's asset retirement obligations for the year ended December 31, 2015 , 2014 and 2013 is as follows: Year Ended December 31, 2015 2014 2013 (in thousands) Beginning of period $ 22,852 $ 43,005 $ 47,616 Liabilities incurred 781 4,027 2,359 Liabilities settled (739 ) (6,283 ) (1,096 ) Disposition of properties (9,056 ) (23,722 ) (13,543 ) Accretion expense 1,425 2,587 3,481 Revisions to estimate (87 ) 3,238 4,188 End of period $ 15,176 $ 22,852 $ 43,005 Less: Liabilities associated with properties held for sale — 146 — Less: Current asset retirement obligations 1,110 1,114 3,805 Long-term asset retirement obligations $ 14,066 $ 21,592 $ 39,200</t>
  </si>
  <si>
    <t>Fair Value Measurements (Tables)</t>
  </si>
  <si>
    <t>Fair Value, Balance Sheet Grouping</t>
  </si>
  <si>
    <t>The following tables set forth by level within the fair value hierarchy the Company's financial assets and financial liabilities that were measured at fair value on a recurring basi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levels. As of December 31, 2015 Level 1 Level 2 Level 3 Total (in thousands) Assets Deferred Compensation Plan $ 1,231 $ — $ — $ 1,231 Cash Equivalents 60,065 — — 60,065 Commodity Derivatives — 119,471 — 119,471 Liabilities Commodity Derivatives $ — $ — $ — $ — As of December 31, 2014 Level 1 Level 2 Level 3 Total (in thousands) Assets Deferred Compensation Plan $ 1,069 $ — $ — $ 1,069 Cash Equivalents 75,066 — — 75,066 Commodity Derivatives — 195,176 — 195,176 Liabilities Commodity Derivatives $ — $ 200 $ — $ 200</t>
  </si>
  <si>
    <t>Schedule of Assets and Liabilities Measured on Non-recurring Basis</t>
  </si>
  <si>
    <t>The following table sets forth by level within the fair value hierarchy the Company's non-financial assets and liabilities that were measured at fair value on a nonrecurring basis as of December 31, 2015 . Net Carrying Value as of December 31, 2015 Fair Value Measurements Using Level 1 Level 2 Level 3 Impairment (in thousands) Proved property (1) $ 178,221 $ — $ — $ 178,221 $ 559,282 Unproved property (1) 5,539 — — 5,539 13,156 (1) See Note 2 for additional details on impairment expense recognized. During the year ended December 31, 2014 , the Company recognized impairment on proved and unproved property of $39.8 million . Included in the total impairment charges of $39.8 million was $21.1 million of impairment charges related to the remaining Powder River Basin assets for which the Company utilized third party purchase offers as the basis for determining fair value. This property was classified as held for sale as of December 31, 2014. The following table sets forth by level within the fair value hierarchy the Company's non-financial assets and liabilities that were measured at fair value on a nonrecurring basis as of December 31, 2014 . Net Carrying Value as of December 31, 2014 Fair Value Measurements Using Level 1 Level 2 Level 3 Impairment (in thousands) Proved property (1)(2) $ 6,700 $ — $ — $ 6,700 $ 15,761 Unproved property (1)(2) 44,900 — — 44,900 24,082 (1) See Note 2 for additional details on impairment expense recognized. (2) In its Annual Report on Form 10K for the year ended December 31, 2014, the Company inadvertently disclosed the total net carrying value of proved and unproved properties rather than the amount that was subject to fair value measurement.</t>
  </si>
  <si>
    <t>Derivative Instruments (Tables)</t>
  </si>
  <si>
    <t>Fair Value Amounts of Derivative Instruments</t>
  </si>
  <si>
    <t>The following table summarizes the location, as well as the gross and net fair value amounts of all derivative instruments presented on the Consolidated Balance Sheets as of the dates indicated. As of December 31, 2015 Balance Sheet Gross Amounts of Recognized Assets Gross Amounts Offset in the Balance Sheet Net Amounts of Assets Presented in the Balance Sheet (in thousands) Derivative assets (current) $ 99,809 $ — $ 99,809 Derivative assets (noncurrent) 19,662 — 19,662 Total derivative assets $ 119,471 $ — $ 119,471 As of December 31, 2014 Balance Sheet Gross Amounts of Recognized Assets Gross Amounts Offset in the Balance Sheet Net Amounts of Assets Presented in the Balance Sheet (in thousands) Derivative assets (current) $ 145,426 $ (200 ) (1) $ 145,226 Derivative assets (noncurrent) 49,750 — 49,750 Total derivative assets $ 195,176 $ (200 ) $ 194,976 Gross Amounts of Recognized Liabilities Gross Amounts Offset in the Balance Sheet Net Amounts of Liabilities Presented in the Balance Sheet (in thousands) Derivative liabilities $ (200 ) $ 200 (2) $ — Derivatives and other noncurrent liabilities — — — Total derivative liabilities $ (200 ) $ 200 $ — (1) Amounts are netted against derivative asset balances with the same counterparty and are therefore presented as a net asset on the Consolidated Balance Sheets. (2) Amounts are netted against derivative liability balances with the same counterparty and are therefore presented as a net liability on the Consolidated Balance Sheets.</t>
  </si>
  <si>
    <t>Cash Flow Hedge Gains and Losses</t>
  </si>
  <si>
    <t>The following table summarizes the cash flow hedge gains, net of tax, and their locations on the Consolidated Balance Sheets and Consolidated Statements of Operations for the periods indicated: Derivatives Qualifying as Cash Flow Hedges Year Ended December 31, 2015 2014 2013 (in thousands) Amount of Gain (Loss) Recognized in AOCI Commodity Hedges $ — $ — $ — Amount of Gain (Loss) Reclassified from AOCI into Income (net of tax) (1)(2) Commodity Hedges $ — $ 669 $ 4,663 Amount of Gain (Loss) Recognized in Income on Ineffective Hedges Commodity Hedges $ — $ — $ — (1) Presented net of income tax expense of $0.4 million and $2.8 million for the years ended December 31, 2014 and 2013, respectively. (2) Gains reclassified from AOCI into income are included in the oil, gas and NGL production revenues in the Consolidated Statements of Operations.</t>
  </si>
  <si>
    <t>Financial Instruments for Hedging Volumes</t>
  </si>
  <si>
    <t>As of December 31, 2015 , the Company had financial instruments in place to hedge the following volumes for the periods indicated: For the Year 2016 For the Year 2017 Derivative Volumes Weighted Average Price Derivative Volumes Weighted Average Price Oil (Bbls) 2,478,600 $ 80.47 683,250 $ 75.61 Natural Gas (MMbtu) 1,830,000 4.10 — —</t>
  </si>
  <si>
    <t>Realized and Unrealized Gains and Losses on Commodity Derivative Instruments</t>
  </si>
  <si>
    <t>The table below summarizes the commodity derivative gains and losses the Company recognized related to its oil, gas and NGL derivative instruments for the periods indicated: Year Ended December 31, 2015 2014 2013 (in thousands) Commodity derivative settlements on derivatives designated as cash flow hedges (1) $ — $ 1,070 $ 7,463 Total commodity derivative gain (loss) (2) 104,147 197,447 (23,068 ) (1) Included in oil, gas and NGL production revenues in the Consolidated Statements of Operations. (2) Included in commodity derivative gain (loss) in the Consolidated Statements of Operations.</t>
  </si>
  <si>
    <t>Income Taxes (Tables)</t>
  </si>
  <si>
    <t>(Expense) Benefit for Income Taxes</t>
  </si>
  <si>
    <t>The (expense) benefit for income taxes consisted of the following for the periods indicated: Year Ended December 31, 2015 2014 2013 (in thousands) Current: Federal $ — $ (1,220 ) $ 1,233 State — (44 ) 352 Foreign — (1 ) (2 ) Deferred: Federal 158,757 (10,246 ) 107,300 State 18,328 (6,398 ) 9,750 Total $ 177,085 $ (17,909 ) $ 118,633</t>
  </si>
  <si>
    <t>Reconciliation of Actual Income Tax (Expense) Benefit</t>
  </si>
  <si>
    <t>Income tax (expense) benefit differed from the amounts computed by applying the U.S. federal income tax rate of 35% to pretax income from continuing operations as a result of the following: Year Ended December 31, 2015 2014 2013 (in thousands) Income tax (expense) benefit at the federal statutory rate $ 232,700 $ (11,546 ) $ 108,978 State income taxes, net of federal tax effect 19,399 (932 ) 6,702 Incentive stock compensation (69 ) (199 ) (678 ) Nondeductible political contributions and lobbying costs (11 ) (108 ) (96 ) Nondeductible officer compensation (110 ) (229 ) (138 ) Other permanent items (89 ) (89 ) (52 ) Valuation allowance (74,978 ) — — Deferred tax related to the changes in overall state tax rates (74 ) (5,230 ) 3,851 Other, net 317 424 66 Income tax (expense) benefit $ 177,085 $ (17,909 ) $ 118,633</t>
  </si>
  <si>
    <t>Components of Deferred Tax Assets and Deferred Tax Liabilities</t>
  </si>
  <si>
    <t>The tax effects of temporary differences that give rise to significant components of the deferred tax assets and deferred tax liabilities at December 31, 2015 and 2014 are presented below: As of December 31, 2015 2014 (in thousands) Current: Deferred tax assets (liabilities): Derivative instruments $ (37,846 ) $ (54,933 ) Accrued expenses 230 229 Bad debt expense 5 5 Prepaid expenses (615 ) (702 ) Other 7 (17 ) Total current deferred tax assets (liabilities) $ (38,219 ) $ (55,418 ) Long-term: Deferred tax assets: Net operating loss carryforward $ 124,828 $ 56,529 Deferred offering costs — 1,182 Stock-based compensation 17,123 15,767 Deferred rent 622 787 Minimum tax credit carryforward 1,402 1,690 Deferred compensation 915 1,062 State tax credit carryforwards 5,641 5,110 Financing obligation 1,428 1,586 Other 269 250 Less: Valuation allowance (80,088 ) (5,110 ) Total long-term deferred tax assets 72,140 78,853 Deferred tax liabilities: Oil and gas properties (26,466 ) (182,385 ) Long-term derivative instruments (7,455 ) (18,818 ) Total long-term deferred tax assets (liabilities) (33,921 ) (201,203 ) Net long-term deferred tax assets (liabilities) $ 38,219 $ (122,350 )</t>
  </si>
  <si>
    <t>Stockholders' Equity (Tables)</t>
  </si>
  <si>
    <t>Schedule of Stockholders Equity</t>
  </si>
  <si>
    <t>The following table reflects the activity in the Company's common and treasury stock for the periods indicated: Year Ended December 31, 2015 2014 2013 Common Stock Outstanding: Shares at beginning of period 49,526,637 49,152,448 48,150,475 Exercise of common stock options — 7,926 259,699 Shares issued for 401(k) plan 31,699 36,533 47,235 Shares issued for directors' fees 44,892 44,551 52,081 Shares issued for nonvested shares of common stock 673,087 857,870 1,081,259 Shares retired or forfeited (411,803 ) (572,691 ) (438,301 ) Shares at end of period 49,864,512 49,526,637 49,152,448 Treasury Stock: Shares at beginning of period — — — Treasury stock acquired 109,473 116,813 96,880 Treasury stock retired (109,473 ) (116,813 ) (96,880 ) Shares at end of period — — —</t>
  </si>
  <si>
    <t>Schedule of Accumulated Other Comprehensive Income</t>
  </si>
  <si>
    <t>The components of accumulated other comprehensive income and related tax effects for the years ended December 31, 2013 and 2014 are as follows: Gross Tax Effect Net of Tax (in thousands) Accumulated other comprehensive income — December 31, 2012 $ 8,544 $ (3,212 ) $ 5,332 Reclassification adjustment for realized gains on hedges included in net income (7,465 ) 2,802 (4,663 ) Accumulated other comprehensive income — December 31, 2013 $ 1,079 $ (410 ) $ 669 Reclassification adjustment for realized gains on hedges included in net income (1,079 ) 410 (669 ) Accumulated other comprehensive income — December 31, 2014 (1) $ — $ — $ — (1) All cash flow hedged transactions were completed by December 31, 2014 resulting in a zero balance for AOCI.</t>
  </si>
  <si>
    <t>Equity Incentive Compensation Plans and Other Employee Benefits (Tables)</t>
  </si>
  <si>
    <t>Share-based Compensation Arrangement by Share-based Payment Award [Line Items]</t>
  </si>
  <si>
    <t>Non-Cash Stock-Based Compensation Cost Related to Equity Awards</t>
  </si>
  <si>
    <t>The following table presents the non-cash stock-based compensation related to equity awards for the periods indicated: Year Ended December 31, 2015 2014 2013 (in thousands) Common stock options $ 652 $ 2,073 $ 4,696 Nonvested common stock 6,721 6,845 7,492 Nonvested common stock units (1) 1,115 1,065 1,272 Nonvested performance-based equity 1,652 990 2,174 Total $ 10,140 $ 10,973 $ 15,634 (1) Includes non-cash stock-based compensation related to director fees of $0.1 million , $0.1 million and $0.4 million for the years ended December 31, 2015 , 2014 and 2013 , respectively.</t>
  </si>
  <si>
    <t>Summary of Share-Based Option Activity</t>
  </si>
  <si>
    <t>A summary of share-based option activity under all the Company's plans as of December 31, 2015 , and changes during the year then ended, is presented below: Shares Weighted Average Exercise Price Weighted Average Remaining Contractual Term (in years) Aggregate Intrinsic Value Outstanding at January 1, 2015 1,339,365 $ 32.47 Granted — $ — Exercised — $ — Forfeited or expired (421,544 ) $ 39.50 Outstanding at December 31, 2015 917,821 $ 29.25 1.32 $ — Vested and expected to vest, at December 31, 2015 through the life of the options 917,318 $ 28.17 1.51 $ — Vested and exercisable at December 31, 2015 862,646 $ 29.37 1.40 $ —</t>
  </si>
  <si>
    <t>Summary of Nonvested Equity Shares of Common Stock</t>
  </si>
  <si>
    <t>A summary of the Company's nonvested shares of common stock as of December 31, 2015 , 2014 and 2013 , and changes during the years then ended, is presented below: Year Ended December 31, 2015 2014 2013 Shares Weighted Average Grant Date Fair Value Shares Weighted Average Grant Date Fair Value Shares Weighted Average Grant Date Fair Value Outstanding at January 1, 793,064 $ 21.47 756,118 $ 22.17 579,188 $ 31.02 Granted 673,087 $ 11.85 542,209 $ 22.00 630,715 $ 17.98 Vested (294,957 ) $ 21.69 (292,168 ) $ 24.05 (270,482 ) $ 29.82 Forfeited or expired (168,247 ) $ 17.63 (213,095 ) $ 21.99 (183,303 ) $ 24.87 Outstanding at December 31, 1,002,947 $ 15.53 793,064 $ 21.47 756,118 $ 22.17</t>
  </si>
  <si>
    <t>Summary of Nonvested Performance-Based Equity Shares of Common Stock</t>
  </si>
  <si>
    <t>A summary of the Company's non-vested performance-based shares of common stock as of December 31, 2015 , 2014 and 2013 , and changes during the years then ended, is presented below: Year Ended December 31, 2015 2014 2013 Shares Weighted Average Fair Shares Weighted Average Fair Shares Weighted Average Fair Outstanding at January 1, 614,077 $ 19.62 584,032 $ 19.80 291,606 $ 26.85 Granted — $ — 315,661 $ 23.86 450,544 $ 19.99 Modified, performance goals revised (1) — $ — — $ — (108,933 ) $ 27.75 Modified, performance goals revised (1) — $ — — $ — 108,933 $ 18.18 Vested (2) (11,623 ) $ 23.07 (42,833 ) $ 19.51 — $ — Forfeited or expired (133,893 ) $ 25.46 (242,783 ) $ 22.13 (158,118 ) $ 22.52 Outstanding at December 31, 468,561 $ 18.46 614,077 $ 19.62 584,032 $ 19.80 (1) As the Compensation Committee approved new performance metrics for the vesting of performance shares in the upcoming year, a new grant date was then created for any unvested awards that were granted in previous years, and a new fair value was established for financial reporting purposes. (2) The Compensation Committee approved a special retention award on July 18, 2013. A debt performance gate was required to be met as of December 31, 2013 in which the shares would vest on July 18, 2014, 2015 and 2016. The vested shares are included in the vested line item for the years ended December 31, 2015 and 2014.</t>
  </si>
  <si>
    <t>Directors Fees</t>
  </si>
  <si>
    <t>A summary of the Company's directors' fees and equity-based compensation for the years ended December 31, 2015 , 2014 and 2013 is presented below: Year Ended December 31, 2015 2014 2013 Director fees (shares) 14,892 3,928 16,151 Stock-based compensation (in thousands) $ 75 $ 75 $ 351</t>
  </si>
  <si>
    <t>Deferred Compensation Liability</t>
  </si>
  <si>
    <t>The table below summarizes the activity in the plan during the years ended December 31, 2015 and 2014 , and the Company's ending deferred compensation liability as of December 31, 2015 and 2014 : Year Ended December 31, 2015 2014 (in thousands) Beginning deferred compensation liability balance $ 1,069 $ 941 Employee contributions 410 441 Company matching contributions 119 160 Distributions (346 ) (503 ) Participant earnings (losses) (21 ) 30 Ending deferred compensation liability balance $ 1,231 $ 1,069 Amount to be paid within one year $ 206 $ 220 Remaining balance to be paid beyond one year $ 1,025 $ 849</t>
  </si>
  <si>
    <t>Deferred Compensation Investment Assets</t>
  </si>
  <si>
    <t>The following table represents the Company's activity in the investment assets held in the rabbi trust during the years ended December 31, 2015 and 2014 : Year Ended December 31, 2015 2014 (in thousands) Beginning investment balance $ 1,069 $ 941 Investment purchases 529 601 Distributions (346 ) (503 ) Earnings (losses) (21 ) 30 Ending investment balance $ 1,231 $ 1,069</t>
  </si>
  <si>
    <t>Director [Member]</t>
  </si>
  <si>
    <t>A summary of the Company's nonvested share units of common stock as of December 31, 2015 , 2014 and 2013 , and changes during the years then ended, is presented in the table below: Year Ended December 31, 2015 2014 2013 Shares Weighted Average Fair Shares Weighted Average Shares Weighted Average Outstanding at January 1, 54,945 $ 23.84 55,778 $ 19.35 49,185 $ 18.50 Granted 135,439 $ 8.31 45,928 $ 24.49 56,464 $ 22.33 Vested (44,892 ) $ 18.38 (46,761 ) $ 22.25 (49,871 ) $ 18.96 Forfeited or expired — $ — — $ — — $ — Outstanding at December 31, 145,492 $ 11.07 54,945 $ 23.84 55,778 $ 19.35</t>
  </si>
  <si>
    <t>Commitments and Contingencies (Tables)</t>
  </si>
  <si>
    <t>Schedule of Aggregate Undiscounted Minimum Future Lease Payments</t>
  </si>
  <si>
    <t>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As of December 31, 2015 (in thousands) 2016 $ 537 2017 537 2018 537 2019 1,825 2020 — Thereafter — Total $ 3,436</t>
  </si>
  <si>
    <t>Gross Future Minimum Transportation Demand and Firm Processing Charges</t>
  </si>
  <si>
    <t>The amounts in the table below represent the Company's future minimum transportation charges. As of December 31, 2015 (in thousands) 2016 $ 18,692 2017 18,692 2018 18,692 2019 18,692 2020 18,692 Thereafter 10,902 Total $ 104,362</t>
  </si>
  <si>
    <t>Future Minimum Annual Payments Under Drilling, Lease and Other Agreements</t>
  </si>
  <si>
    <t>Future minimum annual payments under lease and other agreements are as follows: As of December 31, 2015 (in thousands) 2016 (1) $ 6,676 2017 2,892 2018 2,591 2019 633 2020 — Thereafter — Total $ 12,792 (1) Includes a contractual obligation of $3.2 million related to certain drilling commitments on sold properties.</t>
  </si>
  <si>
    <t>Guarantor Subsidiaries (Tables)</t>
  </si>
  <si>
    <t>Schedule of Condensed Consolidating Balance Sheets</t>
  </si>
  <si>
    <t>Condensed Consolidating Balance Sheets As of December 31, 2015 Parent Guarantor Intercompany Consolidated (in thousands) Assets: Current assets $ 274,115 $ 202 $ — $ 274,317 Property and equipment, net 1,164,086 6,598 — 1,170,684 Intercompany receivable (payable) 21,412 (21,412 ) — — Investment in subsidiaries (14,664 ) — 14,664 — Noncurrent assets 70,228 — — 70,228 Total assets $ 1,515,177 $ (14,612 ) $ 14,664 $ 1,515,229 Liabilities and Stockholders' Equity: Current liabilities $ 145,231 $ — $ — $ 145,231 Long-term debt 803,361 — — 803,361 Deferred income taxes — — — — Other noncurrent liabilities 17,169 52 — 17,221 Stockholders' equity 549,416 (14,664 ) 14,664 549,416 Total liabilities and stockholders' equity $ 1,515,177 $ (14,612 ) $ 14,664 $ 1,515,229 As of December 31, 2014 Parent Guarantor Intercompany Consolidated (in thousands) Assets: Current assets $ 426,103 $ 2 $ — $ 426,105 Property and equipment, net 1,730,074 23,047 — 1,753,121 Intercompany receivable (payable) 22,840 (22,840 ) — — Investment in subsidiaries 163 — (163 ) — Noncurrent assets 65,258 — — 65,258 Total assets $ 2,244,438 $ 209 $ (163 ) $ 2,244,484 Liabilities and Stockholders' Equity: Current liabilities $ 264,687 $ — $ — $ 264,687 Long-term debt 803,222 — — 803,222 Deferred income taxes 122,350 — — 122,350 Other noncurrent liabilities 24,691 46 — 24,737 Stockholders' equity 1,029,488 163 (163 ) 1,029,488 Total liabilities and stockholders' equity $ 2,244,438 $ 209 $ (163 ) $ 2,244,484</t>
  </si>
  <si>
    <t>Schedule of Condensed Consolidating Statements of Operations</t>
  </si>
  <si>
    <t>Condensed Consolidating Statements of Operations Year Ended December 31, 2015 Parent Guarantor Intercompany Consolidated (in thousands) Operating and other revenues $ 207,282 $ 610 $ — $ 207,892 Operating expenses (844,577 ) (15,437 ) — (860,014 ) General and administrative (53,890 ) — — (53,890 ) Interest income and other income (expense) 41,156 — — 41,156 Income (loss) before income taxes and equity in earnings (loss) of subsidiaries (650,029 ) (14,827 ) — (664,856 ) (Provision for) Benefit from income taxes 177,085 — — 177,085 Equity in earnings (loss) of subsidiaries (14,827 ) — 14,827 — Net income (loss) $ (487,771 ) $ (14,827 ) $ 14,827 $ (487,771 ) Year Ended December 31, 2014 Parent Guarantor Intercompany Consolidated (in thousands) Operating and other revenues $ 472,288 $ 3 $ — $ 472,291 Operating expenses (514,721 ) (337 ) — (515,058 ) General and administrative (53,361 ) — — (53,361 ) Interest income and other income (expense) 129,118 — — 129,118 Income (loss) before income taxes and equity in earnings (loss) of subsidiaries 33,324 (334 ) — 32,990 (Provision for) Benefit from income taxes (17,909 ) — — (17,909 ) Equity in earnings (loss) of subsidiaries (334 ) — 334 — Net income (loss) $ 15,081 $ (334 ) $ 334 $ 15,081 Year Ended December 31, 2013 Parent Guarantor Intercompany Consolidated (in thousands) Operating and other revenues $ 568,055 $ 38 $ — $ 568,093 Operating expenses (682,898 ) (270 ) — (683,168 ) General and administrative (64,902 ) — — (64,902 ) Interest and other income (expense) (131,389 ) — — (131,389 ) Income (loss) before income taxes and equity in earnings (loss) of subsidiaries (311,134 ) (232 ) — (311,366 ) (Provision for) Benefit from income taxes 118,633 — — 118,633 Equity in earnings (loss) of subsidiaries (232 ) — 232 — Net income (loss) $ (192,733 ) $ (232 ) $ 232 $ (192,733 )</t>
  </si>
  <si>
    <t>Schedule of Condensed Consolidating Statements of Comprehensive Income</t>
  </si>
  <si>
    <t>Condensed Consolidating Statements of Comprehensive Income (Loss) Year Ended December 31, 2015 Parent Guarantor Intercompany Consolidated (in thousands) Net Income (Loss) $ (487,771 ) $ (14,827 ) $ 14,827 $ (487,771 ) Other Comprehensive Income (Loss), net of tax: Effect of derivative financial instruments — — — — Other comprehensive income (loss) — — — — Comprehensive Income (Loss) $ (487,771 ) $ (14,827 ) $ 14,827 $ (487,771 ) Year Ended December 31, 2014 Parent Guarantor Intercompany Consolidated (in thousands) Net Income (Loss) $ 15,081 $ (334 ) $ 334 $ 15,081 Other Comprehensive Income (Loss), net of tax: Effect of derivative financial instruments (669 ) — — (669 ) Other comprehensive income (loss) (669 ) — — (669 ) Comprehensive Income (Loss) $ 14,412 $ (334 ) $ 334 $ 14,412 Year Ended December 31, 2013 Parent Issuer Guarantor Subsidiaries Intercompany Eliminations Consolidated (in thousands) Net Income (Loss) $ (192,733 ) $ (232 ) $ 232 $ (192,733 ) Other Comprehensive Income (Loss), net of tax: Effect of derivative financial instruments (4,663 ) — — (4,663 ) Other comprehensive income (loss) (4,663 ) — — (4,663 ) Comprehensive Income (Loss) $ (197,396 ) $ (232 ) $ 232 $ (197,396 )</t>
  </si>
  <si>
    <t>Schedule of Condensed Consolidating Statements of Cash Flows</t>
  </si>
  <si>
    <t>Condensed Consolidating Statements of Cash Flows Year Ended December 31, 2015 Parent Guarantor Intercompany Consolidated (in thousands) Cash flows from operating activities $ 193,329 $ 349 $ — $ 193,678 Cash flows from investing activities: Additions to oil and gas properties, including acquisitions (325,613 ) 1,079 — (324,534 ) Additions to furniture, fixtures and other (1,223 ) — — (1,223 ) Proceeds from sale of properties and other investing activities 123,122 — — 123,122 Cash paid for short-term investments (114,883 ) — — (114,883 ) Proceeds from sale of short-term investments 115,000 — — 115,000 Intercompany transfers 1,428 — (1,428 ) — Cash flows from financing activities: Proceeds from debt — — — — Principal and redemption premium payments on debt (25,191 ) — — (25,191 ) Intercompany transfers — (1,428 ) 1,428 — Other financing activities (3,037 ) — — (3,037 ) Change in cash and cash equivalents (37,068 ) — — (37,068 ) Beginning cash and cash equivalents 165,904 — — 165,904 Ending cash and cash equivalents $ 128,836 $ — $ — $ 128,836 Year Ended December 31, 2014 Parent Guarantor Intercompany Consolidated (in thousands) Cash flows from operating activities $ 261,704 $ 13 $ — $ 261,717 Cash flows from investing activities: Additions to oil and gas properties, including acquisitions (571,215 ) (9,728 ) — (580,943 ) Additions to furniture, fixtures and other (3,658 ) — — (3,658 ) Proceeds from sale of properties and other investing activities 553,477 1,819 — 555,296 Intercompany transfers (7,896 ) — 7,896 — Cash flows from financing activities: Proceeds from debt 165,000 — — 165,000 Principal and redemption premium payments on debt (283,546 ) — — (283,546 ) Intercompany transfers — 7,896 (7,896 ) — Other financing activities (2,557 ) — — (2,557 ) Change in cash and cash equivalents 111,309 — — 111,309 Beginning cash and cash equivalents 54,595 — — 54,595 Ending cash and cash equivalents $ 165,904 $ — $ — $ 165,904 Year Ended December 31, 2013 Parent Guarantor Intercompany Consolidated (in thousands) Cash flows from operating activities $ 265,323 $ (58 ) $ — $ 265,265 Cash flows from investing activities: Additions to oil and gas properties, including acquisitions (439,785 ) (5,694 ) — (445,479 ) Additions to furniture, fixtures and other (2,254 ) — — (2,254 ) Proceeds from sale of properties and other investing activities 310,704 — — 310,704 Cash flows from financing activities: Proceeds from debt 420,000 — — 420,000 Principal and redemption premium payments on debt (576,422 ) — — (576,422 ) Intercompany transfers (5,752 ) 5,752 — — Other financing activities 3,336 — — 3,336 Change in cash and cash equivalents (24,850 ) — — (24,850 ) Beginning cash and cash equivalents 79,445 — — 79,445 Ending cash and cash equivalents $ 54,595 $ — $ — $ 54,595</t>
  </si>
  <si>
    <t>Summary of Significant Accounting Policies - Additional Information (Detail) - USD ($) $ in Thousands</t>
  </si>
  <si>
    <t>Summary Of Significant Accounting Policies [Line Items]</t>
  </si>
  <si>
    <t>Non-cash impairment of oil and gas properties</t>
  </si>
  <si>
    <t>Anti Dilutive Securities Excluded From Computation of Earnings Per Share Amount</t>
  </si>
  <si>
    <t>5% Convertible Senior Notes Due 2028 [Member]</t>
  </si>
  <si>
    <t>Debt, stated interest rate</t>
  </si>
  <si>
    <t>5.00%</t>
  </si>
  <si>
    <t>Debt maturity date</t>
  </si>
  <si>
    <t>Less Receivable Due to Industry Partner</t>
  </si>
  <si>
    <t>Accounts Receivable, Gross</t>
  </si>
  <si>
    <t>Receivable from Department of Interior, Gross</t>
  </si>
  <si>
    <t>West Tavaputs, Unproved [Member]</t>
  </si>
  <si>
    <t>Powder River Oil [Member]</t>
  </si>
  <si>
    <t>Other, Unproved [Member]</t>
  </si>
  <si>
    <t>West Tavaputs, Proved [Member]</t>
  </si>
  <si>
    <t>Paradox Basin, Unproved [Member]</t>
  </si>
  <si>
    <t>Uinta Basin, Unproved [Member]</t>
  </si>
  <si>
    <t>Powder River Oil, Unproved [Member]</t>
  </si>
  <si>
    <t>Proved Oil And Gas Properties [Member]</t>
  </si>
  <si>
    <t>Unproved Oil And Gas Properties [Member]</t>
  </si>
  <si>
    <t>Summary of Significant Accounting Policies - Summary of Accounts Receivable (Detail) - USD ($) $ in Thousands</t>
  </si>
  <si>
    <t>Accounts, Notes, Loans and Financing Receivable [Line Items]</t>
  </si>
  <si>
    <t>Allowance for doubtful accounts</t>
  </si>
  <si>
    <t>Total accounts receivable</t>
  </si>
  <si>
    <t>Accrued oil, gas and NGL sales [Member]</t>
  </si>
  <si>
    <t>Accounts receivable gross</t>
  </si>
  <si>
    <t>Due from joint interest owners [Member]</t>
  </si>
  <si>
    <t>Other [Member]</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Assets held for sale</t>
  </si>
  <si>
    <t>Total oil and gas properties, net</t>
  </si>
  <si>
    <t>Summary of Significant Accounting Policies - Non-Cash Impairment Charges, Included within Impairment, Dry Hole Costs and Abandonment Expense in Consolidated Statements of Operations (Detail) - USD ($) $ in Thousands</t>
  </si>
  <si>
    <t>Dry hole costs</t>
  </si>
  <si>
    <t>Abandonment expense</t>
  </si>
  <si>
    <t>Total non-cash impairment, dry hole costs and abandonment expense</t>
  </si>
  <si>
    <t>Non Cash Impairment Of Inventory [Member]</t>
  </si>
  <si>
    <t>Non-cash impairment of inventory</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Accrued payables for property sales</t>
  </si>
  <si>
    <t>Trade payables and other</t>
  </si>
  <si>
    <t>Total accounts payable and accrued liabilities</t>
  </si>
  <si>
    <t>Summary of Significant Accounting Policies - Calculation of Basic and Diluted Earnings (Loss) Per Share (Detail) - USD ($) $ / shares in Units, $ in Thousands</t>
  </si>
  <si>
    <t>Basic weighted-average common shares outstanding in period (in shares)</t>
  </si>
  <si>
    <t>Add dilutive effects of stock options and nonvested equity shares of common stock (in shares)</t>
  </si>
  <si>
    <t>Diluted weighted-average common shares outstanding in period (in shares)</t>
  </si>
  <si>
    <t>Basic net income (loss) per common share (in dollars per share)</t>
  </si>
  <si>
    <t>Diluted net income (loss) per common share (in dollars per share)</t>
  </si>
  <si>
    <t>Supplemental Disclosures of Cash Flow Information - Supplemental Cash Flow Information (Detail) - USD ($) $ in Thousands</t>
  </si>
  <si>
    <t>Supplemental Cash Flow Information [Abstract]</t>
  </si>
  <si>
    <t>Cash paid for interest, net of amount capitalized</t>
  </si>
  <si>
    <t>Cash paid for income taxes</t>
  </si>
  <si>
    <t>Supplemental disclosures of non-cash investing and financing activities:</t>
  </si>
  <si>
    <t>Accrued receivables - oil and gas properties (1)</t>
  </si>
  <si>
    <t>Accrued liabilities - oil and gas properties</t>
  </si>
  <si>
    <t>Change in asset retirement obligations, net of disposals</t>
  </si>
  <si>
    <t>Fair value of properties exchanged in non-cash transactions</t>
  </si>
  <si>
    <t>Transfer of lease financing obligation</t>
  </si>
  <si>
    <t>Divestitures and Assets Held for Sale - Additional Information (Detail) $ in Thousands</t>
  </si>
  <si>
    <t>Dec. 31, 2015USD ($)a</t>
  </si>
  <si>
    <t>Dec. 31, 2014USD ($)a</t>
  </si>
  <si>
    <t>Dec. 31, 2013USD ($)</t>
  </si>
  <si>
    <t>Dec. 31, 2012USD ($)</t>
  </si>
  <si>
    <t>Proceeds from Divestiture of Businesses</t>
  </si>
  <si>
    <t>Accumulated Depreciation Depletion Amortization And Impairment Property Plant And Equipment</t>
  </si>
  <si>
    <t>Cash proceeds and recognized pre-tax loss</t>
  </si>
  <si>
    <t>Percent of Acreage Sold that is Proved Developed</t>
  </si>
  <si>
    <t>76.00%</t>
  </si>
  <si>
    <t>Assets, Fair Value Disclosure, Nonrecurring</t>
  </si>
  <si>
    <t>Gain (Loss) on Disposition of Oil and Gas Property</t>
  </si>
  <si>
    <t>Wind River Basin [Member]</t>
  </si>
  <si>
    <t>Percentage Of Assets Sold</t>
  </si>
  <si>
    <t>100.00%</t>
  </si>
  <si>
    <t>Powder River Basin [Member]</t>
  </si>
  <si>
    <t>Piceance [Member]</t>
  </si>
  <si>
    <t>Total assets</t>
  </si>
  <si>
    <t>Asset retirement obligation</t>
  </si>
  <si>
    <t>Other liabilities</t>
  </si>
  <si>
    <t>Total liabilities</t>
  </si>
  <si>
    <t>Net assets</t>
  </si>
  <si>
    <t>West Tavaputs [Member]</t>
  </si>
  <si>
    <t>Unproved Oil and Gas Assets Sold</t>
  </si>
  <si>
    <t>Net Mineral Acres Sold | a</t>
  </si>
  <si>
    <t>Net Mineral Acres Exchanged Relinquished | a</t>
  </si>
  <si>
    <t>Net Mineral Acres Exchanged Received | a</t>
  </si>
  <si>
    <t>DJ Basin, non-core [Member]</t>
  </si>
  <si>
    <t>Uinta Basin, non-core [Member]</t>
  </si>
  <si>
    <t>Powder River Oil, Proved [Member]</t>
  </si>
  <si>
    <t>Divestitures and Assets Held for Sale - Asset Held for Sale (Details) - USD ($) $ in Millions</t>
  </si>
  <si>
    <t>Long Lived Assets Held-for-sale [Line Items]</t>
  </si>
  <si>
    <t>Long-Term Debt - Outstanding Debt (Detail) - USD ($) $ in Thousands</t>
  </si>
  <si>
    <t>Debt Instrument [Line Items]</t>
  </si>
  <si>
    <t>Principal</t>
  </si>
  <si>
    <t>Carrying Amount</t>
  </si>
  <si>
    <t>Debt, fair value</t>
  </si>
  <si>
    <t>Amended Credit Facility [Member]</t>
  </si>
  <si>
    <t>Maturity Date</t>
  </si>
  <si>
    <t>Apr. 9,
		2020</t>
  </si>
  <si>
    <t>9.875% Senior Notes [Member]</t>
  </si>
  <si>
    <t>9.875%</t>
  </si>
  <si>
    <t>Convertible Notes [Member]</t>
  </si>
  <si>
    <t>Mar. 15,
		2028</t>
  </si>
  <si>
    <t>Convertible Debt, Fair Value Disclosures</t>
  </si>
  <si>
    <t>7.625% Senior Notes [Member]</t>
  </si>
  <si>
    <t>Oct. 1,
		2019</t>
  </si>
  <si>
    <t>7.625%</t>
  </si>
  <si>
    <t>7.0% Senior Notes [Member]</t>
  </si>
  <si>
    <t>Oct. 15,
		2022</t>
  </si>
  <si>
    <t>7.00%</t>
  </si>
  <si>
    <t>Lease Financing Obligation [Member]</t>
  </si>
  <si>
    <t>Aug. 10,
		2020</t>
  </si>
  <si>
    <t>Total Debt [Member]</t>
  </si>
  <si>
    <t>Current Portion of Long-Term Debt [Member]</t>
  </si>
  <si>
    <t>Long-Term Debt - Additional Information (Detail)</t>
  </si>
  <si>
    <t>Mar. 20, 2015</t>
  </si>
  <si>
    <t>Mar. 20, 2012USD ($)</t>
  </si>
  <si>
    <t>Dec. 31, 2015USD ($)Lenders</t>
  </si>
  <si>
    <t>Dec. 31, 2014USD ($)</t>
  </si>
  <si>
    <t>Mar. 12, 2012USD ($)</t>
  </si>
  <si>
    <t>Sep. 27, 2011USD ($)</t>
  </si>
  <si>
    <t>Mar. 12, 2008USD ($)</t>
  </si>
  <si>
    <t>Number of Lenders, Credit Facility | Lenders</t>
  </si>
  <si>
    <t>Line of credit facility, maximum borrowing capacity</t>
  </si>
  <si>
    <t>Average annual interest rates incurred on Amended Credit Facility</t>
  </si>
  <si>
    <t>1.90%</t>
  </si>
  <si>
    <t>Line of credit facility, reduced borrowing capacity</t>
  </si>
  <si>
    <t>Principal amount</t>
  </si>
  <si>
    <t>Purchase of equipment</t>
  </si>
  <si>
    <t>Minimum [Member]</t>
  </si>
  <si>
    <t>Revolving credit facility, interest rate above London Interbank Offered Rate</t>
  </si>
  <si>
    <t>1.50%</t>
  </si>
  <si>
    <t>Revolving credit facility interest rate percent above LIBOR alternate interest rate</t>
  </si>
  <si>
    <t>0.50%</t>
  </si>
  <si>
    <t>Commitment fee percentage</t>
  </si>
  <si>
    <t>0.375%</t>
  </si>
  <si>
    <t>Maximum [Member]</t>
  </si>
  <si>
    <t>2.50%</t>
  </si>
  <si>
    <t>Debt instrument, maturity date</t>
  </si>
  <si>
    <t>Face Amount of Outstanding Convertible Notes Repaid</t>
  </si>
  <si>
    <t>Percentage of notes put to company</t>
  </si>
  <si>
    <t>98.00%</t>
  </si>
  <si>
    <t>85.00%</t>
  </si>
  <si>
    <t>Convertible Debt [Member]</t>
  </si>
  <si>
    <t>Five Percentage Convertible Senior Notes [Member]</t>
  </si>
  <si>
    <t>Debt instrument conversion price rate of redemption</t>
  </si>
  <si>
    <t>Minimum days notice to call Convertible Notes</t>
  </si>
  <si>
    <t>30 days</t>
  </si>
  <si>
    <t>Line of credit facility, maximum amount outstanding during period</t>
  </si>
  <si>
    <t>Letters of credit issued amount</t>
  </si>
  <si>
    <t>Debt Instrument, Interest Rate, Effective Percentage</t>
  </si>
  <si>
    <t>11.20%</t>
  </si>
  <si>
    <t>7.625% Senior Notes Due 2019 [Member]</t>
  </si>
  <si>
    <t>7.0% Senior Notes Due 2022 [Member]</t>
  </si>
  <si>
    <t>Par value of senior notes</t>
  </si>
  <si>
    <t>103.50%</t>
  </si>
  <si>
    <t>3.30%</t>
  </si>
  <si>
    <t>Weighted average implicit rate based on interest expense</t>
  </si>
  <si>
    <t>8.00%</t>
  </si>
  <si>
    <t>103.813%</t>
  </si>
  <si>
    <t>7.20%</t>
  </si>
  <si>
    <t>Line of Credit [Member]</t>
  </si>
  <si>
    <t>Interest Expense, Debt</t>
  </si>
  <si>
    <t>Long-Term Debt - Cash and Non-Cash Portion of Interest Expense Related to Long Term Debt (Detail) - USD ($)</t>
  </si>
  <si>
    <t>Mar. 12, 2012</t>
  </si>
  <si>
    <t>Cash interest [Member]</t>
  </si>
  <si>
    <t>Amended Credit Facility interest</t>
  </si>
  <si>
    <t>Non-cash interest [Member]</t>
  </si>
  <si>
    <t>Effective interest rate of debt instrument</t>
  </si>
  <si>
    <t>9.875% Senior Notes [Member] | Cash interest [Member]</t>
  </si>
  <si>
    <t>Senior Notes interest</t>
  </si>
  <si>
    <t>9.875% Senior Notes [Member] | Non-cash interest [Member]</t>
  </si>
  <si>
    <t>5% Convertible Notes [Member]</t>
  </si>
  <si>
    <t>Convertible Notes [Member] | Cash interest [Member]</t>
  </si>
  <si>
    <t>Convertible Notes interest</t>
  </si>
  <si>
    <t>Convertible Notes [Member] | Non-cash interest [Member]</t>
  </si>
  <si>
    <t>7.625% Senior Notes [Member] | Cash interest [Member]</t>
  </si>
  <si>
    <t>7.625% Senior Notes [Member] | Non-cash interest [Member]</t>
  </si>
  <si>
    <t>7.0% Senior Notes [Member] | Cash interest [Member]</t>
  </si>
  <si>
    <t>7.0% Senior Notes [Member] | Non-cash interest [Member]</t>
  </si>
  <si>
    <t>Lease Financing Obligation [Member] | Cash interest [Member]</t>
  </si>
  <si>
    <t>Financial Obligation interest</t>
  </si>
  <si>
    <t>Lease Financing Obligation [Member] | Non-cash interest [Member]</t>
  </si>
  <si>
    <t>Asset Retirement Obligations - Schedule of Asset Retirement Obligations (Detail) - USD ($) $ in Thousands</t>
  </si>
  <si>
    <t>Asset Retirement Obligation, Roll Forward Analysis [Roll Forward]</t>
  </si>
  <si>
    <t>Beginning of period</t>
  </si>
  <si>
    <t>Liabilities incurred</t>
  </si>
  <si>
    <t>Liabilities settled</t>
  </si>
  <si>
    <t>Disposition of properties</t>
  </si>
  <si>
    <t>Accretion expense</t>
  </si>
  <si>
    <t>Revisions to estimate</t>
  </si>
  <si>
    <t>End of period</t>
  </si>
  <si>
    <t>Less: Liabilities associated with properties held for sale</t>
  </si>
  <si>
    <t>Less: Current asset retirement obligations</t>
  </si>
  <si>
    <t>Long-term asset retirement obligations</t>
  </si>
  <si>
    <t>Fair Value Measurements - Balance Sheet Grouping (Detail) - USD ($) $ in Thousands</t>
  </si>
  <si>
    <t>Dec. 31, 2012</t>
  </si>
  <si>
    <t>Assets</t>
  </si>
  <si>
    <t>Deferred Compensation Plan</t>
  </si>
  <si>
    <t>Cash Equivalents</t>
  </si>
  <si>
    <t>Cash Equivalents - Money Market Funds [Member]</t>
  </si>
  <si>
    <t>Commodity Derivatives [Member]</t>
  </si>
  <si>
    <t>Commodity Derivatives</t>
  </si>
  <si>
    <t>Liabilities</t>
  </si>
  <si>
    <t>Level 1 [Member]</t>
  </si>
  <si>
    <t>Level 1 [Member] | Cash Equivalents - Money Market Funds [Member]</t>
  </si>
  <si>
    <t>Level 1 [Member] | Commodity Derivatives [Member]</t>
  </si>
  <si>
    <t>Level 2 [Member]</t>
  </si>
  <si>
    <t>Level 2 [Member] | Cash Equivalents - Money Market Funds [Member]</t>
  </si>
  <si>
    <t>Level 2 [Member] | Commodity Derivatives [Member]</t>
  </si>
  <si>
    <t>Level 3 [Member]</t>
  </si>
  <si>
    <t>Level 3 [Member] | Cash Equivalents - Money Market Funds [Member]</t>
  </si>
  <si>
    <t>Level 3 [Member] | Commodity Derivatives [Member]</t>
  </si>
  <si>
    <t>Fair Value Measurements - Additional Information (Detail) - USD ($) $ in Millions</t>
  </si>
  <si>
    <t>Fair Value Measurements [Line Items]</t>
  </si>
  <si>
    <t>Fair Value Measurements - Assets and Liabilities Measured on a Non-recurring Basis (Details) - USD ($) $ in Thousands</t>
  </si>
  <si>
    <t>Fair Value, Balance Sheet Grouping, Financial Statement Captions [Line Items]</t>
  </si>
  <si>
    <t>Capitalized Costs, Oil and Gas Producing Activities, Net</t>
  </si>
  <si>
    <t>Proved Oil And Gas Properties [Member] | Fair Value, Measurements, Nonrecurring [Member]</t>
  </si>
  <si>
    <t>Proved Oil And Gas Properties [Member] | Fair Value, Measurements, Nonrecurring [Member] | Level 1 [Member]</t>
  </si>
  <si>
    <t>Oil and Gas Property, Successful Effort Method, Net</t>
  </si>
  <si>
    <t>Proved Oil And Gas Properties [Member] | Fair Value, Measurements, Nonrecurring [Member] | Level 2 [Member]</t>
  </si>
  <si>
    <t>Proved Oil And Gas Properties [Member] | Fair Value, Measurements, Nonrecurring [Member] | Level 3 [Member]</t>
  </si>
  <si>
    <t>Unproved Oil And Gas Properties [Member] | Fair Value, Measurements, Nonrecurring [Member]</t>
  </si>
  <si>
    <t>Unproved Oil And Gas Properties [Member] | Fair Value, Measurements, Nonrecurring [Member] | Level 1 [Member]</t>
  </si>
  <si>
    <t>Unproved Oil And Gas Properties [Member] | Fair Value, Measurements, Nonrecurring [Member] | Level 2 [Member]</t>
  </si>
  <si>
    <t>Unproved Oil And Gas Properties [Member] | Fair Value, Measurements, Nonrecurring [Member] | Level 3 [Member]</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Assets [Member]</t>
  </si>
  <si>
    <t>Deferred Financing Costs, Derivative Assets and Other Non Current Assets [Member]</t>
  </si>
  <si>
    <t>Derivative Liabilities [Member]</t>
  </si>
  <si>
    <t>Derivative and Other Non Current Liabilities [Member]</t>
  </si>
  <si>
    <t>Derivative Instruments - Cash Flow Hedge Gain and Losses (Detail) - USD ($) $ in Thousands</t>
  </si>
  <si>
    <t>Derivative Instruments, Gain (Loss) [Line Items]</t>
  </si>
  <si>
    <t>Amount of Gain (Loss) Recognized in AOCI</t>
  </si>
  <si>
    <t>Amount of Gain (Loss) Reclassified from AOCI into Income (net of tax)</t>
  </si>
  <si>
    <t>Derivatives Qualifying as Cash Flow Hedges</t>
  </si>
  <si>
    <t>Commodity Hedges</t>
  </si>
  <si>
    <t>Commodity Hedges</t>
  </si>
  <si>
    <t>Derivative Instruments - Financial Instruments for Hedging Volume (Detail)</t>
  </si>
  <si>
    <t>Dec. 31, 2015USD ($)MMBTUbbl</t>
  </si>
  <si>
    <t>2016 [Member]</t>
  </si>
  <si>
    <t>Oil (Bbls) | bbl</t>
  </si>
  <si>
    <t>Weighted Average Price, Hedge Backed Oil Volumes</t>
  </si>
  <si>
    <t>Natural Gas (MMbtu) | MMBTU</t>
  </si>
  <si>
    <t>Weighted Average Price, Hedge Backed Gas Volumes</t>
  </si>
  <si>
    <t>2017 [Member]</t>
  </si>
  <si>
    <t>Derivative Instruments - Realized and Unrealized Gains and Losses on Commodity Derivative Instruments (Detail) - USD ($) $ in Thousands</t>
  </si>
  <si>
    <t>Operating and other revenues</t>
  </si>
  <si>
    <t>Oil and Natural Gas Derivative Instruments [Member]</t>
  </si>
  <si>
    <t>Total commodity derivative gain (loss)</t>
  </si>
  <si>
    <t>Derivative Instruments - Additional Information (Detail)</t>
  </si>
  <si>
    <t>Dec. 31, 2015Counterparty</t>
  </si>
  <si>
    <t>Number of counterparties for hedges at period end</t>
  </si>
  <si>
    <t>Income Taxes - Additional Information (Detail) - USD ($) $ in Thousands</t>
  </si>
  <si>
    <t>Operating Loss Carryforwards [Line Items]</t>
  </si>
  <si>
    <t>U.S. federal income tax rate</t>
  </si>
  <si>
    <t>35.00%</t>
  </si>
  <si>
    <t>Federal tax net operating loss carryforwards</t>
  </si>
  <si>
    <t>Federal AMT credit carryforward</t>
  </si>
  <si>
    <t>Valuation Allowance, Deferred Tax Asset, Increase (Decrease), Amount</t>
  </si>
  <si>
    <t>Deferred Tax Liabilities, Net</t>
  </si>
  <si>
    <t>State and Local Jurisdiction [Member]</t>
  </si>
  <si>
    <t>Tax Credit Carryforward, Amount</t>
  </si>
  <si>
    <t>Income Taxes - Expense for Income Taxes (Detail) - USD ($) $ in Thousands</t>
  </si>
  <si>
    <t>Current Federal</t>
  </si>
  <si>
    <t>Current State</t>
  </si>
  <si>
    <t>Current Foreign</t>
  </si>
  <si>
    <t>Deferred Federal</t>
  </si>
  <si>
    <t>Deferred State</t>
  </si>
  <si>
    <t>Income tax (expense) benefit</t>
  </si>
  <si>
    <t>Income Taxes - Reconciliation of Actual Income Tax Expense (Detail) - USD ($) $ in Thousands</t>
  </si>
  <si>
    <t>Income tax (expense) benefit at the federal statutory rate</t>
  </si>
  <si>
    <t>State income taxes, net of federal tax effect</t>
  </si>
  <si>
    <t>Incentive stock compensation</t>
  </si>
  <si>
    <t>Nondeductible political contributions and lobbying costs</t>
  </si>
  <si>
    <t>Nondeductible officer compensation</t>
  </si>
  <si>
    <t>Other permanent items</t>
  </si>
  <si>
    <t>Deferred tax related to the changes in overall state tax rates</t>
  </si>
  <si>
    <t>Other, net</t>
  </si>
  <si>
    <t>Income Taxes - Components of Deferred Tax Assets and Deferred Tax Liabilities (Detail) - USD ($) $ in Thousands</t>
  </si>
  <si>
    <t>Components of Deferred Tax Assets and Liabilities [Abstract]</t>
  </si>
  <si>
    <t>Derivative instruments</t>
  </si>
  <si>
    <t>Accrued expenses</t>
  </si>
  <si>
    <t>Bad debt expense</t>
  </si>
  <si>
    <t>Prepaid expenses</t>
  </si>
  <si>
    <t>Total current deferred tax assets (liabilities)</t>
  </si>
  <si>
    <t>Net operating loss carryforward</t>
  </si>
  <si>
    <t>Deferred offering costs</t>
  </si>
  <si>
    <t>Deferred rent</t>
  </si>
  <si>
    <t>Minimum tax credit carryforward</t>
  </si>
  <si>
    <t>Deferred compensation</t>
  </si>
  <si>
    <t>State tax credit carryforwards</t>
  </si>
  <si>
    <t>Financing obligation</t>
  </si>
  <si>
    <t>Less: Valuation allowance</t>
  </si>
  <si>
    <t>Total long-term deferred tax assets</t>
  </si>
  <si>
    <t>Oil and gas properties</t>
  </si>
  <si>
    <t>Long-term derivative instruments</t>
  </si>
  <si>
    <t>Total long-term deferred tax assets (liabilities)</t>
  </si>
  <si>
    <t>Net long-term deferred tax assets (liabilities)</t>
  </si>
  <si>
    <t>Stockholders' Equity - Additional Information (Detail) - $ / shares</t>
  </si>
  <si>
    <t>Class of Stock [Line Items]</t>
  </si>
  <si>
    <t>Preferred Stock, Shares Issued</t>
  </si>
  <si>
    <t>Preferred stock, shares authorized</t>
  </si>
  <si>
    <t>Preferred stock, par value</t>
  </si>
  <si>
    <t>Preferred stock, shares outstanding</t>
  </si>
  <si>
    <t>Stockholders' Equity - Schedule of Stockholders Equity (Detail) - shares</t>
  </si>
  <si>
    <t>Shares at beginning of period</t>
  </si>
  <si>
    <t>Exercise of common stock options</t>
  </si>
  <si>
    <t>Shares issued for 401(k) plan</t>
  </si>
  <si>
    <t>Shares issued for directors' fees</t>
  </si>
  <si>
    <t>Shares issued for nonvested shares of common stock</t>
  </si>
  <si>
    <t>Shares retired or forfeited</t>
  </si>
  <si>
    <t>Shares at end of period</t>
  </si>
  <si>
    <t>Treasury stock acquired</t>
  </si>
  <si>
    <t>Treasury stock retired</t>
  </si>
  <si>
    <t>Stockholders Equity - Schedule of Accumulated Other Comprehensive Income (Detail) - USD ($) $ in Thousands</t>
  </si>
  <si>
    <t>Accumulated Other Comprehensive Income (Loss), before Tax [Roll Forward]</t>
  </si>
  <si>
    <t>Accumulated other comprehensive income, Gross Beginning</t>
  </si>
  <si>
    <t>Reclassification adjustment for realized gains on hedges included in net income, Gross</t>
  </si>
  <si>
    <t>Accumulated other comprehensive income, Gross Ending</t>
  </si>
  <si>
    <t>Accumulated Other Comprehensive Income (Loss), Tax [Roll Forward]</t>
  </si>
  <si>
    <t>Accumulated other comprehensive income, Tax Effect Beginning</t>
  </si>
  <si>
    <t>Reclassification adjustment for realized gains on hedges included in net income, Tax Effect</t>
  </si>
  <si>
    <t>Accumulated other comprehensive income, Tax Effect Ending</t>
  </si>
  <si>
    <t>Accumulated Other Comprehensive Income (Loss), Net of Tax [Roll Forward]</t>
  </si>
  <si>
    <t>Accumulated other comprehensive income, Net of Tax Beginning</t>
  </si>
  <si>
    <t>Reclassification adjustment for realized gains on hedges included in net income, Net of Tax</t>
  </si>
  <si>
    <t>Accumulated other comprehensive income, Net of Tax Ending</t>
  </si>
  <si>
    <t>Equity Incentive Compensation Plans and Other Employee Benefits - Additional Information (Detail)</t>
  </si>
  <si>
    <t>1 Months Ended</t>
  </si>
  <si>
    <t>Feb. 28, 2014</t>
  </si>
  <si>
    <t>Feb. 28, 2013</t>
  </si>
  <si>
    <t>May. 31, 2012shares</t>
  </si>
  <si>
    <t>Mar. 31, 2012</t>
  </si>
  <si>
    <t>Dec. 31, 2015USD ($)unitageshares</t>
  </si>
  <si>
    <t>Dec. 31, 2014USD ($)shares</t>
  </si>
  <si>
    <t>Dec. 31, 2013USD ($)shares</t>
  </si>
  <si>
    <t>Dec. 31, 2012shares</t>
  </si>
  <si>
    <t>Dec. 31, 2011shares</t>
  </si>
  <si>
    <t>Unrecognized compensation cost</t>
  </si>
  <si>
    <t>Weighted-average period (years)</t>
  </si>
  <si>
    <t>1 year 10 months 24 days</t>
  </si>
  <si>
    <t>Expected dividend yield</t>
  </si>
  <si>
    <t>0.00%</t>
  </si>
  <si>
    <t>Weighted average expected terms range, minimum period</t>
  </si>
  <si>
    <t>4 years 3 months 18 days</t>
  </si>
  <si>
    <t>Share Based Compensation Arrangement By Share Based Payment Award Fair Value Assumptions Weighted Average Expected Term Maximum</t>
  </si>
  <si>
    <t>4 years 7 months 6 days</t>
  </si>
  <si>
    <t>Percentage of grant's vesting on anniversary date</t>
  </si>
  <si>
    <t>25.00%</t>
  </si>
  <si>
    <t>Annual compounded forfeiture rate, minimum</t>
  </si>
  <si>
    <t>4.00%</t>
  </si>
  <si>
    <t>Annual compounded forfeiture rate, maximum</t>
  </si>
  <si>
    <t>10.00%</t>
  </si>
  <si>
    <t>Fair value of performance-based shares vested in year</t>
  </si>
  <si>
    <t>Total intrinsic value of options exercised</t>
  </si>
  <si>
    <t>Fair value of equity awards</t>
  </si>
  <si>
    <t>Non-cash stock based compensation</t>
  </si>
  <si>
    <t>Performance shares set as side at the end of plan | shares</t>
  </si>
  <si>
    <t>Minimum age for employees to be eligible under employee directed savings plan | age</t>
  </si>
  <si>
    <t>Percentage of employee's contribution matched by the company</t>
  </si>
  <si>
    <t>Percentage of employee's pretax income</t>
  </si>
  <si>
    <t>6.00%</t>
  </si>
  <si>
    <t>Percentage of common stock matched by company</t>
  </si>
  <si>
    <t>50.00%</t>
  </si>
  <si>
    <t>Cash and common stock contributions</t>
  </si>
  <si>
    <t>Percentage of employee's cash compensation reached under cash matching contributions</t>
  </si>
  <si>
    <t>Deferred Compensation Cash-based Arrangements, Liability, Current and Noncurrent</t>
  </si>
  <si>
    <t>Weighted average expected term (in years)</t>
  </si>
  <si>
    <t>1 month 2 days</t>
  </si>
  <si>
    <t>6 years</t>
  </si>
  <si>
    <t>2012 Incentive Plan [Member]</t>
  </si>
  <si>
    <t>Maximum number of shares granted | shares</t>
  </si>
  <si>
    <t>Aggregate number of shares of common stock subject to options or stock appreciation granted | shares</t>
  </si>
  <si>
    <t>Expiration period of option granted</t>
  </si>
  <si>
    <t>10 years</t>
  </si>
  <si>
    <t>Two Thousand And Fifteen Performance Program [Member]</t>
  </si>
  <si>
    <t>Weighted percentage of stockholders return related to performance goals</t>
  </si>
  <si>
    <t>60.00%</t>
  </si>
  <si>
    <t>Performance goals percentage for change in discretionary cash flows</t>
  </si>
  <si>
    <t>40.00%</t>
  </si>
  <si>
    <t>Maximum Number Of Cash Units Vest As Percentage Of Performance Cash Units Granted</t>
  </si>
  <si>
    <t>200.00%</t>
  </si>
  <si>
    <t>Number Of Performance Cash Units Granted | unit</t>
  </si>
  <si>
    <t>Deferred Compensation Arrangement with Individual, Compensation Expense</t>
  </si>
  <si>
    <t>Performance Cash Unit Price</t>
  </si>
  <si>
    <t>Two Thousand And Fifteen Performance Program [Member] | Minimum [Member]</t>
  </si>
  <si>
    <t>Percentage of performance-based awards allowed to vest within a year</t>
  </si>
  <si>
    <t>Two Thousand And Fifteen Performance Program [Member] | Maximum [Member]</t>
  </si>
  <si>
    <t>Percentage of total grant that will vest for metrics met at stretch level</t>
  </si>
  <si>
    <t>Percentage of total grant that will vest for metrics met at target level</t>
  </si>
  <si>
    <t>Two Thousand And Fourteen Performance Program [Member]</t>
  </si>
  <si>
    <t>Two Thousand And Fourteen Performance Program [Member] | Maximum [Member]</t>
  </si>
  <si>
    <t>2010 Performance Program [Member]</t>
  </si>
  <si>
    <t>Percent of Performance Based Shares Vested</t>
  </si>
  <si>
    <t>19.80%</t>
  </si>
  <si>
    <t>26.60%</t>
  </si>
  <si>
    <t>25.90%</t>
  </si>
  <si>
    <t>Total Percent of Performance Based Shares Vested</t>
  </si>
  <si>
    <t>72.30%</t>
  </si>
  <si>
    <t>Number of Performance Based Shares Vested | shares</t>
  </si>
  <si>
    <t>Percent of Market Based Shares Vested</t>
  </si>
  <si>
    <t>33.40%</t>
  </si>
  <si>
    <t>12.50%</t>
  </si>
  <si>
    <t>37.50%</t>
  </si>
  <si>
    <t>Total Percent of Market Based Shares Vested</t>
  </si>
  <si>
    <t>83.40%</t>
  </si>
  <si>
    <t>Number of Market Based Shares Vested | shares</t>
  </si>
  <si>
    <t>2012 Performance Program [Member]</t>
  </si>
  <si>
    <t>33.30%</t>
  </si>
  <si>
    <t>Performance goals percentage weight for change in proved properties</t>
  </si>
  <si>
    <t>Share-based Compensation Arrangement by Share-based Payment Award, Equity Instruments Other than Options, Vested in Period | shares</t>
  </si>
  <si>
    <t>2013 Performance Program [Member]</t>
  </si>
  <si>
    <t>Maximum number of common stock vest as percentage of performance shares granted</t>
  </si>
  <si>
    <t>29.60%</t>
  </si>
  <si>
    <t>2013 Performance Program [Member] | Maximum [Member]</t>
  </si>
  <si>
    <t>Nonvested Performance Based Equity Shares [Member]</t>
  </si>
  <si>
    <t>Share-based Compensation Arrangement by Share-based Payment Award, Equity Instruments Other than Options, Grants in Period | shares</t>
  </si>
  <si>
    <t>Equity Incentive Compensation Plans and Other Employee Benefits - Non-Cash Stock-Based Compensation Cost Related to Equity Awards (Detail) - USD ($) $ in Thousands</t>
  </si>
  <si>
    <t>Stock Based Compensation [Line Items]</t>
  </si>
  <si>
    <t>Common Stock Options [Member]</t>
  </si>
  <si>
    <t>Nonvested Equity Common Stock [Member]</t>
  </si>
  <si>
    <t>Nonvested Equity Common Stock Units [Member]</t>
  </si>
  <si>
    <t>Nonvested Performance-Based Equity [Member]</t>
  </si>
  <si>
    <t>Equity Incentive Compensation Plans and Other Employee Benefits - Fair Value Assumptions and Methodology (Detail)</t>
  </si>
  <si>
    <t>Disclosure Equity Incentive Compensation Plans And Other Employee Benefits Fair Value Assumptions And Methodology [Abstract]</t>
  </si>
  <si>
    <t>Equity Incentive Compensation Plans and Other Employee Benefits - Summary of Share-Based Option Activity (Detail) - USD ($)</t>
  </si>
  <si>
    <t>Share-based Compensation Arrangement by Share-based Payment Award, Options, Outstanding [Roll Forward]</t>
  </si>
  <si>
    <t>Outstanding at January 1, 2015</t>
  </si>
  <si>
    <t>Granted</t>
  </si>
  <si>
    <t>Exercised</t>
  </si>
  <si>
    <t>Forfeited or expired</t>
  </si>
  <si>
    <t>Outstanding at December 31, 2015</t>
  </si>
  <si>
    <t>Share-based Compensation Arrangement by Share-based Payment Award, Options, Outstanding, Weighted Average Exercise Price [Roll Forward]</t>
  </si>
  <si>
    <t>Share-based Compensation Arrangement by Share-based Payment Award, Options, Additional Disclosures [Abstract]</t>
  </si>
  <si>
    <t>Outstanding at December 31, 2015, Weighted-average remaining contractual term</t>
  </si>
  <si>
    <t>1 year 3 months 25 days</t>
  </si>
  <si>
    <t>Outstanding at December 31, 2015, Aggregate intrinsic value</t>
  </si>
  <si>
    <t>Share-based Compensation Arrangement by Share-based Payment Award, Options, Vested and Expected to Vest [Abstract]</t>
  </si>
  <si>
    <t>Vested and expected to vest, at December 31, 2015 through the life of the options</t>
  </si>
  <si>
    <t>Vested and exercisable at December 31, 2015</t>
  </si>
  <si>
    <t>Vested, or expected to vest, at December 31, 2015 through the life of the options, Weighted-average Exercise Price</t>
  </si>
  <si>
    <t>Vested and exercisable at December 31, 2015, Weighted-average Exercise Price</t>
  </si>
  <si>
    <t>Vested, or expected to vest, at December 31, 2015 through the life of the options, Weighted-average remaining contractual term</t>
  </si>
  <si>
    <t>1 year 6 months 3 days</t>
  </si>
  <si>
    <t>Vested and exercisable at December 31, 2015, Weighted-average remaining contractual term</t>
  </si>
  <si>
    <t>1 year 4 months 25 days</t>
  </si>
  <si>
    <t>Vested and expected to vest, at December 31, 2015 through the life of the options, Aggregate intrinsic value</t>
  </si>
  <si>
    <t>Vested and exercisable at December 31, 2015, Aggregate intrinsic value</t>
  </si>
  <si>
    <t>Equity Incentive Compensation Plans and Other Employee Benefits - Summary of Nonvested Equity Shares of Common Stock (Detail) - Nonvested Equity Common Stock [Member] - $ / shares</t>
  </si>
  <si>
    <t>Share-based Compensation Arrangement by Share-based Payment Award, Equity Instruments Other than Options, Nonvested, Number of Shares [Roll Forward]</t>
  </si>
  <si>
    <t>Outstanding Beginning, Shares</t>
  </si>
  <si>
    <t>Granted, Shares</t>
  </si>
  <si>
    <t>Vested, Shares</t>
  </si>
  <si>
    <t>Forfeited or expired, Shares</t>
  </si>
  <si>
    <t>Outstanding Ending, Shares</t>
  </si>
  <si>
    <t>Share-based Compensation Arrangement by Share-based Payment Award, Equity Instruments Other than Options, Nonvested, Weighted Average Grant Date Fair Value [Roll Forward]</t>
  </si>
  <si>
    <t>Outstanding Beginning, Weighted-average Grant Date Fair-Value</t>
  </si>
  <si>
    <t>Granted, Weighted-average Grant Date Fair-Value</t>
  </si>
  <si>
    <t>Vested, Weighted-average Grant Date Fair-Value</t>
  </si>
  <si>
    <t>Forfeited or expired, Weighted-average Grant Date Fair-Value</t>
  </si>
  <si>
    <t>Outstanding Ending, Weighted-average Grant Date Fair-Value</t>
  </si>
  <si>
    <t>Equity Incentive Compensation Plans and Other Employee Benefits - Summary of Nonvested Equity Shares of Common Stock Issued for Payment of Director Fees (Detail) - Director [Member] - USD ($) $ / shares in Units, $ in Millions</t>
  </si>
  <si>
    <t>Share Based Compensation Cost Related To Prior Performance Goal</t>
  </si>
  <si>
    <t>Equity Incentive Compensation Plans and Other Employee Benefits - Summary of Nonvested Performance-Based Equity Shares of Common Stock (Detail) - Nonvested Performance-Based Equity [Member] - $ / shares</t>
  </si>
  <si>
    <t>Modified, performance goals revised, Shares</t>
  </si>
  <si>
    <t>Modified, performance goals revised, Weighted-average Grant Date Fair Value</t>
  </si>
  <si>
    <t>Equity Incentive Compensation Plans and Other Employee Benefits - Director Fees (Detail) - Director [Member] - USD ($) $ in Thousands</t>
  </si>
  <si>
    <t>Director fees (shares)</t>
  </si>
  <si>
    <t>Stock-based compensation (in thousands)</t>
  </si>
  <si>
    <t>Equity Incentive Compensation Plans and Other Employee Benefits - Deferred Compensation Liability (Detail) - USD ($) $ in Thousands</t>
  </si>
  <si>
    <t>Deferred Compensation Liability [Roll Forward]</t>
  </si>
  <si>
    <t>Beginning deferred compensation liability balance</t>
  </si>
  <si>
    <t>Employee contributions</t>
  </si>
  <si>
    <t>Company matching contributions</t>
  </si>
  <si>
    <t>Distributions</t>
  </si>
  <si>
    <t>Participant earnings (losses)</t>
  </si>
  <si>
    <t>Ending deferred compensation liability balance</t>
  </si>
  <si>
    <t>Deferred Compensation Liability [Abstract]</t>
  </si>
  <si>
    <t>Amount to be paid within one year</t>
  </si>
  <si>
    <t>Remaining balance to be paid beyond one year</t>
  </si>
  <si>
    <t>Equity Incentive Compensation Plans and Other Employee Benefits - Deferred Compensation Investment Assets (Detail) - USD ($) $ in Thousands</t>
  </si>
  <si>
    <t>Compensation Liability [Roll Forward]</t>
  </si>
  <si>
    <t>Beginning investment balance</t>
  </si>
  <si>
    <t>Investment purchases</t>
  </si>
  <si>
    <t>Earnings (losses)</t>
  </si>
  <si>
    <t>Ending investment balance</t>
  </si>
  <si>
    <t>Significant Customers and Other Concentrations - Additional Information (Detail)</t>
  </si>
  <si>
    <t>Dec. 31, 2015CounterpartyCustomer</t>
  </si>
  <si>
    <t>Dec. 31, 2014Customer</t>
  </si>
  <si>
    <t>Dec. 31, 2013Customer</t>
  </si>
  <si>
    <t>Concentration Risk [Line Items]</t>
  </si>
  <si>
    <t>Number of counterparties of which hedges are in place | Counterparty</t>
  </si>
  <si>
    <t>Sales Revenue, Product Line [Member] | Customer Concentration Risk [Member]</t>
  </si>
  <si>
    <t>Customers account for production revenues | Customer</t>
  </si>
  <si>
    <t>Equity Distribution Agreement (Details) $ in Millions</t>
  </si>
  <si>
    <t>Dec. 31, 2015USD ($)shares</t>
  </si>
  <si>
    <t>Maximum Aggregate Offering Price | $</t>
  </si>
  <si>
    <t>Number of Shares Sold, Equity Distribution Agreement | shares</t>
  </si>
  <si>
    <t>Commitments and Contingencies - Additional Information (Detail) $ in Millions</t>
  </si>
  <si>
    <t>Dec. 31, 2015USD ($)</t>
  </si>
  <si>
    <t>Contingencies And Commitments [Line Items]</t>
  </si>
  <si>
    <t>Drilling Commitment</t>
  </si>
  <si>
    <t>Number of Firm Transportation Contracts</t>
  </si>
  <si>
    <t>Contract term, years</t>
  </si>
  <si>
    <t>Commitments and Contingencies - Schedule of Aggregate Undiscounted Minimum Future Lease Payments (Detail) - Lease Financing Obligation [Member] $ in Thousands</t>
  </si>
  <si>
    <t>Future Minimum Lease Payments Under Capital Leases And Operating Leases For Continuing Operations [Line Items]</t>
  </si>
  <si>
    <t>Thereafter</t>
  </si>
  <si>
    <t>Commitments and Contingencies - Gross Future Minimum Transportation Demand and Firm Processing Charges (Detail) $ in Thousands</t>
  </si>
  <si>
    <t>Commitments and Contingencies - Future Minimum Annual Payments under Drilling, Lease and Other Agreements (Detail) - Office &amp; Equipment Leases $ in Thousands</t>
  </si>
  <si>
    <t>Operating Leased Assets [Line Items]</t>
  </si>
  <si>
    <t>Guarantor Subsidiaries - Additional Information (Detail)</t>
  </si>
  <si>
    <t>Guarantor Subsidiaries [Line Items]</t>
  </si>
  <si>
    <t>Percentage of Guarantor Subsidiaries</t>
  </si>
  <si>
    <t>Guarantor Subsidiaries - Schedule of Condensed Consolidating Balance Sheets (Detail) - USD ($) $ in Thousands</t>
  </si>
  <si>
    <t>Assets:</t>
  </si>
  <si>
    <t>Current assets</t>
  </si>
  <si>
    <t>Property and equipment, net</t>
  </si>
  <si>
    <t>Intercompany receivable (payable)</t>
  </si>
  <si>
    <t>Investment in subsidiaries</t>
  </si>
  <si>
    <t>Noncurrent assets</t>
  </si>
  <si>
    <t>Liabilities and Stockholders' Equity:</t>
  </si>
  <si>
    <t>Current liabilities</t>
  </si>
  <si>
    <t>Other noncurrent liabilities</t>
  </si>
  <si>
    <t>Stockholders' equity</t>
  </si>
  <si>
    <t>Parent Issuer [Member]</t>
  </si>
  <si>
    <t>Guarantor Subsidiaries [Member]</t>
  </si>
  <si>
    <t>Intercompany Eliminations [Member]</t>
  </si>
  <si>
    <t>Guarantor Subsidiaries - Schedule of Condensed Consolidating Statements of Operations (Detail) - USD ($) $ in Thousands</t>
  </si>
  <si>
    <t>Condensed Financial Statements, Captions [Line Items]</t>
  </si>
  <si>
    <t>Operating expenses</t>
  </si>
  <si>
    <t>General and administrative</t>
  </si>
  <si>
    <t>Interest income and other income (expense)</t>
  </si>
  <si>
    <t>Income (loss) before income taxes and equity in earnings (loss) of subsidiaries</t>
  </si>
  <si>
    <t>(Provision for) Benefit from income tax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 Investing Activities</t>
  </si>
  <si>
    <t>Cash flows from financing activities:</t>
  </si>
  <si>
    <t>Intercompany transfers</t>
  </si>
  <si>
    <t>Other financing activit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72139</v>
      </c>
    </row>
    <row r="12" spans="1:4">
      <c r="A12" s="4" t="s">
        <v>20</v>
      </c>
      <c r="B12" s="4" t="s">
        <v>21</v>
      </c>
    </row>
    <row r="13" spans="1:4">
      <c r="A13" s="4" t="s">
        <v>22</v>
      </c>
      <c r="B13" s="4" t="s">
        <v>23</v>
      </c>
    </row>
    <row r="14" spans="1:4">
      <c r="A14" s="4" t="s">
        <v>24</v>
      </c>
      <c r="C14" s="6" t="n">
        <v>49854697</v>
      </c>
    </row>
    <row r="15" spans="1:4">
      <c r="A15" s="4" t="s">
        <v>25</v>
      </c>
      <c r="B15" s="4" t="s">
        <v>26</v>
      </c>
    </row>
    <row r="16" spans="1:4">
      <c r="A16" s="4" t="s">
        <v>27</v>
      </c>
      <c r="B16" s="4" t="s">
        <v>26</v>
      </c>
    </row>
    <row r="17" spans="1:4">
      <c r="A17" s="4" t="s">
        <v>28</v>
      </c>
      <c r="B17" s="4" t="s">
        <v>29</v>
      </c>
    </row>
    <row r="18" spans="1:4">
      <c r="A18" s="4" t="s">
        <v>30</v>
      </c>
      <c r="D18" s="7" t="n">
        <v>419405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8836</v>
      </c>
      <c r="C3" s="7" t="n">
        <v>165904</v>
      </c>
    </row>
    <row r="4" spans="1:3">
      <c r="A4" s="4" t="s">
        <v>35</v>
      </c>
      <c r="B4" s="6" t="n">
        <v>43461</v>
      </c>
      <c r="C4" s="6" t="n">
        <v>112209</v>
      </c>
    </row>
    <row r="5" spans="1:3">
      <c r="A5" s="4" t="s">
        <v>36</v>
      </c>
      <c r="B5" s="6" t="n">
        <v>99809</v>
      </c>
      <c r="C5" s="6" t="n">
        <v>145226</v>
      </c>
    </row>
    <row r="6" spans="1:3">
      <c r="A6" s="4" t="s">
        <v>37</v>
      </c>
      <c r="B6" s="6" t="n">
        <v>2211</v>
      </c>
      <c r="C6" s="6" t="n">
        <v>2766</v>
      </c>
    </row>
    <row r="7" spans="1:3">
      <c r="A7" s="4" t="s">
        <v>38</v>
      </c>
      <c r="B7" s="6" t="n">
        <v>274317</v>
      </c>
      <c r="C7" s="6" t="n">
        <v>426105</v>
      </c>
    </row>
    <row r="8" spans="1:3">
      <c r="A8" s="3" t="s">
        <v>39</v>
      </c>
    </row>
    <row r="9" spans="1:3">
      <c r="A9" s="4" t="s">
        <v>40</v>
      </c>
      <c r="B9" s="6" t="n">
        <v>2000210</v>
      </c>
      <c r="C9" s="6" t="n">
        <v>2009292</v>
      </c>
    </row>
    <row r="10" spans="1:3">
      <c r="A10" s="4" t="s">
        <v>41</v>
      </c>
      <c r="B10" s="6" t="n">
        <v>79198</v>
      </c>
      <c r="C10" s="6" t="n">
        <v>148834</v>
      </c>
    </row>
    <row r="11" spans="1:3">
      <c r="A11" s="4" t="s">
        <v>42</v>
      </c>
      <c r="B11" s="6" t="n">
        <v>0</v>
      </c>
      <c r="C11" s="6" t="n">
        <v>9234</v>
      </c>
    </row>
    <row r="12" spans="1:3">
      <c r="A12" s="4" t="s">
        <v>43</v>
      </c>
      <c r="B12" s="6" t="n">
        <v>26021</v>
      </c>
      <c r="C12" s="6" t="n">
        <v>39963</v>
      </c>
    </row>
    <row r="13" spans="1:3">
      <c r="A13" s="4" t="s">
        <v>44</v>
      </c>
      <c r="B13" s="6" t="n">
        <v>2105429</v>
      </c>
      <c r="C13" s="6" t="n">
        <v>2207323</v>
      </c>
    </row>
    <row r="14" spans="1:3">
      <c r="A14" s="4" t="s">
        <v>45</v>
      </c>
      <c r="B14" s="6" t="n">
        <v>-934745</v>
      </c>
      <c r="C14" s="6" t="n">
        <v>-454202</v>
      </c>
    </row>
    <row r="15" spans="1:3">
      <c r="A15" s="4" t="s">
        <v>46</v>
      </c>
      <c r="B15" s="6" t="n">
        <v>1170684</v>
      </c>
      <c r="C15" s="6" t="n">
        <v>1753121</v>
      </c>
    </row>
    <row r="16" spans="1:3">
      <c r="A16" s="4" t="s">
        <v>47</v>
      </c>
      <c r="B16" s="6" t="n">
        <v>38219</v>
      </c>
      <c r="C16" s="6" t="n">
        <v>0</v>
      </c>
    </row>
    <row r="17" spans="1:3">
      <c r="A17" s="4" t="s">
        <v>36</v>
      </c>
      <c r="B17" s="6" t="n">
        <v>19662</v>
      </c>
      <c r="C17" s="6" t="n">
        <v>49750</v>
      </c>
    </row>
    <row r="18" spans="1:3">
      <c r="A18" s="4" t="s">
        <v>48</v>
      </c>
      <c r="B18" s="6" t="n">
        <v>12347</v>
      </c>
      <c r="C18" s="6" t="n">
        <v>15508</v>
      </c>
    </row>
    <row r="19" spans="1:3">
      <c r="A19" s="4" t="s">
        <v>49</v>
      </c>
      <c r="B19" s="6" t="n">
        <v>1515229</v>
      </c>
      <c r="C19" s="6" t="n">
        <v>2244484</v>
      </c>
    </row>
    <row r="20" spans="1:3">
      <c r="A20" s="3" t="s">
        <v>50</v>
      </c>
    </row>
    <row r="21" spans="1:3">
      <c r="A21" s="4" t="s">
        <v>51</v>
      </c>
      <c r="B21" s="6" t="n">
        <v>64337</v>
      </c>
      <c r="C21" s="6" t="n">
        <v>126252</v>
      </c>
    </row>
    <row r="22" spans="1:3">
      <c r="A22" s="4" t="s">
        <v>52</v>
      </c>
      <c r="B22" s="6" t="n">
        <v>15657</v>
      </c>
      <c r="C22" s="6" t="n">
        <v>19187</v>
      </c>
    </row>
    <row r="23" spans="1:3">
      <c r="A23" s="4" t="s">
        <v>53</v>
      </c>
      <c r="B23" s="6" t="n">
        <v>26578</v>
      </c>
      <c r="C23" s="6" t="n">
        <v>38060</v>
      </c>
    </row>
    <row r="24" spans="1:3">
      <c r="A24" s="4" t="s">
        <v>54</v>
      </c>
      <c r="B24" s="6" t="n">
        <v>38219</v>
      </c>
      <c r="C24" s="6" t="n">
        <v>55418</v>
      </c>
    </row>
    <row r="25" spans="1:3">
      <c r="A25" s="4" t="s">
        <v>55</v>
      </c>
      <c r="B25" s="6" t="n">
        <v>440</v>
      </c>
      <c r="C25" s="6" t="n">
        <v>25770</v>
      </c>
    </row>
    <row r="26" spans="1:3">
      <c r="A26" s="4" t="s">
        <v>56</v>
      </c>
      <c r="B26" s="6" t="n">
        <v>145231</v>
      </c>
      <c r="C26" s="6" t="n">
        <v>264687</v>
      </c>
    </row>
    <row r="27" spans="1:3">
      <c r="A27" s="4" t="s">
        <v>57</v>
      </c>
      <c r="B27" s="6" t="n">
        <v>803361</v>
      </c>
      <c r="C27" s="6" t="n">
        <v>803222</v>
      </c>
    </row>
    <row r="28" spans="1:3">
      <c r="A28" s="4" t="s">
        <v>58</v>
      </c>
      <c r="B28" s="6" t="n">
        <v>14066</v>
      </c>
      <c r="C28" s="6" t="n">
        <v>21592</v>
      </c>
    </row>
    <row r="29" spans="1:3">
      <c r="A29" s="4" t="s">
        <v>59</v>
      </c>
      <c r="B29" s="6" t="n">
        <v>0</v>
      </c>
      <c r="C29" s="6" t="n">
        <v>146</v>
      </c>
    </row>
    <row r="30" spans="1:3">
      <c r="A30" s="4" t="s">
        <v>54</v>
      </c>
      <c r="B30" s="6" t="n">
        <v>0</v>
      </c>
      <c r="C30" s="6" t="n">
        <v>122350</v>
      </c>
    </row>
    <row r="31" spans="1:3">
      <c r="A31" s="4" t="s">
        <v>60</v>
      </c>
      <c r="B31" s="6" t="n">
        <v>3155</v>
      </c>
      <c r="C31" s="6" t="n">
        <v>2999</v>
      </c>
    </row>
    <row r="32" spans="1:3">
      <c r="A32" s="3" t="s">
        <v>61</v>
      </c>
    </row>
    <row r="33" spans="1:3">
      <c r="A33" s="4" t="s">
        <v>62</v>
      </c>
      <c r="B33" s="6" t="n">
        <v>48</v>
      </c>
      <c r="C33" s="6" t="n">
        <v>48</v>
      </c>
    </row>
    <row r="34" spans="1:3">
      <c r="A34" s="4" t="s">
        <v>63</v>
      </c>
      <c r="B34" s="6" t="n">
        <v>921318</v>
      </c>
      <c r="C34" s="6" t="n">
        <v>913619</v>
      </c>
    </row>
    <row r="35" spans="1:3">
      <c r="A35" s="4" t="s">
        <v>64</v>
      </c>
      <c r="B35" s="6" t="n">
        <v>-371950</v>
      </c>
      <c r="C35" s="6" t="n">
        <v>115821</v>
      </c>
    </row>
    <row r="36" spans="1:3">
      <c r="A36" s="4" t="s">
        <v>65</v>
      </c>
      <c r="B36" s="6" t="n">
        <v>0</v>
      </c>
      <c r="C36" s="6" t="n">
        <v>0</v>
      </c>
    </row>
    <row r="37" spans="1:3">
      <c r="A37" s="4" t="s">
        <v>66</v>
      </c>
      <c r="C37" s="6" t="n">
        <v>0</v>
      </c>
    </row>
    <row r="38" spans="1:3">
      <c r="A38" s="4" t="s">
        <v>67</v>
      </c>
      <c r="B38" s="6" t="n">
        <v>549416</v>
      </c>
      <c r="C38" s="6" t="n">
        <v>1029488</v>
      </c>
    </row>
    <row r="39" spans="1:3">
      <c r="A39" s="4" t="s">
        <v>49</v>
      </c>
      <c r="B39" s="7" t="n">
        <v>1515229</v>
      </c>
      <c r="C39" s="7" t="n">
        <v>2244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89</v>
      </c>
      <c r="B10" s="4" t="s">
        <v>222</v>
      </c>
    </row>
    <row r="11" spans="1:2">
      <c r="A11" s="4" t="s">
        <v>223</v>
      </c>
      <c r="B11" s="4" t="s">
        <v>224</v>
      </c>
    </row>
    <row r="12" spans="1:2">
      <c r="A12" s="4" t="s">
        <v>225</v>
      </c>
      <c r="B12" s="4" t="s">
        <v>226</v>
      </c>
    </row>
    <row r="13" spans="1:2">
      <c r="A13" s="4" t="s">
        <v>227</v>
      </c>
      <c r="B13"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1</v>
      </c>
      <c r="C3" s="8" t="n">
        <v>0.001</v>
      </c>
    </row>
    <row r="4" spans="1:3">
      <c r="A4" s="4" t="s">
        <v>71</v>
      </c>
      <c r="B4" s="6" t="n">
        <v>150000000</v>
      </c>
      <c r="C4" s="6" t="n">
        <v>150000000</v>
      </c>
    </row>
    <row r="5" spans="1:3">
      <c r="A5" s="4" t="s">
        <v>72</v>
      </c>
      <c r="B5" s="6" t="n">
        <v>49864512</v>
      </c>
      <c r="C5" s="6" t="n">
        <v>49526637</v>
      </c>
    </row>
    <row r="6" spans="1:3">
      <c r="A6" s="4" t="s">
        <v>73</v>
      </c>
      <c r="B6" s="6" t="n">
        <v>49864512</v>
      </c>
      <c r="C6" s="6" t="n">
        <v>49526637</v>
      </c>
    </row>
    <row r="7" spans="1:3">
      <c r="A7" s="4" t="s">
        <v>74</v>
      </c>
      <c r="B7" s="6" t="n">
        <v>1471508</v>
      </c>
      <c r="C7" s="6" t="n">
        <v>1407141</v>
      </c>
    </row>
    <row r="8" spans="1:3">
      <c r="A8" s="4" t="s">
        <v>75</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row>
    <row r="12" spans="1:2">
      <c r="A12" s="3" t="s">
        <v>281</v>
      </c>
    </row>
    <row r="13" spans="1:2">
      <c r="A13" s="4" t="s">
        <v>286</v>
      </c>
      <c r="B13"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77</v>
      </c>
    </row>
    <row r="3" spans="1:4">
      <c r="A3" s="3" t="s">
        <v>315</v>
      </c>
    </row>
    <row r="4" spans="1:4">
      <c r="A4" s="4" t="s">
        <v>316</v>
      </c>
      <c r="B4" s="7" t="n">
        <v>572400</v>
      </c>
      <c r="C4" s="7" t="n">
        <v>39800</v>
      </c>
    </row>
    <row r="5" spans="1:4">
      <c r="A5" s="4" t="s">
        <v>317</v>
      </c>
      <c r="C5" s="6" t="n">
        <v>1406938</v>
      </c>
    </row>
    <row r="6" spans="1:4">
      <c r="A6" s="4" t="s">
        <v>318</v>
      </c>
    </row>
    <row r="7" spans="1:4">
      <c r="A7" s="3" t="s">
        <v>315</v>
      </c>
    </row>
    <row r="8" spans="1:4">
      <c r="A8" s="4" t="s">
        <v>319</v>
      </c>
      <c r="B8" s="4" t="s">
        <v>320</v>
      </c>
    </row>
    <row r="9" spans="1:4">
      <c r="A9" s="4" t="s">
        <v>321</v>
      </c>
      <c r="B9" s="6" t="n">
        <v>2028</v>
      </c>
    </row>
    <row r="10" spans="1:4">
      <c r="A10" s="4" t="s">
        <v>322</v>
      </c>
    </row>
    <row r="11" spans="1:4">
      <c r="A11" s="3" t="s">
        <v>315</v>
      </c>
    </row>
    <row r="12" spans="1:4">
      <c r="A12" s="4" t="s">
        <v>323</v>
      </c>
      <c r="C12" s="7" t="n">
        <v>4700</v>
      </c>
    </row>
    <row r="13" spans="1:4">
      <c r="A13" s="4" t="s">
        <v>324</v>
      </c>
    </row>
    <row r="14" spans="1:4">
      <c r="A14" s="3" t="s">
        <v>315</v>
      </c>
    </row>
    <row r="15" spans="1:4">
      <c r="A15" s="4" t="s">
        <v>323</v>
      </c>
      <c r="C15" s="6" t="n">
        <v>47600</v>
      </c>
    </row>
    <row r="16" spans="1:4">
      <c r="A16" s="4" t="s">
        <v>325</v>
      </c>
    </row>
    <row r="17" spans="1:4">
      <c r="A17" s="3" t="s">
        <v>315</v>
      </c>
    </row>
    <row r="18" spans="1:4">
      <c r="A18" s="4" t="s">
        <v>316</v>
      </c>
      <c r="D18" s="7" t="n">
        <v>2500</v>
      </c>
    </row>
    <row r="19" spans="1:4">
      <c r="A19" s="4" t="s">
        <v>326</v>
      </c>
    </row>
    <row r="20" spans="1:4">
      <c r="A20" s="3" t="s">
        <v>315</v>
      </c>
    </row>
    <row r="21" spans="1:4">
      <c r="A21" s="4" t="s">
        <v>316</v>
      </c>
      <c r="C21" s="6" t="n">
        <v>14800</v>
      </c>
    </row>
    <row r="22" spans="1:4">
      <c r="A22" s="4" t="s">
        <v>327</v>
      </c>
    </row>
    <row r="23" spans="1:4">
      <c r="A23" s="3" t="s">
        <v>315</v>
      </c>
    </row>
    <row r="24" spans="1:4">
      <c r="A24" s="4" t="s">
        <v>316</v>
      </c>
      <c r="D24" s="6" t="n">
        <v>17100</v>
      </c>
    </row>
    <row r="25" spans="1:4">
      <c r="A25" s="4" t="s">
        <v>328</v>
      </c>
    </row>
    <row r="26" spans="1:4">
      <c r="A26" s="3" t="s">
        <v>315</v>
      </c>
    </row>
    <row r="27" spans="1:4">
      <c r="A27" s="4" t="s">
        <v>316</v>
      </c>
      <c r="C27" s="6" t="n">
        <v>1000</v>
      </c>
    </row>
    <row r="28" spans="1:4">
      <c r="A28" s="4" t="s">
        <v>329</v>
      </c>
    </row>
    <row r="29" spans="1:4">
      <c r="A29" s="3" t="s">
        <v>315</v>
      </c>
    </row>
    <row r="30" spans="1:4">
      <c r="A30" s="4" t="s">
        <v>316</v>
      </c>
      <c r="C30" s="6" t="n">
        <v>11600</v>
      </c>
    </row>
    <row r="31" spans="1:4">
      <c r="A31" s="4" t="s">
        <v>330</v>
      </c>
    </row>
    <row r="32" spans="1:4">
      <c r="A32" s="3" t="s">
        <v>315</v>
      </c>
    </row>
    <row r="33" spans="1:4">
      <c r="A33" s="4" t="s">
        <v>316</v>
      </c>
      <c r="C33" s="6" t="n">
        <v>6100</v>
      </c>
    </row>
    <row r="34" spans="1:4">
      <c r="A34" s="4" t="s">
        <v>331</v>
      </c>
    </row>
    <row r="35" spans="1:4">
      <c r="A35" s="3" t="s">
        <v>315</v>
      </c>
    </row>
    <row r="36" spans="1:4">
      <c r="A36" s="4" t="s">
        <v>316</v>
      </c>
      <c r="C36" s="6" t="n">
        <v>6400</v>
      </c>
    </row>
    <row r="37" spans="1:4">
      <c r="A37" s="4" t="s">
        <v>332</v>
      </c>
    </row>
    <row r="38" spans="1:4">
      <c r="A38" s="3" t="s">
        <v>315</v>
      </c>
    </row>
    <row r="39" spans="1:4">
      <c r="A39" s="4" t="s">
        <v>316</v>
      </c>
      <c r="B39" s="7" t="n">
        <v>559282</v>
      </c>
      <c r="C39" s="6" t="n">
        <v>15761</v>
      </c>
      <c r="D39" s="6" t="n">
        <v>206953</v>
      </c>
    </row>
    <row r="40" spans="1:4">
      <c r="A40" s="4" t="s">
        <v>333</v>
      </c>
    </row>
    <row r="41" spans="1:4">
      <c r="A41" s="3" t="s">
        <v>315</v>
      </c>
    </row>
    <row r="42" spans="1:4">
      <c r="A42" s="4" t="s">
        <v>316</v>
      </c>
      <c r="B42" s="7" t="n">
        <v>13156</v>
      </c>
      <c r="C42" s="7" t="n">
        <v>24082</v>
      </c>
      <c r="D42" s="7" t="n">
        <v>1959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7" t="n">
        <v>-14</v>
      </c>
      <c r="C3" s="7" t="n">
        <v>-14</v>
      </c>
    </row>
    <row r="4" spans="1:3">
      <c r="A4" s="4" t="s">
        <v>337</v>
      </c>
      <c r="B4" s="6" t="n">
        <v>43461</v>
      </c>
      <c r="C4" s="6" t="n">
        <v>112209</v>
      </c>
    </row>
    <row r="5" spans="1:3">
      <c r="A5" s="4" t="s">
        <v>338</v>
      </c>
    </row>
    <row r="6" spans="1:3">
      <c r="A6" s="3" t="s">
        <v>335</v>
      </c>
    </row>
    <row r="7" spans="1:3">
      <c r="A7" s="4" t="s">
        <v>339</v>
      </c>
      <c r="B7" s="6" t="n">
        <v>33594</v>
      </c>
      <c r="C7" s="6" t="n">
        <v>35099</v>
      </c>
    </row>
    <row r="8" spans="1:3">
      <c r="A8" s="4" t="s">
        <v>340</v>
      </c>
    </row>
    <row r="9" spans="1:3">
      <c r="A9" s="3" t="s">
        <v>335</v>
      </c>
    </row>
    <row r="10" spans="1:3">
      <c r="A10" s="4" t="s">
        <v>339</v>
      </c>
      <c r="B10" s="6" t="n">
        <v>8373</v>
      </c>
      <c r="C10" s="6" t="n">
        <v>27937</v>
      </c>
    </row>
    <row r="11" spans="1:3">
      <c r="A11" s="4" t="s">
        <v>341</v>
      </c>
    </row>
    <row r="12" spans="1:3">
      <c r="A12" s="3" t="s">
        <v>335</v>
      </c>
    </row>
    <row r="13" spans="1:3">
      <c r="A13" s="4" t="s">
        <v>339</v>
      </c>
      <c r="B13" s="7" t="n">
        <v>1508</v>
      </c>
      <c r="C13" s="7" t="n">
        <v>491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2</v>
      </c>
    </row>
    <row r="2" spans="1:3">
      <c r="A2" s="3" t="s">
        <v>168</v>
      </c>
    </row>
    <row r="3" spans="1:3">
      <c r="A3" s="4" t="s">
        <v>343</v>
      </c>
      <c r="B3" s="7" t="n">
        <v>320538</v>
      </c>
      <c r="C3" s="7" t="n">
        <v>390482</v>
      </c>
    </row>
    <row r="4" spans="1:3">
      <c r="A4" s="4" t="s">
        <v>344</v>
      </c>
      <c r="B4" s="6" t="n">
        <v>1592716</v>
      </c>
      <c r="C4" s="6" t="n">
        <v>1537370</v>
      </c>
    </row>
    <row r="5" spans="1:3">
      <c r="A5" s="4" t="s">
        <v>345</v>
      </c>
      <c r="B5" s="6" t="n">
        <v>77785</v>
      </c>
      <c r="C5" s="6" t="n">
        <v>68371</v>
      </c>
    </row>
    <row r="6" spans="1:3">
      <c r="A6" s="4" t="s">
        <v>346</v>
      </c>
      <c r="B6" s="6" t="n">
        <v>9171</v>
      </c>
      <c r="C6" s="6" t="n">
        <v>13069</v>
      </c>
    </row>
    <row r="7" spans="1:3">
      <c r="A7" s="4" t="s">
        <v>347</v>
      </c>
      <c r="B7" s="6" t="n">
        <v>2000210</v>
      </c>
      <c r="C7" s="6" t="n">
        <v>2009292</v>
      </c>
    </row>
    <row r="8" spans="1:3">
      <c r="A8" s="4" t="s">
        <v>348</v>
      </c>
      <c r="B8" s="6" t="n">
        <v>33336</v>
      </c>
      <c r="C8" s="6" t="n">
        <v>78898</v>
      </c>
    </row>
    <row r="9" spans="1:3">
      <c r="A9" s="4" t="s">
        <v>349</v>
      </c>
      <c r="B9" s="6" t="n">
        <v>45862</v>
      </c>
      <c r="C9" s="6" t="n">
        <v>69936</v>
      </c>
    </row>
    <row r="10" spans="1:3">
      <c r="A10" s="4" t="s">
        <v>350</v>
      </c>
      <c r="B10" s="6" t="n">
        <v>79198</v>
      </c>
      <c r="C10" s="6" t="n">
        <v>148834</v>
      </c>
    </row>
    <row r="11" spans="1:3">
      <c r="A11" s="4" t="s">
        <v>351</v>
      </c>
      <c r="B11" s="6" t="n">
        <v>0</v>
      </c>
      <c r="C11" s="6" t="n">
        <v>9234</v>
      </c>
    </row>
    <row r="12" spans="1:3">
      <c r="A12" s="4" t="s">
        <v>45</v>
      </c>
      <c r="B12" s="6" t="n">
        <v>-918510</v>
      </c>
      <c r="C12" s="6" t="n">
        <v>-427954</v>
      </c>
    </row>
    <row r="13" spans="1:3">
      <c r="A13" s="4" t="s">
        <v>352</v>
      </c>
      <c r="B13" s="7" t="n">
        <v>1160898</v>
      </c>
      <c r="C13" s="7" t="n">
        <v>1739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04537</v>
      </c>
      <c r="C4" s="7" t="n">
        <v>464137</v>
      </c>
      <c r="D4" s="7" t="n">
        <v>565555</v>
      </c>
    </row>
    <row r="5" spans="1:4">
      <c r="A5" s="4" t="s">
        <v>80</v>
      </c>
      <c r="B5" s="6" t="n">
        <v>3355</v>
      </c>
      <c r="C5" s="6" t="n">
        <v>8154</v>
      </c>
      <c r="D5" s="6" t="n">
        <v>2538</v>
      </c>
    </row>
    <row r="6" spans="1:4">
      <c r="A6" s="4" t="s">
        <v>81</v>
      </c>
      <c r="B6" s="6" t="n">
        <v>207892</v>
      </c>
      <c r="C6" s="6" t="n">
        <v>472291</v>
      </c>
      <c r="D6" s="6" t="n">
        <v>568093</v>
      </c>
    </row>
    <row r="7" spans="1:4">
      <c r="A7" s="3" t="s">
        <v>82</v>
      </c>
    </row>
    <row r="8" spans="1:4">
      <c r="A8" s="4" t="s">
        <v>83</v>
      </c>
      <c r="B8" s="6" t="n">
        <v>42753</v>
      </c>
      <c r="C8" s="6" t="n">
        <v>60308</v>
      </c>
      <c r="D8" s="6" t="n">
        <v>70217</v>
      </c>
    </row>
    <row r="9" spans="1:4">
      <c r="A9" s="4" t="s">
        <v>84</v>
      </c>
      <c r="B9" s="6" t="n">
        <v>3482</v>
      </c>
      <c r="C9" s="6" t="n">
        <v>35437</v>
      </c>
      <c r="D9" s="6" t="n">
        <v>67269</v>
      </c>
    </row>
    <row r="10" spans="1:4">
      <c r="A10" s="4" t="s">
        <v>85</v>
      </c>
      <c r="B10" s="6" t="n">
        <v>12197</v>
      </c>
      <c r="C10" s="6" t="n">
        <v>31333</v>
      </c>
      <c r="D10" s="6" t="n">
        <v>27172</v>
      </c>
    </row>
    <row r="11" spans="1:4">
      <c r="A11" s="4" t="s">
        <v>86</v>
      </c>
      <c r="B11" s="6" t="n">
        <v>153</v>
      </c>
      <c r="C11" s="6" t="n">
        <v>453</v>
      </c>
      <c r="D11" s="6" t="n">
        <v>337</v>
      </c>
    </row>
    <row r="12" spans="1:4">
      <c r="A12" s="4" t="s">
        <v>87</v>
      </c>
      <c r="B12" s="6" t="n">
        <v>575310</v>
      </c>
      <c r="C12" s="6" t="n">
        <v>46881</v>
      </c>
      <c r="D12" s="6" t="n">
        <v>238398</v>
      </c>
    </row>
    <row r="13" spans="1:4">
      <c r="A13" s="4" t="s">
        <v>88</v>
      </c>
      <c r="B13" s="6" t="n">
        <v>1745</v>
      </c>
      <c r="C13" s="6" t="n">
        <v>100407</v>
      </c>
      <c r="D13" s="6" t="n">
        <v>0</v>
      </c>
    </row>
    <row r="14" spans="1:4">
      <c r="A14" s="4" t="s">
        <v>89</v>
      </c>
      <c r="B14" s="6" t="n">
        <v>205275</v>
      </c>
      <c r="C14" s="6" t="n">
        <v>235805</v>
      </c>
      <c r="D14" s="6" t="n">
        <v>279775</v>
      </c>
    </row>
    <row r="15" spans="1:4">
      <c r="A15" s="4" t="s">
        <v>90</v>
      </c>
      <c r="B15" s="6" t="n">
        <v>19099</v>
      </c>
      <c r="C15" s="6" t="n">
        <v>4434</v>
      </c>
      <c r="D15" s="6" t="n">
        <v>0</v>
      </c>
    </row>
    <row r="16" spans="1:4">
      <c r="A16" s="4" t="s">
        <v>91</v>
      </c>
      <c r="B16" s="6" t="n">
        <v>53890</v>
      </c>
      <c r="C16" s="6" t="n">
        <v>53361</v>
      </c>
      <c r="D16" s="6" t="n">
        <v>64902</v>
      </c>
    </row>
    <row r="17" spans="1:4">
      <c r="A17" s="4" t="s">
        <v>92</v>
      </c>
      <c r="B17" s="6" t="n">
        <v>913904</v>
      </c>
      <c r="C17" s="6" t="n">
        <v>568419</v>
      </c>
      <c r="D17" s="6" t="n">
        <v>748070</v>
      </c>
    </row>
    <row r="18" spans="1:4">
      <c r="A18" s="4" t="s">
        <v>93</v>
      </c>
      <c r="B18" s="6" t="n">
        <v>-706012</v>
      </c>
      <c r="C18" s="6" t="n">
        <v>-96128</v>
      </c>
      <c r="D18" s="6" t="n">
        <v>-179977</v>
      </c>
    </row>
    <row r="19" spans="1:4">
      <c r="A19" s="3" t="s">
        <v>94</v>
      </c>
    </row>
    <row r="20" spans="1:4">
      <c r="A20" s="4" t="s">
        <v>95</v>
      </c>
      <c r="B20" s="6" t="n">
        <v>565</v>
      </c>
      <c r="C20" s="6" t="n">
        <v>1294</v>
      </c>
      <c r="D20" s="6" t="n">
        <v>1646</v>
      </c>
    </row>
    <row r="21" spans="1:4">
      <c r="A21" s="4" t="s">
        <v>96</v>
      </c>
      <c r="B21" s="6" t="n">
        <v>-65305</v>
      </c>
      <c r="C21" s="6" t="n">
        <v>-69623</v>
      </c>
      <c r="D21" s="6" t="n">
        <v>-88507</v>
      </c>
    </row>
    <row r="22" spans="1:4">
      <c r="A22" s="4" t="s">
        <v>97</v>
      </c>
      <c r="B22" s="6" t="n">
        <v>104147</v>
      </c>
      <c r="C22" s="6" t="n">
        <v>197447</v>
      </c>
      <c r="D22" s="6" t="n">
        <v>-23068</v>
      </c>
    </row>
    <row r="23" spans="1:4">
      <c r="A23" s="4" t="s">
        <v>98</v>
      </c>
      <c r="B23" s="6" t="n">
        <v>1749</v>
      </c>
      <c r="C23" s="6" t="n">
        <v>0</v>
      </c>
      <c r="D23" s="6" t="n">
        <v>-21460</v>
      </c>
    </row>
    <row r="24" spans="1:4">
      <c r="A24" s="4" t="s">
        <v>99</v>
      </c>
      <c r="B24" s="6" t="n">
        <v>41156</v>
      </c>
      <c r="C24" s="6" t="n">
        <v>129118</v>
      </c>
      <c r="D24" s="6" t="n">
        <v>-131389</v>
      </c>
    </row>
    <row r="25" spans="1:4">
      <c r="A25" s="4" t="s">
        <v>100</v>
      </c>
      <c r="B25" s="6" t="n">
        <v>-664856</v>
      </c>
      <c r="C25" s="6" t="n">
        <v>32990</v>
      </c>
      <c r="D25" s="6" t="n">
        <v>-311366</v>
      </c>
    </row>
    <row r="26" spans="1:4">
      <c r="A26" s="4" t="s">
        <v>101</v>
      </c>
      <c r="B26" s="6" t="n">
        <v>177085</v>
      </c>
      <c r="C26" s="6" t="n">
        <v>-17909</v>
      </c>
      <c r="D26" s="6" t="n">
        <v>118633</v>
      </c>
    </row>
    <row r="27" spans="1:4">
      <c r="A27" s="4" t="s">
        <v>102</v>
      </c>
      <c r="B27" s="7" t="n">
        <v>-487771</v>
      </c>
      <c r="C27" s="7" t="n">
        <v>15081</v>
      </c>
      <c r="D27" s="7" t="n">
        <v>-192733</v>
      </c>
    </row>
    <row r="28" spans="1:4">
      <c r="A28" s="4" t="s">
        <v>103</v>
      </c>
      <c r="B28" s="9" t="n">
        <v>-10.1</v>
      </c>
      <c r="C28" s="9" t="n">
        <v>0.31</v>
      </c>
      <c r="D28" s="9" t="n">
        <v>-4.06</v>
      </c>
    </row>
    <row r="29" spans="1:4">
      <c r="A29" s="4" t="s">
        <v>104</v>
      </c>
      <c r="B29" s="9" t="n">
        <v>-10.1</v>
      </c>
      <c r="C29" s="9" t="n">
        <v>0.31</v>
      </c>
      <c r="D29" s="9" t="n">
        <v>-4.06</v>
      </c>
    </row>
    <row r="30" spans="1:4">
      <c r="A30" s="4" t="s">
        <v>105</v>
      </c>
      <c r="B30" s="6" t="n">
        <v>48303276</v>
      </c>
      <c r="C30" s="6" t="n">
        <v>48010730</v>
      </c>
      <c r="D30" s="6" t="n">
        <v>47496857</v>
      </c>
    </row>
    <row r="31" spans="1:4">
      <c r="A31" s="4" t="s">
        <v>106</v>
      </c>
      <c r="B31" s="6" t="n">
        <v>48303276</v>
      </c>
      <c r="C31" s="6" t="n">
        <v>48435725</v>
      </c>
      <c r="D31" s="6" t="n">
        <v>474968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77</v>
      </c>
    </row>
    <row r="3" spans="1:4">
      <c r="A3" s="3" t="s">
        <v>315</v>
      </c>
    </row>
    <row r="4" spans="1:4">
      <c r="A4" s="4" t="s">
        <v>316</v>
      </c>
      <c r="B4" s="7" t="n">
        <v>572400</v>
      </c>
      <c r="C4" s="7" t="n">
        <v>39800</v>
      </c>
    </row>
    <row r="5" spans="1:4">
      <c r="A5" s="4" t="s">
        <v>354</v>
      </c>
      <c r="B5" s="6" t="n">
        <v>123</v>
      </c>
      <c r="C5" s="6" t="n">
        <v>101</v>
      </c>
      <c r="D5" s="7" t="n">
        <v>1124</v>
      </c>
    </row>
    <row r="6" spans="1:4">
      <c r="A6" s="4" t="s">
        <v>355</v>
      </c>
      <c r="B6" s="6" t="n">
        <v>2749</v>
      </c>
      <c r="C6" s="6" t="n">
        <v>6597</v>
      </c>
      <c r="D6" s="6" t="n">
        <v>10723</v>
      </c>
    </row>
    <row r="7" spans="1:4">
      <c r="A7" s="4" t="s">
        <v>356</v>
      </c>
      <c r="B7" s="6" t="n">
        <v>575310</v>
      </c>
      <c r="C7" s="6" t="n">
        <v>46881</v>
      </c>
      <c r="D7" s="6" t="n">
        <v>238398</v>
      </c>
    </row>
    <row r="8" spans="1:4">
      <c r="A8" s="4" t="s">
        <v>333</v>
      </c>
    </row>
    <row r="9" spans="1:4">
      <c r="A9" s="3" t="s">
        <v>315</v>
      </c>
    </row>
    <row r="10" spans="1:4">
      <c r="A10" s="4" t="s">
        <v>316</v>
      </c>
      <c r="B10" s="6" t="n">
        <v>13156</v>
      </c>
      <c r="C10" s="6" t="n">
        <v>24082</v>
      </c>
      <c r="D10" s="6" t="n">
        <v>19598</v>
      </c>
    </row>
    <row r="11" spans="1:4">
      <c r="A11" s="4" t="s">
        <v>357</v>
      </c>
    </row>
    <row r="12" spans="1:4">
      <c r="A12" s="3" t="s">
        <v>315</v>
      </c>
    </row>
    <row r="13" spans="1:4">
      <c r="A13" s="4" t="s">
        <v>358</v>
      </c>
      <c r="B13" s="7" t="n">
        <v>0</v>
      </c>
      <c r="C13" s="7" t="n">
        <v>340</v>
      </c>
      <c r="D13"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32</v>
      </c>
    </row>
    <row r="2" spans="1:3">
      <c r="A2" s="3" t="s">
        <v>168</v>
      </c>
    </row>
    <row r="3" spans="1:3">
      <c r="A3" s="4" t="s">
        <v>360</v>
      </c>
      <c r="B3" s="7" t="n">
        <v>32895</v>
      </c>
      <c r="C3" s="7" t="n">
        <v>68124</v>
      </c>
    </row>
    <row r="4" spans="1:3">
      <c r="A4" s="4" t="s">
        <v>361</v>
      </c>
      <c r="B4" s="6" t="n">
        <v>4930</v>
      </c>
      <c r="C4" s="6" t="n">
        <v>12526</v>
      </c>
    </row>
    <row r="5" spans="1:3">
      <c r="A5" s="4" t="s">
        <v>362</v>
      </c>
      <c r="B5" s="6" t="n">
        <v>10962</v>
      </c>
      <c r="C5" s="6" t="n">
        <v>8482</v>
      </c>
    </row>
    <row r="6" spans="1:3">
      <c r="A6" s="4" t="s">
        <v>363</v>
      </c>
      <c r="B6" s="6" t="n">
        <v>13918</v>
      </c>
      <c r="C6" s="6" t="n">
        <v>14284</v>
      </c>
    </row>
    <row r="7" spans="1:3">
      <c r="A7" s="4" t="s">
        <v>364</v>
      </c>
      <c r="B7" s="6" t="n">
        <v>167</v>
      </c>
      <c r="C7" s="6" t="n">
        <v>16296</v>
      </c>
    </row>
    <row r="8" spans="1:3">
      <c r="A8" s="4" t="s">
        <v>365</v>
      </c>
      <c r="B8" s="6" t="n">
        <v>1465</v>
      </c>
      <c r="C8" s="6" t="n">
        <v>6540</v>
      </c>
    </row>
    <row r="9" spans="1:3">
      <c r="A9" s="4" t="s">
        <v>366</v>
      </c>
      <c r="B9" s="7" t="n">
        <v>64337</v>
      </c>
      <c r="C9" s="7" t="n">
        <v>1262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77</v>
      </c>
    </row>
    <row r="3" spans="1:4">
      <c r="A3" s="3" t="s">
        <v>168</v>
      </c>
    </row>
    <row r="4" spans="1:4">
      <c r="A4" s="4" t="s">
        <v>109</v>
      </c>
      <c r="B4" s="7" t="n">
        <v>-487771</v>
      </c>
      <c r="C4" s="7" t="n">
        <v>15081</v>
      </c>
      <c r="D4" s="7" t="n">
        <v>-192733</v>
      </c>
    </row>
    <row r="5" spans="1:4">
      <c r="A5" s="4" t="s">
        <v>368</v>
      </c>
      <c r="B5" s="6" t="n">
        <v>48303276</v>
      </c>
      <c r="C5" s="6" t="n">
        <v>48010730</v>
      </c>
      <c r="D5" s="6" t="n">
        <v>47496857</v>
      </c>
    </row>
    <row r="6" spans="1:4">
      <c r="A6" s="4" t="s">
        <v>369</v>
      </c>
      <c r="B6" s="6" t="n">
        <v>0</v>
      </c>
      <c r="C6" s="6" t="n">
        <v>425000</v>
      </c>
      <c r="D6" s="6" t="n">
        <v>0</v>
      </c>
    </row>
    <row r="7" spans="1:4">
      <c r="A7" s="4" t="s">
        <v>370</v>
      </c>
      <c r="B7" s="6" t="n">
        <v>48303276</v>
      </c>
      <c r="C7" s="6" t="n">
        <v>48435725</v>
      </c>
      <c r="D7" s="6" t="n">
        <v>47496857</v>
      </c>
    </row>
    <row r="8" spans="1:4">
      <c r="A8" s="4" t="s">
        <v>371</v>
      </c>
      <c r="B8" s="9" t="n">
        <v>-10.1</v>
      </c>
      <c r="C8" s="9" t="n">
        <v>0.31</v>
      </c>
      <c r="D8" s="9" t="n">
        <v>-4.06</v>
      </c>
    </row>
    <row r="9" spans="1:4">
      <c r="A9" s="4" t="s">
        <v>372</v>
      </c>
      <c r="B9" s="9" t="n">
        <v>-10.1</v>
      </c>
      <c r="C9" s="9" t="n">
        <v>0.31</v>
      </c>
      <c r="D9" s="9" t="n">
        <v>-4.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7</v>
      </c>
    </row>
    <row r="3" spans="1:4">
      <c r="A3" s="3" t="s">
        <v>374</v>
      </c>
    </row>
    <row r="4" spans="1:4">
      <c r="A4" s="4" t="s">
        <v>375</v>
      </c>
      <c r="B4" s="7" t="n">
        <v>61047</v>
      </c>
      <c r="C4" s="7" t="n">
        <v>65935</v>
      </c>
      <c r="D4" s="7" t="n">
        <v>94205</v>
      </c>
    </row>
    <row r="5" spans="1:4">
      <c r="A5" s="4" t="s">
        <v>376</v>
      </c>
      <c r="B5" s="6" t="n">
        <v>2</v>
      </c>
      <c r="C5" s="6" t="n">
        <v>1</v>
      </c>
      <c r="D5" s="6" t="n">
        <v>1163</v>
      </c>
    </row>
    <row r="6" spans="1:4">
      <c r="A6" s="3" t="s">
        <v>377</v>
      </c>
    </row>
    <row r="7" spans="1:4">
      <c r="A7" s="4" t="s">
        <v>378</v>
      </c>
      <c r="B7" s="6" t="n">
        <v>0</v>
      </c>
      <c r="C7" s="6" t="n">
        <v>42872</v>
      </c>
      <c r="D7" s="6" t="n">
        <v>0</v>
      </c>
    </row>
    <row r="8" spans="1:4">
      <c r="A8" s="4" t="s">
        <v>379</v>
      </c>
      <c r="B8" s="6" t="n">
        <v>33805</v>
      </c>
      <c r="C8" s="6" t="n">
        <v>72297</v>
      </c>
      <c r="D8" s="6" t="n">
        <v>75340</v>
      </c>
    </row>
    <row r="9" spans="1:4">
      <c r="A9" s="4" t="s">
        <v>380</v>
      </c>
      <c r="B9" s="6" t="n">
        <v>-9101</v>
      </c>
      <c r="C9" s="6" t="n">
        <v>-22740</v>
      </c>
      <c r="D9" s="6" t="n">
        <v>-6996</v>
      </c>
    </row>
    <row r="10" spans="1:4">
      <c r="A10" s="4" t="s">
        <v>155</v>
      </c>
      <c r="B10" s="6" t="n">
        <v>-1173</v>
      </c>
      <c r="C10" s="6" t="n">
        <v>-2684</v>
      </c>
      <c r="D10" s="6" t="n">
        <v>-1778</v>
      </c>
    </row>
    <row r="11" spans="1:4">
      <c r="A11" s="4" t="s">
        <v>381</v>
      </c>
      <c r="B11" s="6" t="n">
        <v>0</v>
      </c>
      <c r="C11" s="6" t="n">
        <v>77078</v>
      </c>
      <c r="D11" s="6" t="n">
        <v>0</v>
      </c>
    </row>
    <row r="12" spans="1:4">
      <c r="A12" s="4" t="s">
        <v>382</v>
      </c>
      <c r="B12" s="7" t="n">
        <v>0</v>
      </c>
      <c r="C12" s="7" t="n">
        <v>36075</v>
      </c>
      <c r="D12" s="7" t="n">
        <v>451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s>
  <sheetData>
    <row r="1" spans="1:5">
      <c r="A1" s="1" t="s">
        <v>383</v>
      </c>
      <c r="B1" s="2" t="s">
        <v>1</v>
      </c>
    </row>
    <row r="2" spans="1:5">
      <c r="B2" s="2" t="s">
        <v>384</v>
      </c>
      <c r="C2" s="2" t="s">
        <v>385</v>
      </c>
      <c r="D2" s="2" t="s">
        <v>386</v>
      </c>
      <c r="E2" s="2" t="s">
        <v>387</v>
      </c>
    </row>
    <row r="3" spans="1:5">
      <c r="A3" s="4" t="s">
        <v>388</v>
      </c>
      <c r="E3" s="7" t="n">
        <v>325300</v>
      </c>
    </row>
    <row r="4" spans="1:5">
      <c r="A4" s="4" t="s">
        <v>316</v>
      </c>
      <c r="B4" s="7" t="n">
        <v>572400</v>
      </c>
      <c r="C4" s="7" t="n">
        <v>39800</v>
      </c>
    </row>
    <row r="5" spans="1:5">
      <c r="A5" s="4" t="s">
        <v>389</v>
      </c>
      <c r="B5" s="7" t="n">
        <v>934745</v>
      </c>
      <c r="C5" s="6" t="n">
        <v>454202</v>
      </c>
    </row>
    <row r="6" spans="1:5">
      <c r="A6" s="4" t="s">
        <v>390</v>
      </c>
      <c r="E6" s="7" t="n">
        <v>-4500</v>
      </c>
    </row>
    <row r="7" spans="1:5">
      <c r="A7" s="4" t="s">
        <v>391</v>
      </c>
      <c r="B7" s="4" t="s">
        <v>392</v>
      </c>
    </row>
    <row r="8" spans="1:5">
      <c r="A8" s="4" t="s">
        <v>393</v>
      </c>
      <c r="B8" s="7" t="n">
        <v>180000</v>
      </c>
    </row>
    <row r="9" spans="1:5">
      <c r="A9" s="4" t="s">
        <v>394</v>
      </c>
      <c r="B9" s="6" t="n">
        <v>-1745</v>
      </c>
      <c r="C9" s="6" t="n">
        <v>-100407</v>
      </c>
      <c r="D9" s="7" t="n">
        <v>0</v>
      </c>
    </row>
    <row r="10" spans="1:5">
      <c r="A10" s="4" t="s">
        <v>382</v>
      </c>
      <c r="B10" s="6" t="n">
        <v>0</v>
      </c>
      <c r="C10" s="6" t="n">
        <v>36075</v>
      </c>
      <c r="D10" s="6" t="n">
        <v>45190</v>
      </c>
    </row>
    <row r="11" spans="1:5">
      <c r="A11" s="4" t="s">
        <v>395</v>
      </c>
    </row>
    <row r="12" spans="1:5">
      <c r="A12" s="4" t="s">
        <v>396</v>
      </c>
      <c r="E12" s="4" t="s">
        <v>397</v>
      </c>
    </row>
    <row r="13" spans="1:5">
      <c r="A13" s="4" t="s">
        <v>390</v>
      </c>
      <c r="D13" s="6" t="n">
        <v>-3100</v>
      </c>
    </row>
    <row r="14" spans="1:5">
      <c r="A14" s="4" t="s">
        <v>398</v>
      </c>
    </row>
    <row r="15" spans="1:5">
      <c r="A15" s="4" t="s">
        <v>396</v>
      </c>
      <c r="E15" s="4" t="s">
        <v>397</v>
      </c>
    </row>
    <row r="16" spans="1:5">
      <c r="A16" s="4" t="s">
        <v>399</v>
      </c>
    </row>
    <row r="17" spans="1:5">
      <c r="A17" s="4" t="s">
        <v>388</v>
      </c>
      <c r="C17" s="6" t="n">
        <v>498700</v>
      </c>
    </row>
    <row r="18" spans="1:5">
      <c r="A18" s="4" t="s">
        <v>394</v>
      </c>
      <c r="C18" s="6" t="n">
        <v>-79500</v>
      </c>
    </row>
    <row r="19" spans="1:5">
      <c r="A19" s="4" t="s">
        <v>343</v>
      </c>
      <c r="C19" s="6" t="n">
        <v>1320745</v>
      </c>
    </row>
    <row r="20" spans="1:5">
      <c r="A20" s="4" t="s">
        <v>43</v>
      </c>
      <c r="C20" s="6" t="n">
        <v>4907</v>
      </c>
    </row>
    <row r="21" spans="1:5">
      <c r="A21" s="4" t="s">
        <v>45</v>
      </c>
      <c r="C21" s="6" t="n">
        <v>-688864</v>
      </c>
    </row>
    <row r="22" spans="1:5">
      <c r="A22" s="4" t="s">
        <v>400</v>
      </c>
      <c r="C22" s="6" t="n">
        <v>636788</v>
      </c>
    </row>
    <row r="23" spans="1:5">
      <c r="A23" s="4" t="s">
        <v>401</v>
      </c>
      <c r="C23" s="6" t="n">
        <v>22448</v>
      </c>
    </row>
    <row r="24" spans="1:5">
      <c r="A24" s="4" t="s">
        <v>382</v>
      </c>
      <c r="C24" s="6" t="n">
        <v>36075</v>
      </c>
    </row>
    <row r="25" spans="1:5">
      <c r="A25" s="4" t="s">
        <v>402</v>
      </c>
      <c r="C25" s="6" t="n">
        <v>84</v>
      </c>
    </row>
    <row r="26" spans="1:5">
      <c r="A26" s="4" t="s">
        <v>403</v>
      </c>
      <c r="C26" s="6" t="n">
        <v>58607</v>
      </c>
    </row>
    <row r="27" spans="1:5">
      <c r="A27" s="4" t="s">
        <v>404</v>
      </c>
      <c r="C27" s="6" t="n">
        <v>578181</v>
      </c>
    </row>
    <row r="28" spans="1:5">
      <c r="A28" s="4" t="s">
        <v>405</v>
      </c>
    </row>
    <row r="29" spans="1:5">
      <c r="A29" s="4" t="s">
        <v>388</v>
      </c>
      <c r="D29" s="6" t="n">
        <v>308700</v>
      </c>
    </row>
    <row r="30" spans="1:5">
      <c r="A30" s="4" t="s">
        <v>358</v>
      </c>
      <c r="C30" s="6" t="n">
        <v>1000</v>
      </c>
      <c r="D30" s="7" t="n">
        <v>209500</v>
      </c>
    </row>
    <row r="31" spans="1:5">
      <c r="A31" s="4" t="s">
        <v>326</v>
      </c>
    </row>
    <row r="32" spans="1:5">
      <c r="A32" s="4" t="s">
        <v>388</v>
      </c>
      <c r="B32" s="7" t="n">
        <v>9300</v>
      </c>
      <c r="C32" s="6" t="n">
        <v>30000</v>
      </c>
    </row>
    <row r="33" spans="1:5">
      <c r="A33" s="4" t="s">
        <v>406</v>
      </c>
      <c r="C33" s="6" t="n">
        <v>40600</v>
      </c>
    </row>
    <row r="34" spans="1:5">
      <c r="A34" s="4" t="s">
        <v>389</v>
      </c>
      <c r="C34" s="7" t="n">
        <v>33100</v>
      </c>
    </row>
    <row r="35" spans="1:5">
      <c r="A35" s="4" t="s">
        <v>407</v>
      </c>
      <c r="B35" s="6" t="n">
        <v>19492</v>
      </c>
      <c r="C35" s="6" t="n">
        <v>17497</v>
      </c>
    </row>
    <row r="36" spans="1:5">
      <c r="A36" s="4" t="s">
        <v>408</v>
      </c>
      <c r="C36" s="6" t="n">
        <v>29015</v>
      </c>
    </row>
    <row r="37" spans="1:5">
      <c r="A37" s="4" t="s">
        <v>409</v>
      </c>
      <c r="C37" s="6" t="n">
        <v>7856</v>
      </c>
    </row>
    <row r="38" spans="1:5">
      <c r="A38" s="4" t="s">
        <v>393</v>
      </c>
      <c r="C38" s="7" t="n">
        <v>71000</v>
      </c>
    </row>
    <row r="39" spans="1:5">
      <c r="A39" s="4" t="s">
        <v>394</v>
      </c>
      <c r="C39" s="6" t="n">
        <v>-24400</v>
      </c>
    </row>
    <row r="40" spans="1:5">
      <c r="A40" s="4" t="s">
        <v>343</v>
      </c>
      <c r="C40" s="6" t="n">
        <v>86200</v>
      </c>
    </row>
    <row r="41" spans="1:5">
      <c r="A41" s="4" t="s">
        <v>401</v>
      </c>
      <c r="C41" s="6" t="n">
        <v>1300</v>
      </c>
    </row>
    <row r="42" spans="1:5">
      <c r="A42" s="4" t="s">
        <v>410</v>
      </c>
    </row>
    <row r="43" spans="1:5">
      <c r="A43" s="4" t="s">
        <v>388</v>
      </c>
      <c r="B43" s="7" t="n">
        <v>30700</v>
      </c>
    </row>
    <row r="44" spans="1:5">
      <c r="A44" s="4" t="s">
        <v>407</v>
      </c>
      <c r="B44" s="6" t="n">
        <v>23000</v>
      </c>
    </row>
    <row r="45" spans="1:5">
      <c r="A45" s="4" t="s">
        <v>411</v>
      </c>
    </row>
    <row r="46" spans="1:5">
      <c r="A46" s="4" t="s">
        <v>388</v>
      </c>
      <c r="B46" s="7" t="n">
        <v>26000</v>
      </c>
    </row>
    <row r="47" spans="1:5">
      <c r="A47" s="4" t="s">
        <v>407</v>
      </c>
      <c r="B47" s="6" t="n">
        <v>17600</v>
      </c>
    </row>
    <row r="48" spans="1:5">
      <c r="A48" s="4" t="s">
        <v>412</v>
      </c>
    </row>
    <row r="49" spans="1:5">
      <c r="A49" s="4" t="s">
        <v>316</v>
      </c>
      <c r="C49" s="6" t="n">
        <v>14800</v>
      </c>
    </row>
    <row r="50" spans="1:5">
      <c r="A50" s="4" t="s">
        <v>331</v>
      </c>
    </row>
    <row r="51" spans="1:5">
      <c r="A51" s="4" t="s">
        <v>316</v>
      </c>
      <c r="C51" s="7" t="n">
        <v>64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316</v>
      </c>
      <c r="B4" s="10" t="n">
        <v>572.4</v>
      </c>
      <c r="C4" s="10" t="n">
        <v>39.8</v>
      </c>
    </row>
    <row r="5" spans="1:3">
      <c r="A5" s="4" t="s">
        <v>412</v>
      </c>
    </row>
    <row r="6" spans="1:3">
      <c r="A6" s="3" t="s">
        <v>414</v>
      </c>
    </row>
    <row r="7" spans="1:3">
      <c r="A7" s="4" t="s">
        <v>316</v>
      </c>
      <c r="C7" s="11" t="n">
        <v>14.8</v>
      </c>
    </row>
    <row r="8" spans="1:3">
      <c r="A8" s="4" t="s">
        <v>331</v>
      </c>
    </row>
    <row r="9" spans="1:3">
      <c r="A9" s="3" t="s">
        <v>414</v>
      </c>
    </row>
    <row r="10" spans="1:3">
      <c r="A10" s="4" t="s">
        <v>316</v>
      </c>
      <c r="C10" s="10" t="n">
        <v>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15</v>
      </c>
      <c r="B1" s="2" t="s">
        <v>1</v>
      </c>
    </row>
    <row r="2" spans="1:3">
      <c r="B2" s="2" t="s">
        <v>2</v>
      </c>
      <c r="C2" s="2" t="s">
        <v>32</v>
      </c>
    </row>
    <row r="3" spans="1:3">
      <c r="A3" s="3" t="s">
        <v>416</v>
      </c>
    </row>
    <row r="4" spans="1:3">
      <c r="A4" s="4" t="s">
        <v>417</v>
      </c>
      <c r="B4" s="7" t="n">
        <v>803361</v>
      </c>
      <c r="C4" s="7" t="n">
        <v>803222</v>
      </c>
    </row>
    <row r="5" spans="1:3">
      <c r="A5" s="4" t="s">
        <v>418</v>
      </c>
      <c r="B5" s="6" t="n">
        <v>803361</v>
      </c>
      <c r="C5" s="6" t="n">
        <v>803222</v>
      </c>
    </row>
    <row r="6" spans="1:3">
      <c r="A6" s="4" t="s">
        <v>419</v>
      </c>
      <c r="B6" s="7" t="n">
        <v>542200</v>
      </c>
      <c r="C6" s="6" t="n">
        <v>725800</v>
      </c>
    </row>
    <row r="7" spans="1:3">
      <c r="A7" s="4" t="s">
        <v>420</v>
      </c>
    </row>
    <row r="8" spans="1:3">
      <c r="A8" s="3" t="s">
        <v>416</v>
      </c>
    </row>
    <row r="9" spans="1:3">
      <c r="A9" s="4" t="s">
        <v>421</v>
      </c>
      <c r="B9" s="4" t="s">
        <v>422</v>
      </c>
    </row>
    <row r="10" spans="1:3">
      <c r="A10" s="4" t="s">
        <v>417</v>
      </c>
      <c r="B10" s="7" t="n">
        <v>0</v>
      </c>
      <c r="C10" s="6" t="n">
        <v>0</v>
      </c>
    </row>
    <row r="11" spans="1:3">
      <c r="A11" s="4" t="s">
        <v>418</v>
      </c>
      <c r="B11" s="7" t="n">
        <v>0</v>
      </c>
      <c r="C11" s="6" t="n">
        <v>0</v>
      </c>
    </row>
    <row r="12" spans="1:3">
      <c r="A12" s="4" t="s">
        <v>423</v>
      </c>
    </row>
    <row r="13" spans="1:3">
      <c r="A13" s="3" t="s">
        <v>416</v>
      </c>
    </row>
    <row r="14" spans="1:3">
      <c r="A14" s="4" t="s">
        <v>319</v>
      </c>
      <c r="B14" s="4" t="s">
        <v>424</v>
      </c>
    </row>
    <row r="15" spans="1:3">
      <c r="A15" s="4" t="s">
        <v>425</v>
      </c>
    </row>
    <row r="16" spans="1:3">
      <c r="A16" s="3" t="s">
        <v>416</v>
      </c>
    </row>
    <row r="17" spans="1:3">
      <c r="A17" s="4" t="s">
        <v>421</v>
      </c>
      <c r="B17" s="4" t="s">
        <v>426</v>
      </c>
    </row>
    <row r="18" spans="1:3">
      <c r="A18" s="4" t="s">
        <v>417</v>
      </c>
      <c r="B18" s="7" t="n">
        <v>579</v>
      </c>
      <c r="C18" s="6" t="n">
        <v>25344</v>
      </c>
    </row>
    <row r="19" spans="1:3">
      <c r="A19" s="4" t="s">
        <v>418</v>
      </c>
      <c r="B19" s="6" t="n">
        <v>579</v>
      </c>
      <c r="C19" s="6" t="n">
        <v>25344</v>
      </c>
    </row>
    <row r="20" spans="1:3">
      <c r="A20" s="4" t="s">
        <v>419</v>
      </c>
      <c r="B20" s="6" t="n">
        <v>500</v>
      </c>
      <c r="C20" s="6" t="n">
        <v>25100</v>
      </c>
    </row>
    <row r="21" spans="1:3">
      <c r="A21" s="4" t="s">
        <v>427</v>
      </c>
      <c r="B21" s="7" t="n">
        <v>500</v>
      </c>
      <c r="C21" s="6" t="n">
        <v>25100</v>
      </c>
    </row>
    <row r="22" spans="1:3">
      <c r="A22" s="4" t="s">
        <v>428</v>
      </c>
    </row>
    <row r="23" spans="1:3">
      <c r="A23" s="3" t="s">
        <v>416</v>
      </c>
    </row>
    <row r="24" spans="1:3">
      <c r="A24" s="4" t="s">
        <v>421</v>
      </c>
      <c r="B24" s="4" t="s">
        <v>429</v>
      </c>
    </row>
    <row r="25" spans="1:3">
      <c r="A25" s="4" t="s">
        <v>417</v>
      </c>
      <c r="B25" s="7" t="n">
        <v>400000</v>
      </c>
      <c r="C25" s="6" t="n">
        <v>400000</v>
      </c>
    </row>
    <row r="26" spans="1:3">
      <c r="A26" s="4" t="s">
        <v>418</v>
      </c>
      <c r="B26" s="7" t="n">
        <v>400000</v>
      </c>
      <c r="C26" s="7" t="n">
        <v>400000</v>
      </c>
    </row>
    <row r="27" spans="1:3">
      <c r="A27" s="4" t="s">
        <v>319</v>
      </c>
      <c r="B27" s="4" t="s">
        <v>430</v>
      </c>
      <c r="C27" s="4" t="s">
        <v>430</v>
      </c>
    </row>
    <row r="28" spans="1:3">
      <c r="A28" s="4" t="s">
        <v>419</v>
      </c>
      <c r="B28" s="7" t="n">
        <v>270200</v>
      </c>
      <c r="C28" s="7" t="n">
        <v>359800</v>
      </c>
    </row>
    <row r="29" spans="1:3">
      <c r="A29" s="4" t="s">
        <v>431</v>
      </c>
    </row>
    <row r="30" spans="1:3">
      <c r="A30" s="3" t="s">
        <v>416</v>
      </c>
    </row>
    <row r="31" spans="1:3">
      <c r="A31" s="4" t="s">
        <v>421</v>
      </c>
      <c r="B31" s="4" t="s">
        <v>432</v>
      </c>
    </row>
    <row r="32" spans="1:3">
      <c r="A32" s="4" t="s">
        <v>417</v>
      </c>
      <c r="B32" s="7" t="n">
        <v>400000</v>
      </c>
      <c r="C32" s="6" t="n">
        <v>400000</v>
      </c>
    </row>
    <row r="33" spans="1:3">
      <c r="A33" s="4" t="s">
        <v>418</v>
      </c>
      <c r="B33" s="7" t="n">
        <v>400000</v>
      </c>
      <c r="C33" s="7" t="n">
        <v>400000</v>
      </c>
    </row>
    <row r="34" spans="1:3">
      <c r="A34" s="4" t="s">
        <v>319</v>
      </c>
      <c r="B34" s="4" t="s">
        <v>433</v>
      </c>
      <c r="C34" s="4" t="s">
        <v>433</v>
      </c>
    </row>
    <row r="35" spans="1:3">
      <c r="A35" s="4" t="s">
        <v>419</v>
      </c>
      <c r="B35" s="7" t="n">
        <v>272000</v>
      </c>
      <c r="C35" s="7" t="n">
        <v>366000</v>
      </c>
    </row>
    <row r="36" spans="1:3">
      <c r="A36" s="4" t="s">
        <v>434</v>
      </c>
    </row>
    <row r="37" spans="1:3">
      <c r="A37" s="3" t="s">
        <v>416</v>
      </c>
    </row>
    <row r="38" spans="1:3">
      <c r="A38" s="4" t="s">
        <v>421</v>
      </c>
      <c r="B38" s="4" t="s">
        <v>435</v>
      </c>
    </row>
    <row r="39" spans="1:3">
      <c r="A39" s="4" t="s">
        <v>417</v>
      </c>
      <c r="B39" s="7" t="n">
        <v>3222</v>
      </c>
      <c r="C39" s="6" t="n">
        <v>3648</v>
      </c>
    </row>
    <row r="40" spans="1:3">
      <c r="A40" s="4" t="s">
        <v>418</v>
      </c>
      <c r="B40" s="6" t="n">
        <v>3222</v>
      </c>
      <c r="C40" s="6" t="n">
        <v>3648</v>
      </c>
    </row>
    <row r="41" spans="1:3">
      <c r="A41" s="4" t="s">
        <v>419</v>
      </c>
      <c r="B41" s="6" t="n">
        <v>3100</v>
      </c>
      <c r="C41" s="6" t="n">
        <v>3500</v>
      </c>
    </row>
    <row r="42" spans="1:3">
      <c r="A42" s="4" t="s">
        <v>436</v>
      </c>
    </row>
    <row r="43" spans="1:3">
      <c r="A43" s="3" t="s">
        <v>416</v>
      </c>
    </row>
    <row r="44" spans="1:3">
      <c r="A44" s="4" t="s">
        <v>417</v>
      </c>
      <c r="B44" s="6" t="n">
        <v>803801</v>
      </c>
      <c r="C44" s="6" t="n">
        <v>828992</v>
      </c>
    </row>
    <row r="45" spans="1:3">
      <c r="A45" s="4" t="s">
        <v>418</v>
      </c>
      <c r="B45" s="6" t="n">
        <v>803801</v>
      </c>
      <c r="C45" s="6" t="n">
        <v>828992</v>
      </c>
    </row>
    <row r="46" spans="1:3">
      <c r="A46" s="4" t="s">
        <v>437</v>
      </c>
    </row>
    <row r="47" spans="1:3">
      <c r="A47" s="3" t="s">
        <v>416</v>
      </c>
    </row>
    <row r="48" spans="1:3">
      <c r="A48" s="4" t="s">
        <v>417</v>
      </c>
      <c r="B48" s="6" t="n">
        <v>440</v>
      </c>
      <c r="C48" s="6" t="n">
        <v>25770</v>
      </c>
    </row>
    <row r="49" spans="1:3">
      <c r="A49" s="4" t="s">
        <v>418</v>
      </c>
      <c r="B49" s="7" t="n">
        <v>440</v>
      </c>
      <c r="C49" s="7" t="n">
        <v>257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438</v>
      </c>
      <c r="B1" s="2" t="s">
        <v>439</v>
      </c>
      <c r="C1" s="2" t="s">
        <v>440</v>
      </c>
      <c r="D1" s="2" t="s">
        <v>441</v>
      </c>
      <c r="E1" s="2" t="s">
        <v>442</v>
      </c>
      <c r="F1" s="2" t="s">
        <v>386</v>
      </c>
      <c r="G1" s="2" t="s">
        <v>443</v>
      </c>
      <c r="H1" s="2" t="s">
        <v>444</v>
      </c>
      <c r="I1" s="2" t="s">
        <v>445</v>
      </c>
    </row>
    <row r="2" spans="1:9">
      <c r="A2" s="3" t="s">
        <v>416</v>
      </c>
    </row>
    <row r="3" spans="1:9">
      <c r="A3" s="4" t="s">
        <v>446</v>
      </c>
      <c r="D3" s="6" t="n">
        <v>13</v>
      </c>
    </row>
    <row r="4" spans="1:9">
      <c r="A4" s="4" t="s">
        <v>447</v>
      </c>
      <c r="D4" s="7" t="n">
        <v>375000000</v>
      </c>
    </row>
    <row r="5" spans="1:9">
      <c r="A5" s="4" t="s">
        <v>448</v>
      </c>
      <c r="E5" s="4" t="s">
        <v>449</v>
      </c>
    </row>
    <row r="6" spans="1:9">
      <c r="A6" s="4" t="s">
        <v>450</v>
      </c>
      <c r="D6" s="6" t="n">
        <v>349000000</v>
      </c>
    </row>
    <row r="7" spans="1:9">
      <c r="A7" s="4" t="s">
        <v>451</v>
      </c>
      <c r="D7" s="6" t="n">
        <v>803361000</v>
      </c>
      <c r="E7" s="7" t="n">
        <v>803222000</v>
      </c>
    </row>
    <row r="8" spans="1:9">
      <c r="A8" s="4" t="s">
        <v>121</v>
      </c>
      <c r="D8" s="6" t="n">
        <v>-1749000</v>
      </c>
      <c r="E8" s="6" t="n">
        <v>0</v>
      </c>
      <c r="F8" s="7" t="n">
        <v>21460000</v>
      </c>
    </row>
    <row r="9" spans="1:9">
      <c r="A9" s="4" t="s">
        <v>452</v>
      </c>
      <c r="D9" s="7" t="n">
        <v>1800000</v>
      </c>
    </row>
    <row r="10" spans="1:9">
      <c r="A10" s="4" t="s">
        <v>453</v>
      </c>
    </row>
    <row r="11" spans="1:9">
      <c r="A11" s="3" t="s">
        <v>416</v>
      </c>
    </row>
    <row r="12" spans="1:9">
      <c r="A12" s="4" t="s">
        <v>454</v>
      </c>
      <c r="D12" s="4" t="s">
        <v>455</v>
      </c>
    </row>
    <row r="13" spans="1:9">
      <c r="A13" s="4" t="s">
        <v>456</v>
      </c>
      <c r="D13" s="4" t="s">
        <v>457</v>
      </c>
    </row>
    <row r="14" spans="1:9">
      <c r="A14" s="4" t="s">
        <v>458</v>
      </c>
      <c r="D14" s="4" t="s">
        <v>459</v>
      </c>
    </row>
    <row r="15" spans="1:9">
      <c r="A15" s="4" t="s">
        <v>460</v>
      </c>
    </row>
    <row r="16" spans="1:9">
      <c r="A16" s="3" t="s">
        <v>416</v>
      </c>
    </row>
    <row r="17" spans="1:9">
      <c r="A17" s="4" t="s">
        <v>454</v>
      </c>
      <c r="D17" s="4" t="s">
        <v>461</v>
      </c>
    </row>
    <row r="18" spans="1:9">
      <c r="A18" s="4" t="s">
        <v>456</v>
      </c>
      <c r="D18" s="4" t="s">
        <v>455</v>
      </c>
    </row>
    <row r="19" spans="1:9">
      <c r="A19" s="4" t="s">
        <v>458</v>
      </c>
      <c r="D19" s="4" t="s">
        <v>457</v>
      </c>
    </row>
    <row r="20" spans="1:9">
      <c r="A20" s="4" t="s">
        <v>425</v>
      </c>
    </row>
    <row r="21" spans="1:9">
      <c r="A21" s="3" t="s">
        <v>416</v>
      </c>
    </row>
    <row r="22" spans="1:9">
      <c r="A22" s="4" t="s">
        <v>427</v>
      </c>
      <c r="D22" s="7" t="n">
        <v>500000</v>
      </c>
      <c r="E22" s="6" t="n">
        <v>25100000</v>
      </c>
    </row>
    <row r="23" spans="1:9">
      <c r="A23" s="4" t="s">
        <v>462</v>
      </c>
      <c r="D23" s="4" t="s">
        <v>426</v>
      </c>
    </row>
    <row r="24" spans="1:9">
      <c r="A24" s="4" t="s">
        <v>451</v>
      </c>
      <c r="D24" s="7" t="n">
        <v>579000</v>
      </c>
      <c r="E24" s="6" t="n">
        <v>25344000</v>
      </c>
    </row>
    <row r="25" spans="1:9">
      <c r="A25" s="4" t="s">
        <v>318</v>
      </c>
    </row>
    <row r="26" spans="1:9">
      <c r="A26" s="3" t="s">
        <v>416</v>
      </c>
    </row>
    <row r="27" spans="1:9">
      <c r="A27" s="4" t="s">
        <v>451</v>
      </c>
      <c r="I27" s="7" t="n">
        <v>172500000</v>
      </c>
    </row>
    <row r="28" spans="1:9">
      <c r="A28" s="4" t="s">
        <v>463</v>
      </c>
      <c r="C28" s="7" t="n">
        <v>147200000</v>
      </c>
    </row>
    <row r="29" spans="1:9">
      <c r="A29" s="4" t="s">
        <v>464</v>
      </c>
      <c r="B29" s="4" t="s">
        <v>465</v>
      </c>
      <c r="C29" s="4" t="s">
        <v>466</v>
      </c>
    </row>
    <row r="30" spans="1:9">
      <c r="A30" s="4" t="s">
        <v>319</v>
      </c>
      <c r="D30" s="4" t="s">
        <v>320</v>
      </c>
    </row>
    <row r="31" spans="1:9">
      <c r="A31" s="4" t="s">
        <v>467</v>
      </c>
    </row>
    <row r="32" spans="1:9">
      <c r="A32" s="3" t="s">
        <v>416</v>
      </c>
    </row>
    <row r="33" spans="1:9">
      <c r="A33" s="4" t="s">
        <v>121</v>
      </c>
      <c r="D33" s="7" t="n">
        <v>-2600000</v>
      </c>
    </row>
    <row r="34" spans="1:9">
      <c r="A34" s="4" t="s">
        <v>468</v>
      </c>
    </row>
    <row r="35" spans="1:9">
      <c r="A35" s="3" t="s">
        <v>416</v>
      </c>
    </row>
    <row r="36" spans="1:9">
      <c r="A36" s="4" t="s">
        <v>463</v>
      </c>
      <c r="D36" s="7" t="n">
        <v>24800000</v>
      </c>
    </row>
    <row r="37" spans="1:9">
      <c r="A37" s="4" t="s">
        <v>425</v>
      </c>
    </row>
    <row r="38" spans="1:9">
      <c r="A38" s="3" t="s">
        <v>416</v>
      </c>
    </row>
    <row r="39" spans="1:9">
      <c r="A39" s="4" t="s">
        <v>462</v>
      </c>
      <c r="D39" s="4" t="s">
        <v>426</v>
      </c>
    </row>
    <row r="40" spans="1:9">
      <c r="A40" s="4" t="s">
        <v>451</v>
      </c>
      <c r="D40" s="7" t="n">
        <v>600000</v>
      </c>
    </row>
    <row r="41" spans="1:9">
      <c r="A41" s="4" t="s">
        <v>319</v>
      </c>
      <c r="D41" s="4" t="s">
        <v>320</v>
      </c>
    </row>
    <row r="42" spans="1:9">
      <c r="A42" s="4" t="s">
        <v>469</v>
      </c>
      <c r="D42" s="4" t="s">
        <v>397</v>
      </c>
    </row>
    <row r="43" spans="1:9">
      <c r="A43" s="4" t="s">
        <v>470</v>
      </c>
      <c r="D43" s="4" t="s">
        <v>471</v>
      </c>
    </row>
    <row r="44" spans="1:9">
      <c r="A44" s="4" t="s">
        <v>420</v>
      </c>
    </row>
    <row r="45" spans="1:9">
      <c r="A45" s="3" t="s">
        <v>416</v>
      </c>
    </row>
    <row r="46" spans="1:9">
      <c r="A46" s="4" t="s">
        <v>462</v>
      </c>
      <c r="D46" s="4" t="s">
        <v>422</v>
      </c>
    </row>
    <row r="47" spans="1:9">
      <c r="A47" s="4" t="s">
        <v>472</v>
      </c>
      <c r="D47" s="7" t="n">
        <v>0</v>
      </c>
    </row>
    <row r="48" spans="1:9">
      <c r="A48" s="4" t="s">
        <v>473</v>
      </c>
      <c r="D48" s="6" t="n">
        <v>26000000</v>
      </c>
    </row>
    <row r="49" spans="1:9">
      <c r="A49" s="4" t="s">
        <v>451</v>
      </c>
      <c r="D49" s="7" t="n">
        <v>0</v>
      </c>
      <c r="E49" s="6" t="n">
        <v>0</v>
      </c>
    </row>
    <row r="50" spans="1:9">
      <c r="A50" s="4" t="s">
        <v>423</v>
      </c>
    </row>
    <row r="51" spans="1:9">
      <c r="A51" s="3" t="s">
        <v>416</v>
      </c>
    </row>
    <row r="52" spans="1:9">
      <c r="A52" s="4" t="s">
        <v>474</v>
      </c>
      <c r="D52" s="4" t="s">
        <v>475</v>
      </c>
    </row>
    <row r="53" spans="1:9">
      <c r="A53" s="4" t="s">
        <v>319</v>
      </c>
      <c r="D53" s="4" t="s">
        <v>424</v>
      </c>
    </row>
    <row r="54" spans="1:9">
      <c r="A54" s="4" t="s">
        <v>476</v>
      </c>
    </row>
    <row r="55" spans="1:9">
      <c r="A55" s="3" t="s">
        <v>416</v>
      </c>
    </row>
    <row r="56" spans="1:9">
      <c r="A56" s="4" t="s">
        <v>462</v>
      </c>
      <c r="D56" s="4" t="s">
        <v>429</v>
      </c>
    </row>
    <row r="57" spans="1:9">
      <c r="A57" s="4" t="s">
        <v>451</v>
      </c>
      <c r="H57" s="7" t="n">
        <v>400000000</v>
      </c>
    </row>
    <row r="58" spans="1:9">
      <c r="A58" s="4" t="s">
        <v>319</v>
      </c>
      <c r="D58" s="4" t="s">
        <v>430</v>
      </c>
    </row>
    <row r="59" spans="1:9">
      <c r="A59" s="4" t="s">
        <v>477</v>
      </c>
    </row>
    <row r="60" spans="1:9">
      <c r="A60" s="3" t="s">
        <v>416</v>
      </c>
    </row>
    <row r="61" spans="1:9">
      <c r="A61" s="4" t="s">
        <v>462</v>
      </c>
      <c r="D61" s="4" t="s">
        <v>432</v>
      </c>
    </row>
    <row r="62" spans="1:9">
      <c r="A62" s="4" t="s">
        <v>451</v>
      </c>
      <c r="G62" s="7" t="n">
        <v>400000000</v>
      </c>
    </row>
    <row r="63" spans="1:9">
      <c r="A63" s="4" t="s">
        <v>478</v>
      </c>
      <c r="D63" s="4" t="s">
        <v>479</v>
      </c>
    </row>
    <row r="64" spans="1:9">
      <c r="A64" s="4" t="s">
        <v>434</v>
      </c>
    </row>
    <row r="65" spans="1:9">
      <c r="A65" s="3" t="s">
        <v>416</v>
      </c>
    </row>
    <row r="66" spans="1:9">
      <c r="A66" s="4" t="s">
        <v>474</v>
      </c>
      <c r="D66" s="4" t="s">
        <v>480</v>
      </c>
    </row>
    <row r="67" spans="1:9">
      <c r="A67" s="4" t="s">
        <v>462</v>
      </c>
      <c r="D67" s="4" t="s">
        <v>435</v>
      </c>
    </row>
    <row r="68" spans="1:9">
      <c r="A68" s="4" t="s">
        <v>451</v>
      </c>
      <c r="D68" s="7" t="n">
        <v>3222000</v>
      </c>
      <c r="E68" s="6" t="n">
        <v>3648000</v>
      </c>
    </row>
    <row r="69" spans="1:9">
      <c r="A69" s="4" t="s">
        <v>481</v>
      </c>
      <c r="D69" s="4" t="s">
        <v>480</v>
      </c>
    </row>
    <row r="70" spans="1:9">
      <c r="A70" s="4" t="s">
        <v>428</v>
      </c>
    </row>
    <row r="71" spans="1:9">
      <c r="A71" s="3" t="s">
        <v>416</v>
      </c>
    </row>
    <row r="72" spans="1:9">
      <c r="A72" s="4" t="s">
        <v>474</v>
      </c>
      <c r="D72" s="4" t="s">
        <v>482</v>
      </c>
    </row>
    <row r="73" spans="1:9">
      <c r="A73" s="4" t="s">
        <v>462</v>
      </c>
      <c r="D73" s="4" t="s">
        <v>429</v>
      </c>
    </row>
    <row r="74" spans="1:9">
      <c r="A74" s="4" t="s">
        <v>451</v>
      </c>
      <c r="D74" s="7" t="n">
        <v>400000000</v>
      </c>
      <c r="E74" s="7" t="n">
        <v>400000000</v>
      </c>
    </row>
    <row r="75" spans="1:9">
      <c r="A75" s="4" t="s">
        <v>478</v>
      </c>
      <c r="D75" s="4" t="s">
        <v>483</v>
      </c>
    </row>
    <row r="76" spans="1:9">
      <c r="A76" s="4" t="s">
        <v>319</v>
      </c>
      <c r="D76" s="4" t="s">
        <v>430</v>
      </c>
      <c r="E76" s="4" t="s">
        <v>430</v>
      </c>
    </row>
    <row r="77" spans="1:9">
      <c r="A77" s="4" t="s">
        <v>431</v>
      </c>
    </row>
    <row r="78" spans="1:9">
      <c r="A78" s="3" t="s">
        <v>416</v>
      </c>
    </row>
    <row r="79" spans="1:9">
      <c r="A79" s="4" t="s">
        <v>474</v>
      </c>
      <c r="D79" s="4" t="s">
        <v>484</v>
      </c>
    </row>
    <row r="80" spans="1:9">
      <c r="A80" s="4" t="s">
        <v>462</v>
      </c>
      <c r="D80" s="4" t="s">
        <v>432</v>
      </c>
    </row>
    <row r="81" spans="1:9">
      <c r="A81" s="4" t="s">
        <v>451</v>
      </c>
      <c r="D81" s="7" t="n">
        <v>400000000</v>
      </c>
      <c r="E81" s="7" t="n">
        <v>400000000</v>
      </c>
    </row>
    <row r="82" spans="1:9">
      <c r="A82" s="4" t="s">
        <v>319</v>
      </c>
      <c r="D82" s="4" t="s">
        <v>433</v>
      </c>
      <c r="E82" s="4" t="s">
        <v>433</v>
      </c>
    </row>
    <row r="83" spans="1:9">
      <c r="A83" s="4" t="s">
        <v>485</v>
      </c>
    </row>
    <row r="84" spans="1:9">
      <c r="A84" s="3" t="s">
        <v>416</v>
      </c>
    </row>
    <row r="85" spans="1:9">
      <c r="A85" s="4" t="s">
        <v>486</v>
      </c>
      <c r="D85" s="7" t="n">
        <v>1600000</v>
      </c>
    </row>
    <row r="86" spans="1:9">
      <c r="A86" s="4" t="s">
        <v>121</v>
      </c>
      <c r="D86" s="7" t="n">
        <v>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487</v>
      </c>
      <c r="B1" s="2" t="s">
        <v>1</v>
      </c>
    </row>
    <row r="2" spans="1:5">
      <c r="B2" s="2" t="s">
        <v>2</v>
      </c>
      <c r="C2" s="2" t="s">
        <v>32</v>
      </c>
      <c r="D2" s="2" t="s">
        <v>77</v>
      </c>
      <c r="E2" s="2" t="s">
        <v>488</v>
      </c>
    </row>
    <row r="3" spans="1:5">
      <c r="A3" s="3" t="s">
        <v>416</v>
      </c>
    </row>
    <row r="4" spans="1:5">
      <c r="A4" s="4" t="s">
        <v>417</v>
      </c>
      <c r="B4" s="7" t="n">
        <v>803361000</v>
      </c>
      <c r="C4" s="7" t="n">
        <v>803222000</v>
      </c>
    </row>
    <row r="5" spans="1:5">
      <c r="A5" s="4" t="s">
        <v>489</v>
      </c>
    </row>
    <row r="6" spans="1:5">
      <c r="A6" s="3" t="s">
        <v>416</v>
      </c>
    </row>
    <row r="7" spans="1:5">
      <c r="A7" s="4" t="s">
        <v>490</v>
      </c>
      <c r="B7" s="6" t="n">
        <v>1755000</v>
      </c>
      <c r="C7" s="6" t="n">
        <v>4837000</v>
      </c>
      <c r="D7" s="7" t="n">
        <v>6802000</v>
      </c>
    </row>
    <row r="8" spans="1:5">
      <c r="A8" s="4" t="s">
        <v>491</v>
      </c>
    </row>
    <row r="9" spans="1:5">
      <c r="A9" s="3" t="s">
        <v>416</v>
      </c>
    </row>
    <row r="10" spans="1:5">
      <c r="A10" s="4" t="s">
        <v>490</v>
      </c>
      <c r="B10" s="7" t="n">
        <v>2704000</v>
      </c>
      <c r="C10" s="6" t="n">
        <v>2342000</v>
      </c>
      <c r="D10" s="6" t="n">
        <v>2342000</v>
      </c>
    </row>
    <row r="11" spans="1:5">
      <c r="A11" s="4" t="s">
        <v>423</v>
      </c>
    </row>
    <row r="12" spans="1:5">
      <c r="A12" s="3" t="s">
        <v>416</v>
      </c>
    </row>
    <row r="13" spans="1:5">
      <c r="A13" s="4" t="s">
        <v>319</v>
      </c>
      <c r="B13" s="4" t="s">
        <v>424</v>
      </c>
    </row>
    <row r="14" spans="1:5">
      <c r="A14" s="4" t="s">
        <v>492</v>
      </c>
      <c r="B14" s="4" t="s">
        <v>475</v>
      </c>
    </row>
    <row r="15" spans="1:5">
      <c r="A15" s="4" t="s">
        <v>493</v>
      </c>
    </row>
    <row r="16" spans="1:5">
      <c r="A16" s="3" t="s">
        <v>416</v>
      </c>
    </row>
    <row r="17" spans="1:5">
      <c r="A17" s="4" t="s">
        <v>494</v>
      </c>
      <c r="B17" s="7" t="n">
        <v>0</v>
      </c>
      <c r="C17" s="6" t="n">
        <v>0</v>
      </c>
      <c r="D17" s="6" t="n">
        <v>13373000</v>
      </c>
    </row>
    <row r="18" spans="1:5">
      <c r="A18" s="4" t="s">
        <v>495</v>
      </c>
    </row>
    <row r="19" spans="1:5">
      <c r="A19" s="3" t="s">
        <v>416</v>
      </c>
    </row>
    <row r="20" spans="1:5">
      <c r="A20" s="4" t="s">
        <v>494</v>
      </c>
      <c r="B20" s="7" t="n">
        <v>0</v>
      </c>
      <c r="C20" s="6" t="n">
        <v>0</v>
      </c>
      <c r="D20" s="6" t="n">
        <v>1361000</v>
      </c>
    </row>
    <row r="21" spans="1:5">
      <c r="A21" s="4" t="s">
        <v>496</v>
      </c>
    </row>
    <row r="22" spans="1:5">
      <c r="A22" s="3" t="s">
        <v>416</v>
      </c>
    </row>
    <row r="23" spans="1:5">
      <c r="A23" s="4" t="s">
        <v>319</v>
      </c>
      <c r="B23" s="4" t="s">
        <v>320</v>
      </c>
    </row>
    <row r="24" spans="1:5">
      <c r="A24" s="4" t="s">
        <v>425</v>
      </c>
    </row>
    <row r="25" spans="1:5">
      <c r="A25" s="3" t="s">
        <v>416</v>
      </c>
    </row>
    <row r="26" spans="1:5">
      <c r="A26" s="4" t="s">
        <v>319</v>
      </c>
      <c r="B26" s="4" t="s">
        <v>320</v>
      </c>
    </row>
    <row r="27" spans="1:5">
      <c r="A27" s="4" t="s">
        <v>417</v>
      </c>
      <c r="B27" s="7" t="n">
        <v>600000</v>
      </c>
    </row>
    <row r="28" spans="1:5">
      <c r="A28" s="4" t="s">
        <v>425</v>
      </c>
    </row>
    <row r="29" spans="1:5">
      <c r="A29" s="3" t="s">
        <v>416</v>
      </c>
    </row>
    <row r="30" spans="1:5">
      <c r="A30" s="4" t="s">
        <v>417</v>
      </c>
      <c r="B30" s="6" t="n">
        <v>579000</v>
      </c>
      <c r="C30" s="6" t="n">
        <v>25344000</v>
      </c>
    </row>
    <row r="31" spans="1:5">
      <c r="A31" s="4" t="s">
        <v>497</v>
      </c>
    </row>
    <row r="32" spans="1:5">
      <c r="A32" s="3" t="s">
        <v>416</v>
      </c>
    </row>
    <row r="33" spans="1:5">
      <c r="A33" s="4" t="s">
        <v>498</v>
      </c>
      <c r="B33" s="6" t="n">
        <v>301000</v>
      </c>
      <c r="C33" s="6" t="n">
        <v>1264000</v>
      </c>
      <c r="D33" s="6" t="n">
        <v>1267000</v>
      </c>
    </row>
    <row r="34" spans="1:5">
      <c r="A34" s="4" t="s">
        <v>499</v>
      </c>
    </row>
    <row r="35" spans="1:5">
      <c r="A35" s="3" t="s">
        <v>416</v>
      </c>
    </row>
    <row r="36" spans="1:5">
      <c r="A36" s="4" t="s">
        <v>498</v>
      </c>
      <c r="B36" s="7" t="n">
        <v>8000</v>
      </c>
      <c r="C36" s="7" t="n">
        <v>5000</v>
      </c>
      <c r="D36" s="6" t="n">
        <v>6000</v>
      </c>
    </row>
    <row r="37" spans="1:5">
      <c r="A37" s="4" t="s">
        <v>428</v>
      </c>
    </row>
    <row r="38" spans="1:5">
      <c r="A38" s="3" t="s">
        <v>416</v>
      </c>
    </row>
    <row r="39" spans="1:5">
      <c r="A39" s="4" t="s">
        <v>319</v>
      </c>
      <c r="B39" s="4" t="s">
        <v>430</v>
      </c>
      <c r="C39" s="4" t="s">
        <v>430</v>
      </c>
    </row>
    <row r="40" spans="1:5">
      <c r="A40" s="4" t="s">
        <v>492</v>
      </c>
      <c r="B40" s="4" t="s">
        <v>482</v>
      </c>
    </row>
    <row r="41" spans="1:5">
      <c r="A41" s="4" t="s">
        <v>417</v>
      </c>
      <c r="B41" s="7" t="n">
        <v>400000000</v>
      </c>
      <c r="C41" s="7" t="n">
        <v>400000000</v>
      </c>
    </row>
    <row r="42" spans="1:5">
      <c r="A42" s="4" t="s">
        <v>500</v>
      </c>
    </row>
    <row r="43" spans="1:5">
      <c r="A43" s="3" t="s">
        <v>416</v>
      </c>
    </row>
    <row r="44" spans="1:5">
      <c r="A44" s="4" t="s">
        <v>494</v>
      </c>
      <c r="B44" s="6" t="n">
        <v>30500000</v>
      </c>
      <c r="C44" s="6" t="n">
        <v>30500000</v>
      </c>
      <c r="D44" s="6" t="n">
        <v>30500000</v>
      </c>
    </row>
    <row r="45" spans="1:5">
      <c r="A45" s="4" t="s">
        <v>501</v>
      </c>
    </row>
    <row r="46" spans="1:5">
      <c r="A46" s="3" t="s">
        <v>416</v>
      </c>
    </row>
    <row r="47" spans="1:5">
      <c r="A47" s="4" t="s">
        <v>494</v>
      </c>
      <c r="B47" s="7" t="n">
        <v>1082000</v>
      </c>
      <c r="C47" s="7" t="n">
        <v>1090000</v>
      </c>
      <c r="D47" s="6" t="n">
        <v>1070000</v>
      </c>
    </row>
    <row r="48" spans="1:5">
      <c r="A48" s="4" t="s">
        <v>477</v>
      </c>
    </row>
    <row r="49" spans="1:5">
      <c r="A49" s="3" t="s">
        <v>416</v>
      </c>
    </row>
    <row r="50" spans="1:5">
      <c r="A50" s="4" t="s">
        <v>417</v>
      </c>
      <c r="E50" s="7" t="n">
        <v>400000000</v>
      </c>
    </row>
    <row r="51" spans="1:5">
      <c r="A51" s="4" t="s">
        <v>431</v>
      </c>
    </row>
    <row r="52" spans="1:5">
      <c r="A52" s="3" t="s">
        <v>416</v>
      </c>
    </row>
    <row r="53" spans="1:5">
      <c r="A53" s="4" t="s">
        <v>319</v>
      </c>
      <c r="B53" s="4" t="s">
        <v>433</v>
      </c>
      <c r="C53" s="4" t="s">
        <v>433</v>
      </c>
    </row>
    <row r="54" spans="1:5">
      <c r="A54" s="4" t="s">
        <v>492</v>
      </c>
      <c r="B54" s="4" t="s">
        <v>484</v>
      </c>
    </row>
    <row r="55" spans="1:5">
      <c r="A55" s="4" t="s">
        <v>417</v>
      </c>
      <c r="B55" s="7" t="n">
        <v>400000000</v>
      </c>
      <c r="C55" s="7" t="n">
        <v>400000000</v>
      </c>
    </row>
    <row r="56" spans="1:5">
      <c r="A56" s="4" t="s">
        <v>502</v>
      </c>
    </row>
    <row r="57" spans="1:5">
      <c r="A57" s="3" t="s">
        <v>416</v>
      </c>
    </row>
    <row r="58" spans="1:5">
      <c r="A58" s="4" t="s">
        <v>494</v>
      </c>
      <c r="B58" s="6" t="n">
        <v>28000000</v>
      </c>
      <c r="C58" s="6" t="n">
        <v>28000000</v>
      </c>
      <c r="D58" s="6" t="n">
        <v>28000000</v>
      </c>
    </row>
    <row r="59" spans="1:5">
      <c r="A59" s="4" t="s">
        <v>503</v>
      </c>
    </row>
    <row r="60" spans="1:5">
      <c r="A60" s="3" t="s">
        <v>416</v>
      </c>
    </row>
    <row r="61" spans="1:5">
      <c r="A61" s="4" t="s">
        <v>494</v>
      </c>
      <c r="B61" s="7" t="n">
        <v>806000</v>
      </c>
      <c r="C61" s="6" t="n">
        <v>814000</v>
      </c>
      <c r="D61" s="6" t="n">
        <v>795000</v>
      </c>
    </row>
    <row r="62" spans="1:5">
      <c r="A62" s="4" t="s">
        <v>434</v>
      </c>
    </row>
    <row r="63" spans="1:5">
      <c r="A63" s="3" t="s">
        <v>416</v>
      </c>
    </row>
    <row r="64" spans="1:5">
      <c r="A64" s="4" t="s">
        <v>492</v>
      </c>
      <c r="B64" s="4" t="s">
        <v>480</v>
      </c>
    </row>
    <row r="65" spans="1:5">
      <c r="A65" s="4" t="s">
        <v>417</v>
      </c>
      <c r="B65" s="7" t="n">
        <v>3222000</v>
      </c>
      <c r="C65" s="6" t="n">
        <v>3648000</v>
      </c>
    </row>
    <row r="66" spans="1:5">
      <c r="A66" s="4" t="s">
        <v>504</v>
      </c>
    </row>
    <row r="67" spans="1:5">
      <c r="A67" s="3" t="s">
        <v>416</v>
      </c>
    </row>
    <row r="68" spans="1:5">
      <c r="A68" s="4" t="s">
        <v>505</v>
      </c>
      <c r="B68" s="6" t="n">
        <v>110000</v>
      </c>
      <c r="C68" s="6" t="n">
        <v>638000</v>
      </c>
      <c r="D68" s="6" t="n">
        <v>2852000</v>
      </c>
    </row>
    <row r="69" spans="1:5">
      <c r="A69" s="4" t="s">
        <v>506</v>
      </c>
    </row>
    <row r="70" spans="1:5">
      <c r="A70" s="3" t="s">
        <v>416</v>
      </c>
    </row>
    <row r="71" spans="1:5">
      <c r="A71" s="4" t="s">
        <v>505</v>
      </c>
      <c r="B71" s="7" t="n">
        <v>24000</v>
      </c>
      <c r="C71" s="7" t="n">
        <v>12000</v>
      </c>
      <c r="D71" s="7" t="n">
        <v>3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7</v>
      </c>
    </row>
    <row r="3" spans="1:4">
      <c r="A3" s="3" t="s">
        <v>508</v>
      </c>
    </row>
    <row r="4" spans="1:4">
      <c r="A4" s="4" t="s">
        <v>509</v>
      </c>
      <c r="B4" s="7" t="n">
        <v>22852</v>
      </c>
      <c r="C4" s="7" t="n">
        <v>43005</v>
      </c>
      <c r="D4" s="7" t="n">
        <v>47616</v>
      </c>
    </row>
    <row r="5" spans="1:4">
      <c r="A5" s="4" t="s">
        <v>510</v>
      </c>
      <c r="B5" s="6" t="n">
        <v>781</v>
      </c>
      <c r="C5" s="6" t="n">
        <v>4027</v>
      </c>
      <c r="D5" s="6" t="n">
        <v>2359</v>
      </c>
    </row>
    <row r="6" spans="1:4">
      <c r="A6" s="4" t="s">
        <v>511</v>
      </c>
      <c r="B6" s="6" t="n">
        <v>-739</v>
      </c>
      <c r="C6" s="6" t="n">
        <v>-6283</v>
      </c>
      <c r="D6" s="6" t="n">
        <v>-1096</v>
      </c>
    </row>
    <row r="7" spans="1:4">
      <c r="A7" s="4" t="s">
        <v>512</v>
      </c>
      <c r="B7" s="6" t="n">
        <v>-9056</v>
      </c>
      <c r="C7" s="6" t="n">
        <v>-23722</v>
      </c>
      <c r="D7" s="6" t="n">
        <v>-13543</v>
      </c>
    </row>
    <row r="8" spans="1:4">
      <c r="A8" s="4" t="s">
        <v>513</v>
      </c>
      <c r="B8" s="6" t="n">
        <v>1425</v>
      </c>
      <c r="C8" s="6" t="n">
        <v>2587</v>
      </c>
      <c r="D8" s="6" t="n">
        <v>3481</v>
      </c>
    </row>
    <row r="9" spans="1:4">
      <c r="A9" s="4" t="s">
        <v>514</v>
      </c>
      <c r="B9" s="6" t="n">
        <v>-87</v>
      </c>
      <c r="C9" s="6" t="n">
        <v>3238</v>
      </c>
      <c r="D9" s="6" t="n">
        <v>4188</v>
      </c>
    </row>
    <row r="10" spans="1:4">
      <c r="A10" s="4" t="s">
        <v>515</v>
      </c>
      <c r="B10" s="6" t="n">
        <v>15176</v>
      </c>
      <c r="C10" s="6" t="n">
        <v>22852</v>
      </c>
      <c r="D10" s="6" t="n">
        <v>43005</v>
      </c>
    </row>
    <row r="11" spans="1:4">
      <c r="A11" s="4" t="s">
        <v>516</v>
      </c>
      <c r="B11" s="6" t="n">
        <v>0</v>
      </c>
      <c r="C11" s="6" t="n">
        <v>146</v>
      </c>
      <c r="D11" s="6" t="n">
        <v>0</v>
      </c>
    </row>
    <row r="12" spans="1:4">
      <c r="A12" s="4" t="s">
        <v>517</v>
      </c>
      <c r="B12" s="6" t="n">
        <v>1110</v>
      </c>
      <c r="C12" s="6" t="n">
        <v>1114</v>
      </c>
      <c r="D12" s="6" t="n">
        <v>3805</v>
      </c>
    </row>
    <row r="13" spans="1:4">
      <c r="A13" s="4" t="s">
        <v>518</v>
      </c>
      <c r="B13" s="7" t="n">
        <v>14066</v>
      </c>
      <c r="C13" s="7" t="n">
        <v>21592</v>
      </c>
      <c r="D13" s="7" t="n">
        <v>39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8</v>
      </c>
    </row>
    <row r="4" spans="1:4">
      <c r="A4" s="4" t="s">
        <v>109</v>
      </c>
      <c r="B4" s="7" t="n">
        <v>-487771</v>
      </c>
      <c r="C4" s="7" t="n">
        <v>15081</v>
      </c>
      <c r="D4" s="7" t="n">
        <v>-192733</v>
      </c>
    </row>
    <row r="5" spans="1:4">
      <c r="A5" s="3" t="s">
        <v>110</v>
      </c>
    </row>
    <row r="6" spans="1:4">
      <c r="A6" s="4" t="s">
        <v>111</v>
      </c>
      <c r="B6" s="6" t="n">
        <v>0</v>
      </c>
      <c r="C6" s="6" t="n">
        <v>-669</v>
      </c>
      <c r="D6" s="6" t="n">
        <v>-4663</v>
      </c>
    </row>
    <row r="7" spans="1:4">
      <c r="A7" s="4" t="s">
        <v>112</v>
      </c>
      <c r="B7" s="6" t="n">
        <v>0</v>
      </c>
      <c r="C7" s="6" t="n">
        <v>-669</v>
      </c>
      <c r="D7" s="6" t="n">
        <v>-4663</v>
      </c>
    </row>
    <row r="8" spans="1:4">
      <c r="A8" s="4" t="s">
        <v>113</v>
      </c>
      <c r="B8" s="7" t="n">
        <v>-487771</v>
      </c>
      <c r="C8" s="7" t="n">
        <v>14412</v>
      </c>
      <c r="D8" s="7" t="n">
        <v>-197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9</v>
      </c>
      <c r="B1" s="2" t="s">
        <v>2</v>
      </c>
      <c r="C1" s="2" t="s">
        <v>32</v>
      </c>
      <c r="D1" s="2" t="s">
        <v>77</v>
      </c>
      <c r="E1" s="2" t="s">
        <v>520</v>
      </c>
    </row>
    <row r="2" spans="1:5">
      <c r="A2" s="3" t="s">
        <v>521</v>
      </c>
    </row>
    <row r="3" spans="1:5">
      <c r="A3" s="4" t="s">
        <v>522</v>
      </c>
      <c r="B3" s="7" t="n">
        <v>1231</v>
      </c>
      <c r="C3" s="7" t="n">
        <v>1069</v>
      </c>
    </row>
    <row r="4" spans="1:5">
      <c r="A4" s="4" t="s">
        <v>523</v>
      </c>
      <c r="B4" s="6" t="n">
        <v>128836</v>
      </c>
      <c r="C4" s="6" t="n">
        <v>165904</v>
      </c>
      <c r="D4" s="7" t="n">
        <v>54595</v>
      </c>
      <c r="E4" s="7" t="n">
        <v>79445</v>
      </c>
    </row>
    <row r="5" spans="1:5">
      <c r="A5" s="4" t="s">
        <v>524</v>
      </c>
    </row>
    <row r="6" spans="1:5">
      <c r="A6" s="3" t="s">
        <v>521</v>
      </c>
    </row>
    <row r="7" spans="1:5">
      <c r="A7" s="4" t="s">
        <v>523</v>
      </c>
      <c r="B7" s="6" t="n">
        <v>60065</v>
      </c>
      <c r="C7" s="6" t="n">
        <v>75066</v>
      </c>
    </row>
    <row r="8" spans="1:5">
      <c r="A8" s="4" t="s">
        <v>525</v>
      </c>
    </row>
    <row r="9" spans="1:5">
      <c r="A9" s="3" t="s">
        <v>521</v>
      </c>
    </row>
    <row r="10" spans="1:5">
      <c r="A10" s="4" t="s">
        <v>526</v>
      </c>
      <c r="B10" s="6" t="n">
        <v>119471</v>
      </c>
      <c r="C10" s="6" t="n">
        <v>195176</v>
      </c>
    </row>
    <row r="11" spans="1:5">
      <c r="A11" s="3" t="s">
        <v>527</v>
      </c>
    </row>
    <row r="12" spans="1:5">
      <c r="A12" s="4" t="s">
        <v>526</v>
      </c>
      <c r="B12" s="6" t="n">
        <v>0</v>
      </c>
      <c r="C12" s="6" t="n">
        <v>200</v>
      </c>
    </row>
    <row r="13" spans="1:5">
      <c r="A13" s="4" t="s">
        <v>528</v>
      </c>
    </row>
    <row r="14" spans="1:5">
      <c r="A14" s="3" t="s">
        <v>521</v>
      </c>
    </row>
    <row r="15" spans="1:5">
      <c r="A15" s="4" t="s">
        <v>522</v>
      </c>
      <c r="B15" s="6" t="n">
        <v>1231</v>
      </c>
      <c r="C15" s="6" t="n">
        <v>1069</v>
      </c>
    </row>
    <row r="16" spans="1:5">
      <c r="A16" s="4" t="s">
        <v>529</v>
      </c>
    </row>
    <row r="17" spans="1:5">
      <c r="A17" s="3" t="s">
        <v>521</v>
      </c>
    </row>
    <row r="18" spans="1:5">
      <c r="A18" s="4" t="s">
        <v>523</v>
      </c>
      <c r="B18" s="6" t="n">
        <v>60065</v>
      </c>
      <c r="C18" s="6" t="n">
        <v>75066</v>
      </c>
    </row>
    <row r="19" spans="1:5">
      <c r="A19" s="4" t="s">
        <v>530</v>
      </c>
    </row>
    <row r="20" spans="1:5">
      <c r="A20" s="3" t="s">
        <v>521</v>
      </c>
    </row>
    <row r="21" spans="1:5">
      <c r="A21" s="4" t="s">
        <v>526</v>
      </c>
      <c r="B21" s="6" t="n">
        <v>0</v>
      </c>
      <c r="C21" s="6" t="n">
        <v>0</v>
      </c>
    </row>
    <row r="22" spans="1:5">
      <c r="A22" s="3" t="s">
        <v>527</v>
      </c>
    </row>
    <row r="23" spans="1:5">
      <c r="A23" s="4" t="s">
        <v>526</v>
      </c>
      <c r="B23" s="6" t="n">
        <v>0</v>
      </c>
      <c r="C23" s="6" t="n">
        <v>0</v>
      </c>
    </row>
    <row r="24" spans="1:5">
      <c r="A24" s="4" t="s">
        <v>531</v>
      </c>
    </row>
    <row r="25" spans="1:5">
      <c r="A25" s="3" t="s">
        <v>521</v>
      </c>
    </row>
    <row r="26" spans="1:5">
      <c r="A26" s="4" t="s">
        <v>522</v>
      </c>
      <c r="B26" s="6" t="n">
        <v>0</v>
      </c>
      <c r="C26" s="6" t="n">
        <v>0</v>
      </c>
    </row>
    <row r="27" spans="1:5">
      <c r="A27" s="4" t="s">
        <v>532</v>
      </c>
    </row>
    <row r="28" spans="1:5">
      <c r="A28" s="3" t="s">
        <v>521</v>
      </c>
    </row>
    <row r="29" spans="1:5">
      <c r="A29" s="4" t="s">
        <v>523</v>
      </c>
      <c r="B29" s="6" t="n">
        <v>0</v>
      </c>
      <c r="C29" s="6" t="n">
        <v>0</v>
      </c>
    </row>
    <row r="30" spans="1:5">
      <c r="A30" s="4" t="s">
        <v>533</v>
      </c>
    </row>
    <row r="31" spans="1:5">
      <c r="A31" s="3" t="s">
        <v>521</v>
      </c>
    </row>
    <row r="32" spans="1:5">
      <c r="A32" s="4" t="s">
        <v>526</v>
      </c>
      <c r="B32" s="6" t="n">
        <v>119471</v>
      </c>
      <c r="C32" s="6" t="n">
        <v>195176</v>
      </c>
    </row>
    <row r="33" spans="1:5">
      <c r="A33" s="3" t="s">
        <v>527</v>
      </c>
    </row>
    <row r="34" spans="1:5">
      <c r="A34" s="4" t="s">
        <v>526</v>
      </c>
      <c r="B34" s="6" t="n">
        <v>0</v>
      </c>
      <c r="C34" s="6" t="n">
        <v>200</v>
      </c>
    </row>
    <row r="35" spans="1:5">
      <c r="A35" s="4" t="s">
        <v>534</v>
      </c>
    </row>
    <row r="36" spans="1:5">
      <c r="A36" s="3" t="s">
        <v>521</v>
      </c>
    </row>
    <row r="37" spans="1:5">
      <c r="A37" s="4" t="s">
        <v>522</v>
      </c>
      <c r="B37" s="6" t="n">
        <v>0</v>
      </c>
      <c r="C37" s="6" t="n">
        <v>0</v>
      </c>
    </row>
    <row r="38" spans="1:5">
      <c r="A38" s="4" t="s">
        <v>535</v>
      </c>
    </row>
    <row r="39" spans="1:5">
      <c r="A39" s="3" t="s">
        <v>521</v>
      </c>
    </row>
    <row r="40" spans="1:5">
      <c r="A40" s="4" t="s">
        <v>523</v>
      </c>
      <c r="B40" s="6" t="n">
        <v>0</v>
      </c>
      <c r="C40" s="6" t="n">
        <v>0</v>
      </c>
    </row>
    <row r="41" spans="1:5">
      <c r="A41" s="4" t="s">
        <v>536</v>
      </c>
    </row>
    <row r="42" spans="1:5">
      <c r="A42" s="3" t="s">
        <v>521</v>
      </c>
    </row>
    <row r="43" spans="1:5">
      <c r="A43" s="4" t="s">
        <v>526</v>
      </c>
      <c r="B43" s="6" t="n">
        <v>0</v>
      </c>
      <c r="C43" s="6" t="n">
        <v>0</v>
      </c>
    </row>
    <row r="44" spans="1:5">
      <c r="A44" s="3" t="s">
        <v>527</v>
      </c>
    </row>
    <row r="45" spans="1:5">
      <c r="A45" s="4" t="s">
        <v>526</v>
      </c>
      <c r="B45" s="7" t="n">
        <v>0</v>
      </c>
      <c r="C45"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419</v>
      </c>
      <c r="B4" s="10" t="n">
        <v>542.2</v>
      </c>
      <c r="C4" s="10" t="n">
        <v>725.8</v>
      </c>
    </row>
    <row r="5" spans="1:3">
      <c r="A5" s="4" t="s">
        <v>393</v>
      </c>
      <c r="B5" s="6" t="n">
        <v>180</v>
      </c>
    </row>
    <row r="6" spans="1:3">
      <c r="A6" s="4" t="s">
        <v>316</v>
      </c>
      <c r="B6" s="10" t="n">
        <v>572.4</v>
      </c>
      <c r="C6" s="10" t="n">
        <v>39.8</v>
      </c>
    </row>
    <row r="7" spans="1:3">
      <c r="A7" s="4" t="s">
        <v>423</v>
      </c>
    </row>
    <row r="8" spans="1:3">
      <c r="A8" s="3" t="s">
        <v>538</v>
      </c>
    </row>
    <row r="9" spans="1:3">
      <c r="A9" s="4" t="s">
        <v>319</v>
      </c>
      <c r="B9" s="4" t="s">
        <v>424</v>
      </c>
    </row>
    <row r="10" spans="1:3">
      <c r="A10" s="4" t="s">
        <v>428</v>
      </c>
    </row>
    <row r="11" spans="1:3">
      <c r="A11" s="3" t="s">
        <v>538</v>
      </c>
    </row>
    <row r="12" spans="1:3">
      <c r="A12" s="4" t="s">
        <v>319</v>
      </c>
      <c r="B12" s="4" t="s">
        <v>430</v>
      </c>
      <c r="C12" s="4" t="s">
        <v>430</v>
      </c>
    </row>
    <row r="13" spans="1:3">
      <c r="A13" s="4" t="s">
        <v>419</v>
      </c>
      <c r="B13" s="10" t="n">
        <v>270.2</v>
      </c>
      <c r="C13" s="10" t="n">
        <v>359.8</v>
      </c>
    </row>
    <row r="14" spans="1:3">
      <c r="A14" s="4" t="s">
        <v>431</v>
      </c>
    </row>
    <row r="15" spans="1:3">
      <c r="A15" s="3" t="s">
        <v>538</v>
      </c>
    </row>
    <row r="16" spans="1:3">
      <c r="A16" s="4" t="s">
        <v>319</v>
      </c>
      <c r="B16" s="4" t="s">
        <v>433</v>
      </c>
      <c r="C16" s="4" t="s">
        <v>433</v>
      </c>
    </row>
    <row r="17" spans="1:3">
      <c r="A17" s="4" t="s">
        <v>419</v>
      </c>
      <c r="B17" s="7" t="n">
        <v>272</v>
      </c>
      <c r="C17" s="7" t="n">
        <v>366</v>
      </c>
    </row>
    <row r="18" spans="1:3">
      <c r="A18" s="4" t="s">
        <v>425</v>
      </c>
    </row>
    <row r="19" spans="1:3">
      <c r="A19" s="3" t="s">
        <v>538</v>
      </c>
    </row>
    <row r="20" spans="1:3">
      <c r="A20" s="4" t="s">
        <v>419</v>
      </c>
      <c r="B20" s="11" t="n">
        <v>0.5</v>
      </c>
      <c r="C20" s="11" t="n">
        <v>25.1</v>
      </c>
    </row>
    <row r="21" spans="1:3">
      <c r="A21" s="4" t="s">
        <v>434</v>
      </c>
    </row>
    <row r="22" spans="1:3">
      <c r="A22" s="3" t="s">
        <v>538</v>
      </c>
    </row>
    <row r="23" spans="1:3">
      <c r="A23" s="4" t="s">
        <v>419</v>
      </c>
      <c r="B23" s="10" t="n">
        <v>3.1</v>
      </c>
      <c r="C23" s="11" t="n">
        <v>3.5</v>
      </c>
    </row>
    <row r="24" spans="1:3">
      <c r="A24" s="4" t="s">
        <v>398</v>
      </c>
    </row>
    <row r="25" spans="1:3">
      <c r="A25" s="3" t="s">
        <v>538</v>
      </c>
    </row>
    <row r="26" spans="1:3">
      <c r="A26" s="4" t="s">
        <v>316</v>
      </c>
      <c r="C26" s="10" t="n">
        <v>2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7</v>
      </c>
    </row>
    <row r="3" spans="1:4">
      <c r="A3" s="3" t="s">
        <v>540</v>
      </c>
    </row>
    <row r="4" spans="1:4">
      <c r="A4" s="4" t="s">
        <v>541</v>
      </c>
      <c r="B4" s="7" t="n">
        <v>1160898</v>
      </c>
      <c r="C4" s="7" t="n">
        <v>1739406</v>
      </c>
    </row>
    <row r="5" spans="1:4">
      <c r="A5" s="4" t="s">
        <v>316</v>
      </c>
      <c r="B5" s="6" t="n">
        <v>572400</v>
      </c>
      <c r="C5" s="6" t="n">
        <v>39800</v>
      </c>
    </row>
    <row r="6" spans="1:4">
      <c r="A6" s="4" t="s">
        <v>332</v>
      </c>
    </row>
    <row r="7" spans="1:4">
      <c r="A7" s="3" t="s">
        <v>540</v>
      </c>
    </row>
    <row r="8" spans="1:4">
      <c r="A8" s="4" t="s">
        <v>316</v>
      </c>
      <c r="B8" s="6" t="n">
        <v>559282</v>
      </c>
      <c r="C8" s="6" t="n">
        <v>15761</v>
      </c>
      <c r="D8" s="7" t="n">
        <v>206953</v>
      </c>
    </row>
    <row r="9" spans="1:4">
      <c r="A9" s="4" t="s">
        <v>542</v>
      </c>
    </row>
    <row r="10" spans="1:4">
      <c r="A10" s="3" t="s">
        <v>540</v>
      </c>
    </row>
    <row r="11" spans="1:4">
      <c r="A11" s="4" t="s">
        <v>541</v>
      </c>
      <c r="B11" s="6" t="n">
        <v>178221</v>
      </c>
      <c r="C11" s="6" t="n">
        <v>6700</v>
      </c>
    </row>
    <row r="12" spans="1:4">
      <c r="A12" s="4" t="s">
        <v>543</v>
      </c>
    </row>
    <row r="13" spans="1:4">
      <c r="A13" s="3" t="s">
        <v>540</v>
      </c>
    </row>
    <row r="14" spans="1:4">
      <c r="A14" s="4" t="s">
        <v>544</v>
      </c>
      <c r="B14" s="6" t="n">
        <v>0</v>
      </c>
      <c r="C14" s="6" t="n">
        <v>0</v>
      </c>
    </row>
    <row r="15" spans="1:4">
      <c r="A15" s="4" t="s">
        <v>545</v>
      </c>
    </row>
    <row r="16" spans="1:4">
      <c r="A16" s="3" t="s">
        <v>540</v>
      </c>
    </row>
    <row r="17" spans="1:4">
      <c r="A17" s="4" t="s">
        <v>544</v>
      </c>
      <c r="B17" s="6" t="n">
        <v>0</v>
      </c>
      <c r="C17" s="6" t="n">
        <v>0</v>
      </c>
    </row>
    <row r="18" spans="1:4">
      <c r="A18" s="4" t="s">
        <v>546</v>
      </c>
    </row>
    <row r="19" spans="1:4">
      <c r="A19" s="3" t="s">
        <v>540</v>
      </c>
    </row>
    <row r="20" spans="1:4">
      <c r="A20" s="4" t="s">
        <v>544</v>
      </c>
      <c r="B20" s="6" t="n">
        <v>178221</v>
      </c>
      <c r="C20" s="6" t="n">
        <v>6700</v>
      </c>
    </row>
    <row r="21" spans="1:4">
      <c r="A21" s="4" t="s">
        <v>333</v>
      </c>
    </row>
    <row r="22" spans="1:4">
      <c r="A22" s="3" t="s">
        <v>540</v>
      </c>
    </row>
    <row r="23" spans="1:4">
      <c r="A23" s="4" t="s">
        <v>316</v>
      </c>
      <c r="B23" s="6" t="n">
        <v>13156</v>
      </c>
      <c r="C23" s="6" t="n">
        <v>24082</v>
      </c>
      <c r="D23" s="7" t="n">
        <v>19598</v>
      </c>
    </row>
    <row r="24" spans="1:4">
      <c r="A24" s="4" t="s">
        <v>547</v>
      </c>
    </row>
    <row r="25" spans="1:4">
      <c r="A25" s="3" t="s">
        <v>540</v>
      </c>
    </row>
    <row r="26" spans="1:4">
      <c r="A26" s="4" t="s">
        <v>541</v>
      </c>
      <c r="B26" s="6" t="n">
        <v>5539</v>
      </c>
      <c r="C26" s="6" t="n">
        <v>44900</v>
      </c>
    </row>
    <row r="27" spans="1:4">
      <c r="A27" s="4" t="s">
        <v>548</v>
      </c>
    </row>
    <row r="28" spans="1:4">
      <c r="A28" s="3" t="s">
        <v>540</v>
      </c>
    </row>
    <row r="29" spans="1:4">
      <c r="A29" s="4" t="s">
        <v>544</v>
      </c>
      <c r="B29" s="6" t="n">
        <v>0</v>
      </c>
      <c r="C29" s="6" t="n">
        <v>0</v>
      </c>
    </row>
    <row r="30" spans="1:4">
      <c r="A30" s="4" t="s">
        <v>549</v>
      </c>
    </row>
    <row r="31" spans="1:4">
      <c r="A31" s="3" t="s">
        <v>540</v>
      </c>
    </row>
    <row r="32" spans="1:4">
      <c r="A32" s="4" t="s">
        <v>544</v>
      </c>
      <c r="B32" s="6" t="n">
        <v>0</v>
      </c>
      <c r="C32" s="6" t="n">
        <v>0</v>
      </c>
    </row>
    <row r="33" spans="1:4">
      <c r="A33" s="4" t="s">
        <v>550</v>
      </c>
    </row>
    <row r="34" spans="1:4">
      <c r="A34" s="3" t="s">
        <v>540</v>
      </c>
    </row>
    <row r="35" spans="1:4">
      <c r="A35" s="4" t="s">
        <v>544</v>
      </c>
      <c r="B35" s="7" t="n">
        <v>5539</v>
      </c>
      <c r="C35" s="7" t="n">
        <v>44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7" t="n">
        <v>119471</v>
      </c>
      <c r="C3" s="7" t="n">
        <v>195176</v>
      </c>
    </row>
    <row r="4" spans="1:3">
      <c r="A4" s="4" t="s">
        <v>554</v>
      </c>
      <c r="B4" s="6" t="n">
        <v>0</v>
      </c>
      <c r="C4" s="6" t="n">
        <v>-200</v>
      </c>
    </row>
    <row r="5" spans="1:3">
      <c r="A5" s="4" t="s">
        <v>555</v>
      </c>
      <c r="B5" s="6" t="n">
        <v>119471</v>
      </c>
      <c r="C5" s="6" t="n">
        <v>194976</v>
      </c>
    </row>
    <row r="6" spans="1:3">
      <c r="A6" s="4" t="s">
        <v>556</v>
      </c>
      <c r="C6" s="6" t="n">
        <v>-200</v>
      </c>
    </row>
    <row r="7" spans="1:3">
      <c r="A7" s="4" t="s">
        <v>554</v>
      </c>
      <c r="C7" s="6" t="n">
        <v>200</v>
      </c>
    </row>
    <row r="8" spans="1:3">
      <c r="A8" s="4" t="s">
        <v>557</v>
      </c>
      <c r="C8" s="6" t="n">
        <v>0</v>
      </c>
    </row>
    <row r="9" spans="1:3">
      <c r="A9" s="4" t="s">
        <v>558</v>
      </c>
    </row>
    <row r="10" spans="1:3">
      <c r="A10" s="3" t="s">
        <v>552</v>
      </c>
    </row>
    <row r="11" spans="1:3">
      <c r="A11" s="4" t="s">
        <v>553</v>
      </c>
      <c r="B11" s="6" t="n">
        <v>99809</v>
      </c>
      <c r="C11" s="6" t="n">
        <v>145426</v>
      </c>
    </row>
    <row r="12" spans="1:3">
      <c r="A12" s="4" t="s">
        <v>554</v>
      </c>
      <c r="B12" s="6" t="n">
        <v>0</v>
      </c>
      <c r="C12" s="6" t="n">
        <v>-200</v>
      </c>
    </row>
    <row r="13" spans="1:3">
      <c r="A13" s="4" t="s">
        <v>555</v>
      </c>
      <c r="B13" s="6" t="n">
        <v>99809</v>
      </c>
      <c r="C13" s="6" t="n">
        <v>145226</v>
      </c>
    </row>
    <row r="14" spans="1:3">
      <c r="A14" s="4" t="s">
        <v>559</v>
      </c>
    </row>
    <row r="15" spans="1:3">
      <c r="A15" s="3" t="s">
        <v>552</v>
      </c>
    </row>
    <row r="16" spans="1:3">
      <c r="A16" s="4" t="s">
        <v>553</v>
      </c>
      <c r="B16" s="6" t="n">
        <v>19662</v>
      </c>
      <c r="C16" s="6" t="n">
        <v>49750</v>
      </c>
    </row>
    <row r="17" spans="1:3">
      <c r="A17" s="4" t="s">
        <v>554</v>
      </c>
      <c r="B17" s="6" t="n">
        <v>0</v>
      </c>
      <c r="C17" s="6" t="n">
        <v>0</v>
      </c>
    </row>
    <row r="18" spans="1:3">
      <c r="A18" s="4" t="s">
        <v>555</v>
      </c>
      <c r="B18" s="7" t="n">
        <v>19662</v>
      </c>
      <c r="C18" s="6" t="n">
        <v>49750</v>
      </c>
    </row>
    <row r="19" spans="1:3">
      <c r="A19" s="4" t="s">
        <v>560</v>
      </c>
    </row>
    <row r="20" spans="1:3">
      <c r="A20" s="3" t="s">
        <v>552</v>
      </c>
    </row>
    <row r="21" spans="1:3">
      <c r="A21" s="4" t="s">
        <v>556</v>
      </c>
      <c r="C21" s="6" t="n">
        <v>-200</v>
      </c>
    </row>
    <row r="22" spans="1:3">
      <c r="A22" s="4" t="s">
        <v>554</v>
      </c>
      <c r="C22" s="6" t="n">
        <v>200</v>
      </c>
    </row>
    <row r="23" spans="1:3">
      <c r="A23" s="4" t="s">
        <v>557</v>
      </c>
      <c r="C23" s="6" t="n">
        <v>0</v>
      </c>
    </row>
    <row r="24" spans="1:3">
      <c r="A24" s="4" t="s">
        <v>561</v>
      </c>
    </row>
    <row r="25" spans="1:3">
      <c r="A25" s="3" t="s">
        <v>552</v>
      </c>
    </row>
    <row r="26" spans="1:3">
      <c r="A26" s="4" t="s">
        <v>556</v>
      </c>
      <c r="C26" s="6" t="n">
        <v>0</v>
      </c>
    </row>
    <row r="27" spans="1:3">
      <c r="A27" s="4" t="s">
        <v>554</v>
      </c>
      <c r="C27" s="6" t="n">
        <v>0</v>
      </c>
    </row>
    <row r="28" spans="1:3">
      <c r="A28" s="4" t="s">
        <v>557</v>
      </c>
      <c r="C28"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562</v>
      </c>
      <c r="B1" s="2" t="s">
        <v>1</v>
      </c>
    </row>
    <row r="2" spans="1:4">
      <c r="B2" s="2" t="s">
        <v>2</v>
      </c>
      <c r="C2" s="2" t="s">
        <v>32</v>
      </c>
      <c r="D2" s="2" t="s">
        <v>77</v>
      </c>
    </row>
    <row r="3" spans="1:4">
      <c r="A3" s="3" t="s">
        <v>563</v>
      </c>
    </row>
    <row r="4" spans="1:4">
      <c r="A4" s="4" t="s">
        <v>564</v>
      </c>
      <c r="B4" s="7" t="n">
        <v>0</v>
      </c>
      <c r="C4" s="7" t="n">
        <v>0</v>
      </c>
      <c r="D4" s="7" t="n">
        <v>0</v>
      </c>
    </row>
    <row r="5" spans="1:4">
      <c r="A5" s="4" t="s">
        <v>565</v>
      </c>
      <c r="B5" s="7" t="n">
        <v>0</v>
      </c>
      <c r="C5" s="7" t="n">
        <v>0</v>
      </c>
      <c r="D5" s="7" t="n">
        <v>0</v>
      </c>
    </row>
    <row r="6" spans="1:4">
      <c r="A6" s="4" t="s">
        <v>566</v>
      </c>
      <c r="B6" s="4" t="s">
        <v>567</v>
      </c>
      <c r="C6" s="4" t="s">
        <v>568</v>
      </c>
      <c r="D6" s="4" t="s">
        <v>567</v>
      </c>
    </row>
    <row r="7" spans="1:4">
      <c r="A7" s="4" t="s">
        <v>163</v>
      </c>
      <c r="C7" s="7" t="n">
        <v>410</v>
      </c>
      <c r="D7" s="7" t="n">
        <v>2802</v>
      </c>
    </row>
    <row r="8" spans="1:4">
      <c r="A8" s="4" t="s">
        <v>525</v>
      </c>
    </row>
    <row r="9" spans="1:4">
      <c r="A9" s="3" t="s">
        <v>563</v>
      </c>
    </row>
    <row r="10" spans="1:4">
      <c r="A10" s="4" t="s">
        <v>565</v>
      </c>
      <c r="B10" s="7" t="n">
        <v>0</v>
      </c>
      <c r="C10" s="7" t="n">
        <v>669</v>
      </c>
      <c r="D10" s="7" t="n">
        <v>46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9"/>
  </cols>
  <sheetData>
    <row r="1" spans="1:2">
      <c r="A1" s="1" t="s">
        <v>569</v>
      </c>
      <c r="B1" s="2" t="s">
        <v>570</v>
      </c>
    </row>
    <row r="2" spans="1:2">
      <c r="A2" s="4" t="s">
        <v>571</v>
      </c>
    </row>
    <row r="3" spans="1:2">
      <c r="A3" s="3" t="s">
        <v>563</v>
      </c>
    </row>
    <row r="4" spans="1:2">
      <c r="A4" s="4" t="s">
        <v>572</v>
      </c>
      <c r="B4" s="6" t="n">
        <v>2478600</v>
      </c>
    </row>
    <row r="5" spans="1:2">
      <c r="A5" s="4" t="s">
        <v>573</v>
      </c>
      <c r="B5" s="9" t="n">
        <v>80.47</v>
      </c>
    </row>
    <row r="6" spans="1:2">
      <c r="A6" s="4" t="s">
        <v>574</v>
      </c>
      <c r="B6" s="6" t="n">
        <v>1830000</v>
      </c>
    </row>
    <row r="7" spans="1:2">
      <c r="A7" s="4" t="s">
        <v>575</v>
      </c>
      <c r="B7" s="9" t="n">
        <v>4.1</v>
      </c>
    </row>
    <row r="8" spans="1:2">
      <c r="A8" s="4" t="s">
        <v>576</v>
      </c>
    </row>
    <row r="9" spans="1:2">
      <c r="A9" s="3" t="s">
        <v>563</v>
      </c>
    </row>
    <row r="10" spans="1:2">
      <c r="A10" s="4" t="s">
        <v>572</v>
      </c>
      <c r="B10" s="6" t="n">
        <v>683250</v>
      </c>
    </row>
    <row r="11" spans="1:2">
      <c r="A11" s="4" t="s">
        <v>573</v>
      </c>
      <c r="B11" s="9" t="n">
        <v>75.61</v>
      </c>
    </row>
    <row r="12" spans="1:2">
      <c r="A12" s="4" t="s">
        <v>574</v>
      </c>
      <c r="B12" s="6" t="n">
        <v>0</v>
      </c>
    </row>
    <row r="13" spans="1:2">
      <c r="A13" s="4" t="s">
        <v>575</v>
      </c>
      <c r="B1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7</v>
      </c>
    </row>
    <row r="3" spans="1:4">
      <c r="A3" s="3" t="s">
        <v>563</v>
      </c>
    </row>
    <row r="4" spans="1:4">
      <c r="A4" s="4" t="s">
        <v>578</v>
      </c>
      <c r="B4" s="7" t="n">
        <v>207892</v>
      </c>
      <c r="C4" s="7" t="n">
        <v>472291</v>
      </c>
      <c r="D4" s="7" t="n">
        <v>568093</v>
      </c>
    </row>
    <row r="5" spans="1:4">
      <c r="A5" s="4" t="s">
        <v>579</v>
      </c>
    </row>
    <row r="6" spans="1:4">
      <c r="A6" s="3" t="s">
        <v>563</v>
      </c>
    </row>
    <row r="7" spans="1:4">
      <c r="A7" s="4" t="s">
        <v>578</v>
      </c>
      <c r="B7" s="6" t="n">
        <v>0</v>
      </c>
      <c r="C7" s="6" t="n">
        <v>1070</v>
      </c>
      <c r="D7" s="6" t="n">
        <v>7463</v>
      </c>
    </row>
    <row r="8" spans="1:4">
      <c r="A8" s="4" t="s">
        <v>580</v>
      </c>
      <c r="B8" s="7" t="n">
        <v>104147</v>
      </c>
      <c r="C8" s="7" t="n">
        <v>197447</v>
      </c>
      <c r="D8" s="7" t="n">
        <v>-230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6"/>
  </cols>
  <sheetData>
    <row r="1" spans="1:2">
      <c r="A1" s="1" t="s">
        <v>581</v>
      </c>
      <c r="B1" s="2" t="s">
        <v>1</v>
      </c>
    </row>
    <row r="2" spans="1:2">
      <c r="B2" s="2" t="s">
        <v>582</v>
      </c>
    </row>
    <row r="3" spans="1:2">
      <c r="A3" s="3" t="s">
        <v>187</v>
      </c>
    </row>
    <row r="4" spans="1:2">
      <c r="A4" s="4" t="s">
        <v>583</v>
      </c>
      <c r="B4" s="6"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84</v>
      </c>
      <c r="B1" s="2" t="s">
        <v>1</v>
      </c>
    </row>
    <row r="2" spans="1:4">
      <c r="B2" s="2" t="s">
        <v>2</v>
      </c>
      <c r="C2" s="2" t="s">
        <v>32</v>
      </c>
      <c r="D2" s="2" t="s">
        <v>77</v>
      </c>
    </row>
    <row r="3" spans="1:4">
      <c r="A3" s="3" t="s">
        <v>585</v>
      </c>
    </row>
    <row r="4" spans="1:4">
      <c r="A4" s="4" t="s">
        <v>586</v>
      </c>
      <c r="B4" s="4" t="s">
        <v>587</v>
      </c>
    </row>
    <row r="5" spans="1:4">
      <c r="A5" s="4" t="s">
        <v>588</v>
      </c>
      <c r="B5" s="7" t="n">
        <v>333800</v>
      </c>
    </row>
    <row r="6" spans="1:4">
      <c r="A6" s="4" t="s">
        <v>589</v>
      </c>
      <c r="B6" s="6" t="n">
        <v>1400</v>
      </c>
    </row>
    <row r="7" spans="1:4">
      <c r="A7" s="4" t="s">
        <v>590</v>
      </c>
      <c r="B7" s="6" t="n">
        <v>-74978</v>
      </c>
      <c r="C7" s="7" t="n">
        <v>0</v>
      </c>
      <c r="D7" s="7" t="n">
        <v>0</v>
      </c>
    </row>
    <row r="8" spans="1:4">
      <c r="A8" s="4" t="s">
        <v>591</v>
      </c>
      <c r="B8" s="6" t="n">
        <v>0</v>
      </c>
      <c r="C8" s="7" t="n">
        <v>177768</v>
      </c>
    </row>
    <row r="9" spans="1:4">
      <c r="A9" s="4" t="s">
        <v>592</v>
      </c>
    </row>
    <row r="10" spans="1:4">
      <c r="A10" s="3" t="s">
        <v>585</v>
      </c>
    </row>
    <row r="11" spans="1:4">
      <c r="A11" s="4" t="s">
        <v>593</v>
      </c>
      <c r="B11" s="7" t="n">
        <v>8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94</v>
      </c>
      <c r="B1" s="2" t="s">
        <v>1</v>
      </c>
    </row>
    <row r="2" spans="1:4">
      <c r="B2" s="2" t="s">
        <v>2</v>
      </c>
      <c r="C2" s="2" t="s">
        <v>32</v>
      </c>
      <c r="D2" s="2" t="s">
        <v>77</v>
      </c>
    </row>
    <row r="3" spans="1:4">
      <c r="A3" s="3" t="s">
        <v>190</v>
      </c>
    </row>
    <row r="4" spans="1:4">
      <c r="A4" s="4" t="s">
        <v>595</v>
      </c>
      <c r="B4" s="7" t="n">
        <v>0</v>
      </c>
      <c r="C4" s="7" t="n">
        <v>-1220</v>
      </c>
      <c r="D4" s="7" t="n">
        <v>1233</v>
      </c>
    </row>
    <row r="5" spans="1:4">
      <c r="A5" s="4" t="s">
        <v>596</v>
      </c>
      <c r="B5" s="6" t="n">
        <v>0</v>
      </c>
      <c r="C5" s="6" t="n">
        <v>-44</v>
      </c>
      <c r="D5" s="6" t="n">
        <v>352</v>
      </c>
    </row>
    <row r="6" spans="1:4">
      <c r="A6" s="4" t="s">
        <v>597</v>
      </c>
      <c r="B6" s="6" t="n">
        <v>0</v>
      </c>
      <c r="C6" s="6" t="n">
        <v>-1</v>
      </c>
      <c r="D6" s="6" t="n">
        <v>-2</v>
      </c>
    </row>
    <row r="7" spans="1:4">
      <c r="A7" s="4" t="s">
        <v>598</v>
      </c>
      <c r="B7" s="6" t="n">
        <v>158757</v>
      </c>
      <c r="C7" s="6" t="n">
        <v>-10246</v>
      </c>
      <c r="D7" s="6" t="n">
        <v>107300</v>
      </c>
    </row>
    <row r="8" spans="1:4">
      <c r="A8" s="4" t="s">
        <v>599</v>
      </c>
      <c r="B8" s="6" t="n">
        <v>18328</v>
      </c>
      <c r="C8" s="6" t="n">
        <v>-6398</v>
      </c>
      <c r="D8" s="6" t="n">
        <v>9750</v>
      </c>
    </row>
    <row r="9" spans="1:4">
      <c r="A9" s="4" t="s">
        <v>600</v>
      </c>
      <c r="B9" s="7" t="n">
        <v>177085</v>
      </c>
      <c r="C9" s="7" t="n">
        <v>-17909</v>
      </c>
      <c r="D9" s="7" t="n">
        <v>1186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14</v>
      </c>
      <c r="B1" s="2" t="s">
        <v>1</v>
      </c>
    </row>
    <row r="2" spans="1:4">
      <c r="B2" s="2" t="s">
        <v>2</v>
      </c>
      <c r="C2" s="2" t="s">
        <v>32</v>
      </c>
      <c r="D2" s="2" t="s">
        <v>77</v>
      </c>
    </row>
    <row r="3" spans="1:4">
      <c r="A3" s="3" t="s">
        <v>115</v>
      </c>
    </row>
    <row r="4" spans="1:4">
      <c r="A4" s="4" t="s">
        <v>109</v>
      </c>
      <c r="B4" s="7" t="n">
        <v>-487771</v>
      </c>
      <c r="C4" s="7" t="n">
        <v>15081</v>
      </c>
      <c r="D4" s="7" t="n">
        <v>-192733</v>
      </c>
    </row>
    <row r="5" spans="1:4">
      <c r="A5" s="3" t="s">
        <v>116</v>
      </c>
    </row>
    <row r="6" spans="1:4">
      <c r="A6" s="4" t="s">
        <v>89</v>
      </c>
      <c r="B6" s="6" t="n">
        <v>205275</v>
      </c>
      <c r="C6" s="6" t="n">
        <v>235805</v>
      </c>
      <c r="D6" s="6" t="n">
        <v>279775</v>
      </c>
    </row>
    <row r="7" spans="1:4">
      <c r="A7" s="4" t="s">
        <v>54</v>
      </c>
      <c r="B7" s="6" t="n">
        <v>-176797</v>
      </c>
      <c r="C7" s="6" t="n">
        <v>16644</v>
      </c>
      <c r="D7" s="6" t="n">
        <v>-117050</v>
      </c>
    </row>
    <row r="8" spans="1:4">
      <c r="A8" s="4" t="s">
        <v>87</v>
      </c>
      <c r="B8" s="6" t="n">
        <v>575310</v>
      </c>
      <c r="C8" s="6" t="n">
        <v>46881</v>
      </c>
      <c r="D8" s="6" t="n">
        <v>238398</v>
      </c>
    </row>
    <row r="9" spans="1:4">
      <c r="A9" s="4" t="s">
        <v>117</v>
      </c>
      <c r="B9" s="6" t="n">
        <v>-104147</v>
      </c>
      <c r="C9" s="6" t="n">
        <v>-197447</v>
      </c>
      <c r="D9" s="6" t="n">
        <v>23068</v>
      </c>
    </row>
    <row r="10" spans="1:4">
      <c r="A10" s="4" t="s">
        <v>118</v>
      </c>
      <c r="B10" s="6" t="n">
        <v>179652</v>
      </c>
      <c r="C10" s="6" t="n">
        <v>-1888</v>
      </c>
      <c r="D10" s="6" t="n">
        <v>5315</v>
      </c>
    </row>
    <row r="11" spans="1:4">
      <c r="A11" s="4" t="s">
        <v>119</v>
      </c>
      <c r="B11" s="6" t="n">
        <v>10040</v>
      </c>
      <c r="C11" s="6" t="n">
        <v>11352</v>
      </c>
      <c r="D11" s="6" t="n">
        <v>16027</v>
      </c>
    </row>
    <row r="12" spans="1:4">
      <c r="A12" s="4" t="s">
        <v>120</v>
      </c>
      <c r="B12" s="6" t="n">
        <v>4624</v>
      </c>
      <c r="C12" s="6" t="n">
        <v>4264</v>
      </c>
      <c r="D12" s="6" t="n">
        <v>5604</v>
      </c>
    </row>
    <row r="13" spans="1:4">
      <c r="A13" s="4" t="s">
        <v>121</v>
      </c>
      <c r="B13" s="6" t="n">
        <v>-1749</v>
      </c>
      <c r="C13" s="6" t="n">
        <v>0</v>
      </c>
      <c r="D13" s="6" t="n">
        <v>21460</v>
      </c>
    </row>
    <row r="14" spans="1:4">
      <c r="A14" s="4" t="s">
        <v>122</v>
      </c>
      <c r="B14" s="6" t="n">
        <v>1745</v>
      </c>
      <c r="C14" s="6" t="n">
        <v>100407</v>
      </c>
      <c r="D14" s="6" t="n">
        <v>-130</v>
      </c>
    </row>
    <row r="15" spans="1:4">
      <c r="A15" s="4" t="s">
        <v>123</v>
      </c>
      <c r="B15" s="6" t="n">
        <v>0</v>
      </c>
      <c r="C15" s="6" t="n">
        <v>0</v>
      </c>
      <c r="D15" s="6" t="n">
        <v>1259</v>
      </c>
    </row>
    <row r="16" spans="1:4">
      <c r="A16" s="3" t="s">
        <v>124</v>
      </c>
    </row>
    <row r="17" spans="1:4">
      <c r="A17" s="4" t="s">
        <v>125</v>
      </c>
      <c r="B17" s="6" t="n">
        <v>20995</v>
      </c>
      <c r="C17" s="6" t="n">
        <v>32163</v>
      </c>
      <c r="D17" s="6" t="n">
        <v>14294</v>
      </c>
    </row>
    <row r="18" spans="1:4">
      <c r="A18" s="4" t="s">
        <v>126</v>
      </c>
      <c r="B18" s="6" t="n">
        <v>311</v>
      </c>
      <c r="C18" s="6" t="n">
        <v>1643</v>
      </c>
      <c r="D18" s="6" t="n">
        <v>1394</v>
      </c>
    </row>
    <row r="19" spans="1:4">
      <c r="A19" s="4" t="s">
        <v>127</v>
      </c>
      <c r="B19" s="6" t="n">
        <v>-18798</v>
      </c>
      <c r="C19" s="6" t="n">
        <v>5119</v>
      </c>
      <c r="D19" s="6" t="n">
        <v>-35600</v>
      </c>
    </row>
    <row r="20" spans="1:4">
      <c r="A20" s="4" t="s">
        <v>52</v>
      </c>
      <c r="B20" s="6" t="n">
        <v>-3530</v>
      </c>
      <c r="C20" s="6" t="n">
        <v>-7132</v>
      </c>
      <c r="D20" s="6" t="n">
        <v>9997</v>
      </c>
    </row>
    <row r="21" spans="1:4">
      <c r="A21" s="4" t="s">
        <v>53</v>
      </c>
      <c r="B21" s="6" t="n">
        <v>-11482</v>
      </c>
      <c r="C21" s="6" t="n">
        <v>-1175</v>
      </c>
      <c r="D21" s="6" t="n">
        <v>-5813</v>
      </c>
    </row>
    <row r="22" spans="1:4">
      <c r="A22" s="4" t="s">
        <v>128</v>
      </c>
      <c r="B22" s="6" t="n">
        <v>193678</v>
      </c>
      <c r="C22" s="6" t="n">
        <v>261717</v>
      </c>
      <c r="D22" s="6" t="n">
        <v>265265</v>
      </c>
    </row>
    <row r="23" spans="1:4">
      <c r="A23" s="3" t="s">
        <v>129</v>
      </c>
    </row>
    <row r="24" spans="1:4">
      <c r="A24" s="4" t="s">
        <v>130</v>
      </c>
      <c r="B24" s="6" t="n">
        <v>-324534</v>
      </c>
      <c r="C24" s="6" t="n">
        <v>-580943</v>
      </c>
      <c r="D24" s="6" t="n">
        <v>-445479</v>
      </c>
    </row>
    <row r="25" spans="1:4">
      <c r="A25" s="4" t="s">
        <v>131</v>
      </c>
      <c r="B25" s="6" t="n">
        <v>-1223</v>
      </c>
      <c r="C25" s="6" t="n">
        <v>-3658</v>
      </c>
      <c r="D25" s="6" t="n">
        <v>-2254</v>
      </c>
    </row>
    <row r="26" spans="1:4">
      <c r="A26" s="4" t="s">
        <v>132</v>
      </c>
      <c r="B26" s="6" t="n">
        <v>123122</v>
      </c>
      <c r="C26" s="6" t="n">
        <v>555296</v>
      </c>
      <c r="D26" s="6" t="n">
        <v>310704</v>
      </c>
    </row>
    <row r="27" spans="1:4">
      <c r="A27" s="4" t="s">
        <v>133</v>
      </c>
      <c r="B27" s="6" t="n">
        <v>-114883</v>
      </c>
      <c r="C27" s="6" t="n">
        <v>0</v>
      </c>
      <c r="D27" s="6" t="n">
        <v>0</v>
      </c>
    </row>
    <row r="28" spans="1:4">
      <c r="A28" s="4" t="s">
        <v>134</v>
      </c>
      <c r="B28" s="6" t="n">
        <v>115000</v>
      </c>
      <c r="C28" s="6" t="n">
        <v>0</v>
      </c>
      <c r="D28" s="6" t="n">
        <v>0</v>
      </c>
    </row>
    <row r="29" spans="1:4">
      <c r="A29" s="4" t="s">
        <v>135</v>
      </c>
      <c r="B29" s="6" t="n">
        <v>-202518</v>
      </c>
      <c r="C29" s="6" t="n">
        <v>-29305</v>
      </c>
      <c r="D29" s="6" t="n">
        <v>-137029</v>
      </c>
    </row>
    <row r="30" spans="1:4">
      <c r="A30" s="3" t="s">
        <v>136</v>
      </c>
    </row>
    <row r="31" spans="1:4">
      <c r="A31" s="4" t="s">
        <v>137</v>
      </c>
      <c r="B31" s="6" t="n">
        <v>0</v>
      </c>
      <c r="C31" s="6" t="n">
        <v>165000</v>
      </c>
      <c r="D31" s="6" t="n">
        <v>420000</v>
      </c>
    </row>
    <row r="32" spans="1:4">
      <c r="A32" s="4" t="s">
        <v>138</v>
      </c>
      <c r="B32" s="6" t="n">
        <v>-25191</v>
      </c>
      <c r="C32" s="6" t="n">
        <v>-283546</v>
      </c>
      <c r="D32" s="6" t="n">
        <v>-576422</v>
      </c>
    </row>
    <row r="33" spans="1:4">
      <c r="A33" s="4" t="s">
        <v>139</v>
      </c>
      <c r="B33" s="6" t="n">
        <v>0</v>
      </c>
      <c r="C33" s="6" t="n">
        <v>126</v>
      </c>
      <c r="D33" s="6" t="n">
        <v>6385</v>
      </c>
    </row>
    <row r="34" spans="1:4">
      <c r="A34" s="4" t="s">
        <v>123</v>
      </c>
      <c r="B34" s="6" t="n">
        <v>0</v>
      </c>
      <c r="C34" s="6" t="n">
        <v>0</v>
      </c>
      <c r="D34" s="6" t="n">
        <v>-1259</v>
      </c>
    </row>
    <row r="35" spans="1:4">
      <c r="A35" s="4" t="s">
        <v>140</v>
      </c>
      <c r="B35" s="6" t="n">
        <v>-3037</v>
      </c>
      <c r="C35" s="6" t="n">
        <v>-2683</v>
      </c>
      <c r="D35" s="6" t="n">
        <v>-1790</v>
      </c>
    </row>
    <row r="36" spans="1:4">
      <c r="A36" s="4" t="s">
        <v>141</v>
      </c>
      <c r="B36" s="6" t="n">
        <v>-28228</v>
      </c>
      <c r="C36" s="6" t="n">
        <v>-121103</v>
      </c>
      <c r="D36" s="6" t="n">
        <v>-153086</v>
      </c>
    </row>
    <row r="37" spans="1:4">
      <c r="A37" s="4" t="s">
        <v>142</v>
      </c>
      <c r="B37" s="6" t="n">
        <v>-37068</v>
      </c>
      <c r="C37" s="6" t="n">
        <v>111309</v>
      </c>
      <c r="D37" s="6" t="n">
        <v>-24850</v>
      </c>
    </row>
    <row r="38" spans="1:4">
      <c r="A38" s="4" t="s">
        <v>143</v>
      </c>
      <c r="B38" s="6" t="n">
        <v>165904</v>
      </c>
      <c r="C38" s="6" t="n">
        <v>54595</v>
      </c>
      <c r="D38" s="6" t="n">
        <v>79445</v>
      </c>
    </row>
    <row r="39" spans="1:4">
      <c r="A39" s="4" t="s">
        <v>144</v>
      </c>
      <c r="B39" s="7" t="n">
        <v>128836</v>
      </c>
      <c r="C39" s="7" t="n">
        <v>165904</v>
      </c>
      <c r="D39" s="7" t="n">
        <v>545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7</v>
      </c>
    </row>
    <row r="3" spans="1:4">
      <c r="A3" s="3" t="s">
        <v>190</v>
      </c>
    </row>
    <row r="4" spans="1:4">
      <c r="A4" s="4" t="s">
        <v>602</v>
      </c>
      <c r="B4" s="7" t="n">
        <v>232700</v>
      </c>
      <c r="C4" s="7" t="n">
        <v>-11546</v>
      </c>
      <c r="D4" s="7" t="n">
        <v>108978</v>
      </c>
    </row>
    <row r="5" spans="1:4">
      <c r="A5" s="4" t="s">
        <v>603</v>
      </c>
      <c r="B5" s="6" t="n">
        <v>19399</v>
      </c>
      <c r="C5" s="6" t="n">
        <v>-932</v>
      </c>
      <c r="D5" s="6" t="n">
        <v>6702</v>
      </c>
    </row>
    <row r="6" spans="1:4">
      <c r="A6" s="4" t="s">
        <v>604</v>
      </c>
      <c r="B6" s="6" t="n">
        <v>-69</v>
      </c>
      <c r="C6" s="6" t="n">
        <v>-199</v>
      </c>
      <c r="D6" s="6" t="n">
        <v>-678</v>
      </c>
    </row>
    <row r="7" spans="1:4">
      <c r="A7" s="4" t="s">
        <v>605</v>
      </c>
      <c r="B7" s="6" t="n">
        <v>-11</v>
      </c>
      <c r="C7" s="6" t="n">
        <v>-108</v>
      </c>
      <c r="D7" s="6" t="n">
        <v>-96</v>
      </c>
    </row>
    <row r="8" spans="1:4">
      <c r="A8" s="4" t="s">
        <v>606</v>
      </c>
      <c r="B8" s="6" t="n">
        <v>-110</v>
      </c>
      <c r="C8" s="6" t="n">
        <v>-229</v>
      </c>
      <c r="D8" s="6" t="n">
        <v>-138</v>
      </c>
    </row>
    <row r="9" spans="1:4">
      <c r="A9" s="4" t="s">
        <v>607</v>
      </c>
      <c r="B9" s="6" t="n">
        <v>-89</v>
      </c>
      <c r="C9" s="6" t="n">
        <v>-89</v>
      </c>
      <c r="D9" s="6" t="n">
        <v>-52</v>
      </c>
    </row>
    <row r="10" spans="1:4">
      <c r="A10" s="4" t="s">
        <v>590</v>
      </c>
      <c r="B10" s="6" t="n">
        <v>-74978</v>
      </c>
      <c r="C10" s="6" t="n">
        <v>0</v>
      </c>
      <c r="D10" s="6" t="n">
        <v>0</v>
      </c>
    </row>
    <row r="11" spans="1:4">
      <c r="A11" s="4" t="s">
        <v>608</v>
      </c>
      <c r="B11" s="6" t="n">
        <v>-74</v>
      </c>
      <c r="C11" s="6" t="n">
        <v>-5230</v>
      </c>
      <c r="D11" s="6" t="n">
        <v>3851</v>
      </c>
    </row>
    <row r="12" spans="1:4">
      <c r="A12" s="4" t="s">
        <v>609</v>
      </c>
      <c r="B12" s="6" t="n">
        <v>317</v>
      </c>
      <c r="C12" s="6" t="n">
        <v>424</v>
      </c>
      <c r="D12" s="6" t="n">
        <v>66</v>
      </c>
    </row>
    <row r="13" spans="1:4">
      <c r="A13" s="4" t="s">
        <v>600</v>
      </c>
      <c r="B13" s="7" t="n">
        <v>177085</v>
      </c>
      <c r="C13" s="7" t="n">
        <v>-17909</v>
      </c>
      <c r="D13" s="7" t="n">
        <v>1186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7" t="n">
        <v>-37846</v>
      </c>
      <c r="C3" s="7" t="n">
        <v>-54933</v>
      </c>
    </row>
    <row r="4" spans="1:3">
      <c r="A4" s="4" t="s">
        <v>613</v>
      </c>
      <c r="B4" s="6" t="n">
        <v>230</v>
      </c>
      <c r="C4" s="6" t="n">
        <v>229</v>
      </c>
    </row>
    <row r="5" spans="1:3">
      <c r="A5" s="4" t="s">
        <v>614</v>
      </c>
      <c r="B5" s="6" t="n">
        <v>5</v>
      </c>
      <c r="C5" s="6" t="n">
        <v>5</v>
      </c>
    </row>
    <row r="6" spans="1:3">
      <c r="A6" s="4" t="s">
        <v>615</v>
      </c>
      <c r="B6" s="6" t="n">
        <v>-615</v>
      </c>
      <c r="C6" s="6" t="n">
        <v>-702</v>
      </c>
    </row>
    <row r="7" spans="1:3">
      <c r="A7" s="4" t="s">
        <v>80</v>
      </c>
      <c r="B7" s="6" t="n">
        <v>7</v>
      </c>
      <c r="C7" s="6" t="n">
        <v>-17</v>
      </c>
    </row>
    <row r="8" spans="1:3">
      <c r="A8" s="4" t="s">
        <v>616</v>
      </c>
      <c r="B8" s="6" t="n">
        <v>-38219</v>
      </c>
      <c r="C8" s="6" t="n">
        <v>-55418</v>
      </c>
    </row>
    <row r="9" spans="1:3">
      <c r="A9" s="4" t="s">
        <v>617</v>
      </c>
      <c r="B9" s="6" t="n">
        <v>124828</v>
      </c>
      <c r="C9" s="6" t="n">
        <v>56529</v>
      </c>
    </row>
    <row r="10" spans="1:3">
      <c r="A10" s="4" t="s">
        <v>618</v>
      </c>
      <c r="B10" s="6" t="n">
        <v>0</v>
      </c>
      <c r="C10" s="6" t="n">
        <v>1182</v>
      </c>
    </row>
    <row r="11" spans="1:3">
      <c r="A11" s="4" t="s">
        <v>154</v>
      </c>
      <c r="B11" s="6" t="n">
        <v>17123</v>
      </c>
      <c r="C11" s="6" t="n">
        <v>15767</v>
      </c>
    </row>
    <row r="12" spans="1:3">
      <c r="A12" s="4" t="s">
        <v>619</v>
      </c>
      <c r="B12" s="6" t="n">
        <v>622</v>
      </c>
      <c r="C12" s="6" t="n">
        <v>787</v>
      </c>
    </row>
    <row r="13" spans="1:3">
      <c r="A13" s="4" t="s">
        <v>620</v>
      </c>
      <c r="B13" s="6" t="n">
        <v>1402</v>
      </c>
      <c r="C13" s="6" t="n">
        <v>1690</v>
      </c>
    </row>
    <row r="14" spans="1:3">
      <c r="A14" s="4" t="s">
        <v>621</v>
      </c>
      <c r="B14" s="6" t="n">
        <v>915</v>
      </c>
      <c r="C14" s="6" t="n">
        <v>1062</v>
      </c>
    </row>
    <row r="15" spans="1:3">
      <c r="A15" s="4" t="s">
        <v>622</v>
      </c>
      <c r="B15" s="6" t="n">
        <v>5641</v>
      </c>
      <c r="C15" s="6" t="n">
        <v>5110</v>
      </c>
    </row>
    <row r="16" spans="1:3">
      <c r="A16" s="4" t="s">
        <v>623</v>
      </c>
      <c r="B16" s="6" t="n">
        <v>1428</v>
      </c>
      <c r="C16" s="6" t="n">
        <v>1586</v>
      </c>
    </row>
    <row r="17" spans="1:3">
      <c r="A17" s="4" t="s">
        <v>80</v>
      </c>
      <c r="B17" s="6" t="n">
        <v>269</v>
      </c>
      <c r="C17" s="6" t="n">
        <v>250</v>
      </c>
    </row>
    <row r="18" spans="1:3">
      <c r="A18" s="4" t="s">
        <v>624</v>
      </c>
      <c r="B18" s="6" t="n">
        <v>-80088</v>
      </c>
      <c r="C18" s="6" t="n">
        <v>-5110</v>
      </c>
    </row>
    <row r="19" spans="1:3">
      <c r="A19" s="4" t="s">
        <v>625</v>
      </c>
      <c r="B19" s="6" t="n">
        <v>72140</v>
      </c>
      <c r="C19" s="6" t="n">
        <v>78853</v>
      </c>
    </row>
    <row r="20" spans="1:3">
      <c r="A20" s="4" t="s">
        <v>626</v>
      </c>
      <c r="B20" s="6" t="n">
        <v>-26466</v>
      </c>
      <c r="C20" s="6" t="n">
        <v>-182385</v>
      </c>
    </row>
    <row r="21" spans="1:3">
      <c r="A21" s="4" t="s">
        <v>627</v>
      </c>
      <c r="B21" s="6" t="n">
        <v>-7455</v>
      </c>
      <c r="C21" s="6" t="n">
        <v>-18818</v>
      </c>
    </row>
    <row r="22" spans="1:3">
      <c r="A22" s="4" t="s">
        <v>628</v>
      </c>
      <c r="B22" s="6" t="n">
        <v>-33921</v>
      </c>
      <c r="C22" s="6" t="n">
        <v>-201203</v>
      </c>
    </row>
    <row r="23" spans="1:3">
      <c r="A23" s="4" t="s">
        <v>629</v>
      </c>
      <c r="B23" s="6" t="n">
        <v>38219</v>
      </c>
      <c r="C23" s="6" t="n">
        <v>0</v>
      </c>
    </row>
    <row r="24" spans="1:3">
      <c r="A24" s="4" t="s">
        <v>629</v>
      </c>
      <c r="B24" s="7" t="n">
        <v>0</v>
      </c>
      <c r="C24" s="7" t="n">
        <v>-1223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30</v>
      </c>
      <c r="B1" s="2" t="s">
        <v>2</v>
      </c>
      <c r="C1" s="2" t="s">
        <v>32</v>
      </c>
    </row>
    <row r="2" spans="1:3">
      <c r="A2" s="3" t="s">
        <v>631</v>
      </c>
    </row>
    <row r="3" spans="1:3">
      <c r="A3" s="4" t="s">
        <v>632</v>
      </c>
      <c r="B3" s="6" t="n">
        <v>0</v>
      </c>
    </row>
    <row r="4" spans="1:3">
      <c r="A4" s="4" t="s">
        <v>633</v>
      </c>
      <c r="B4" s="6" t="n">
        <v>75000000</v>
      </c>
    </row>
    <row r="5" spans="1:3">
      <c r="A5" s="4" t="s">
        <v>634</v>
      </c>
      <c r="B5" s="8" t="n">
        <v>0.001</v>
      </c>
    </row>
    <row r="6" spans="1:3">
      <c r="A6" s="4" t="s">
        <v>71</v>
      </c>
      <c r="B6" s="6" t="n">
        <v>150000000</v>
      </c>
      <c r="C6" s="6" t="n">
        <v>150000000</v>
      </c>
    </row>
    <row r="7" spans="1:3">
      <c r="A7" s="4" t="s">
        <v>70</v>
      </c>
      <c r="B7" s="8" t="n">
        <v>0.001</v>
      </c>
      <c r="C7" s="8" t="n">
        <v>0.001</v>
      </c>
    </row>
    <row r="8" spans="1:3">
      <c r="A8" s="4" t="s">
        <v>635</v>
      </c>
      <c r="B8" s="6"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36</v>
      </c>
      <c r="B1" s="2" t="s">
        <v>1</v>
      </c>
    </row>
    <row r="2" spans="1:4">
      <c r="B2" s="2" t="s">
        <v>2</v>
      </c>
      <c r="C2" s="2" t="s">
        <v>32</v>
      </c>
      <c r="D2" s="2" t="s">
        <v>77</v>
      </c>
    </row>
    <row r="3" spans="1:4">
      <c r="A3" s="3" t="s">
        <v>152</v>
      </c>
    </row>
    <row r="4" spans="1:4">
      <c r="A4" s="4" t="s">
        <v>637</v>
      </c>
      <c r="B4" s="6" t="n">
        <v>49526637</v>
      </c>
      <c r="C4" s="6" t="n">
        <v>49152448</v>
      </c>
      <c r="D4" s="6" t="n">
        <v>48150475</v>
      </c>
    </row>
    <row r="5" spans="1:4">
      <c r="A5" s="4" t="s">
        <v>638</v>
      </c>
      <c r="B5" s="6" t="n">
        <v>0</v>
      </c>
      <c r="C5" s="6" t="n">
        <v>7926</v>
      </c>
      <c r="D5" s="6" t="n">
        <v>259699</v>
      </c>
    </row>
    <row r="6" spans="1:4">
      <c r="A6" s="4" t="s">
        <v>639</v>
      </c>
      <c r="B6" s="6" t="n">
        <v>31699</v>
      </c>
      <c r="C6" s="6" t="n">
        <v>36533</v>
      </c>
      <c r="D6" s="6" t="n">
        <v>47235</v>
      </c>
    </row>
    <row r="7" spans="1:4">
      <c r="A7" s="4" t="s">
        <v>640</v>
      </c>
      <c r="B7" s="6" t="n">
        <v>44892</v>
      </c>
      <c r="C7" s="6" t="n">
        <v>44551</v>
      </c>
      <c r="D7" s="6" t="n">
        <v>52081</v>
      </c>
    </row>
    <row r="8" spans="1:4">
      <c r="A8" s="4" t="s">
        <v>641</v>
      </c>
      <c r="B8" s="6" t="n">
        <v>673087</v>
      </c>
      <c r="C8" s="6" t="n">
        <v>857870</v>
      </c>
      <c r="D8" s="6" t="n">
        <v>1081259</v>
      </c>
    </row>
    <row r="9" spans="1:4">
      <c r="A9" s="4" t="s">
        <v>642</v>
      </c>
      <c r="B9" s="6" t="n">
        <v>-411803</v>
      </c>
      <c r="C9" s="6" t="n">
        <v>-572691</v>
      </c>
      <c r="D9" s="6" t="n">
        <v>-438301</v>
      </c>
    </row>
    <row r="10" spans="1:4">
      <c r="A10" s="4" t="s">
        <v>643</v>
      </c>
      <c r="B10" s="6" t="n">
        <v>49864512</v>
      </c>
      <c r="C10" s="6" t="n">
        <v>49526637</v>
      </c>
      <c r="D10" s="6" t="n">
        <v>49152448</v>
      </c>
    </row>
    <row r="11" spans="1:4">
      <c r="A11" s="4" t="s">
        <v>637</v>
      </c>
      <c r="B11" s="6" t="n">
        <v>0</v>
      </c>
      <c r="C11" s="6" t="n">
        <v>0</v>
      </c>
      <c r="D11" s="6" t="n">
        <v>0</v>
      </c>
    </row>
    <row r="12" spans="1:4">
      <c r="A12" s="4" t="s">
        <v>644</v>
      </c>
      <c r="B12" s="6" t="n">
        <v>109473</v>
      </c>
      <c r="C12" s="6" t="n">
        <v>116813</v>
      </c>
      <c r="D12" s="6" t="n">
        <v>96880</v>
      </c>
    </row>
    <row r="13" spans="1:4">
      <c r="A13" s="4" t="s">
        <v>645</v>
      </c>
      <c r="B13" s="6" t="n">
        <v>-109473</v>
      </c>
      <c r="C13" s="6" t="n">
        <v>-116813</v>
      </c>
      <c r="D13" s="6" t="n">
        <v>-96880</v>
      </c>
    </row>
    <row r="14" spans="1:4">
      <c r="A14" s="4" t="s">
        <v>643</v>
      </c>
      <c r="B14" s="6" t="n">
        <v>0</v>
      </c>
      <c r="C14" s="6" t="n">
        <v>0</v>
      </c>
      <c r="D1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6</v>
      </c>
      <c r="B1" s="2" t="s">
        <v>1</v>
      </c>
    </row>
    <row r="2" spans="1:3">
      <c r="B2" s="2" t="s">
        <v>32</v>
      </c>
      <c r="C2" s="2" t="s">
        <v>77</v>
      </c>
    </row>
    <row r="3" spans="1:3">
      <c r="A3" s="3" t="s">
        <v>647</v>
      </c>
    </row>
    <row r="4" spans="1:3">
      <c r="A4" s="4" t="s">
        <v>648</v>
      </c>
      <c r="B4" s="7" t="n">
        <v>1079</v>
      </c>
      <c r="C4" s="7" t="n">
        <v>8544</v>
      </c>
    </row>
    <row r="5" spans="1:3">
      <c r="A5" s="4" t="s">
        <v>649</v>
      </c>
      <c r="B5" s="6" t="n">
        <v>-1079</v>
      </c>
      <c r="C5" s="6" t="n">
        <v>-7465</v>
      </c>
    </row>
    <row r="6" spans="1:3">
      <c r="A6" s="4" t="s">
        <v>650</v>
      </c>
      <c r="B6" s="6" t="n">
        <v>0</v>
      </c>
      <c r="C6" s="6" t="n">
        <v>1079</v>
      </c>
    </row>
    <row r="7" spans="1:3">
      <c r="A7" s="3" t="s">
        <v>651</v>
      </c>
    </row>
    <row r="8" spans="1:3">
      <c r="A8" s="4" t="s">
        <v>652</v>
      </c>
      <c r="B8" s="6" t="n">
        <v>-410</v>
      </c>
      <c r="C8" s="6" t="n">
        <v>-3212</v>
      </c>
    </row>
    <row r="9" spans="1:3">
      <c r="A9" s="4" t="s">
        <v>653</v>
      </c>
      <c r="B9" s="6" t="n">
        <v>410</v>
      </c>
      <c r="C9" s="6" t="n">
        <v>2802</v>
      </c>
    </row>
    <row r="10" spans="1:3">
      <c r="A10" s="4" t="s">
        <v>654</v>
      </c>
      <c r="B10" s="6" t="n">
        <v>0</v>
      </c>
      <c r="C10" s="6" t="n">
        <v>-410</v>
      </c>
    </row>
    <row r="11" spans="1:3">
      <c r="A11" s="3" t="s">
        <v>655</v>
      </c>
    </row>
    <row r="12" spans="1:3">
      <c r="A12" s="4" t="s">
        <v>656</v>
      </c>
      <c r="B12" s="6" t="n">
        <v>-669</v>
      </c>
      <c r="C12" s="6" t="n">
        <v>-5332</v>
      </c>
    </row>
    <row r="13" spans="1:3">
      <c r="A13" s="4" t="s">
        <v>657</v>
      </c>
      <c r="B13" s="6" t="n">
        <v>-669</v>
      </c>
      <c r="C13" s="6" t="n">
        <v>-4663</v>
      </c>
    </row>
    <row r="14" spans="1:3">
      <c r="A14" s="4" t="s">
        <v>658</v>
      </c>
      <c r="B14" s="7" t="n">
        <v>0</v>
      </c>
      <c r="C14" s="7" t="n">
        <v>6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 customWidth="1" max="6" min="6" width="34"/>
    <col customWidth="1" max="7" min="7" width="27"/>
    <col customWidth="1" max="8" min="8" width="27"/>
    <col customWidth="1" max="9" min="9" width="20"/>
    <col customWidth="1" max="10" min="10" width="20"/>
  </cols>
  <sheetData>
    <row r="1" spans="1:10">
      <c r="A1" s="1" t="s">
        <v>659</v>
      </c>
      <c r="B1" s="2" t="s">
        <v>660</v>
      </c>
      <c r="F1" s="2" t="s">
        <v>1</v>
      </c>
    </row>
    <row r="2" spans="1:10">
      <c r="B2" s="2" t="s">
        <v>661</v>
      </c>
      <c r="C2" s="2" t="s">
        <v>662</v>
      </c>
      <c r="D2" s="2" t="s">
        <v>663</v>
      </c>
      <c r="E2" s="2" t="s">
        <v>664</v>
      </c>
      <c r="F2" s="2" t="s">
        <v>665</v>
      </c>
      <c r="G2" s="2" t="s">
        <v>666</v>
      </c>
      <c r="H2" s="2" t="s">
        <v>667</v>
      </c>
      <c r="I2" s="2" t="s">
        <v>668</v>
      </c>
      <c r="J2" s="2" t="s">
        <v>669</v>
      </c>
    </row>
    <row r="3" spans="1:10">
      <c r="A3" s="3" t="s">
        <v>281</v>
      </c>
    </row>
    <row r="4" spans="1:10">
      <c r="A4" s="4" t="s">
        <v>670</v>
      </c>
      <c r="F4" s="7" t="n">
        <v>10800000</v>
      </c>
    </row>
    <row r="5" spans="1:10">
      <c r="A5" s="4" t="s">
        <v>671</v>
      </c>
      <c r="F5" s="4" t="s">
        <v>672</v>
      </c>
    </row>
    <row r="6" spans="1:10">
      <c r="A6" s="4" t="s">
        <v>673</v>
      </c>
      <c r="F6" s="4" t="s">
        <v>674</v>
      </c>
    </row>
    <row r="7" spans="1:10">
      <c r="A7" s="4" t="s">
        <v>675</v>
      </c>
      <c r="F7" s="4" t="s">
        <v>676</v>
      </c>
    </row>
    <row r="8" spans="1:10">
      <c r="A8" s="4" t="s">
        <v>677</v>
      </c>
      <c r="F8" s="4" t="s">
        <v>678</v>
      </c>
    </row>
    <row r="9" spans="1:10">
      <c r="A9" s="4" t="s">
        <v>679</v>
      </c>
      <c r="F9" s="4" t="s">
        <v>680</v>
      </c>
    </row>
    <row r="10" spans="1:10">
      <c r="A10" s="4" t="s">
        <v>681</v>
      </c>
      <c r="F10" s="4" t="s">
        <v>682</v>
      </c>
    </row>
    <row r="11" spans="1:10">
      <c r="A11" s="4" t="s">
        <v>683</v>
      </c>
      <c r="F11" s="4" t="s">
        <v>684</v>
      </c>
    </row>
    <row r="12" spans="1:10">
      <c r="A12" s="4" t="s">
        <v>685</v>
      </c>
      <c r="F12" s="7" t="n">
        <v>300000</v>
      </c>
      <c r="G12" s="7" t="n">
        <v>800000</v>
      </c>
    </row>
    <row r="13" spans="1:10">
      <c r="A13" s="4" t="s">
        <v>686</v>
      </c>
      <c r="F13" s="6" t="n">
        <v>0</v>
      </c>
      <c r="G13" s="6" t="n">
        <v>100000</v>
      </c>
      <c r="H13" s="7" t="n">
        <v>500000</v>
      </c>
    </row>
    <row r="14" spans="1:10">
      <c r="A14" s="4" t="s">
        <v>139</v>
      </c>
      <c r="F14" s="6" t="n">
        <v>0</v>
      </c>
      <c r="G14" s="6" t="n">
        <v>126000</v>
      </c>
      <c r="H14" s="6" t="n">
        <v>6385000</v>
      </c>
    </row>
    <row r="15" spans="1:10">
      <c r="A15" s="4" t="s">
        <v>687</v>
      </c>
      <c r="F15" s="6" t="n">
        <v>7200000</v>
      </c>
      <c r="G15" s="6" t="n">
        <v>8000000</v>
      </c>
      <c r="H15" s="6" t="n">
        <v>8100000</v>
      </c>
    </row>
    <row r="16" spans="1:10">
      <c r="A16" s="4" t="s">
        <v>688</v>
      </c>
      <c r="F16" s="7" t="n">
        <v>10140000</v>
      </c>
      <c r="G16" s="6" t="n">
        <v>10973000</v>
      </c>
      <c r="H16" s="6" t="n">
        <v>15634000</v>
      </c>
    </row>
    <row r="17" spans="1:10">
      <c r="A17" s="4" t="s">
        <v>689</v>
      </c>
      <c r="I17" s="6" t="n">
        <v>179987</v>
      </c>
    </row>
    <row r="18" spans="1:10">
      <c r="A18" s="4" t="s">
        <v>690</v>
      </c>
      <c r="F18" s="6" t="n">
        <v>21</v>
      </c>
    </row>
    <row r="19" spans="1:10">
      <c r="A19" s="4" t="s">
        <v>691</v>
      </c>
      <c r="F19" s="4" t="s">
        <v>397</v>
      </c>
    </row>
    <row r="20" spans="1:10">
      <c r="A20" s="4" t="s">
        <v>692</v>
      </c>
      <c r="F20" s="4" t="s">
        <v>693</v>
      </c>
    </row>
    <row r="21" spans="1:10">
      <c r="A21" s="4" t="s">
        <v>694</v>
      </c>
      <c r="F21" s="4" t="s">
        <v>695</v>
      </c>
    </row>
    <row r="22" spans="1:10">
      <c r="A22" s="4" t="s">
        <v>696</v>
      </c>
      <c r="F22" s="7" t="n">
        <v>1200000</v>
      </c>
      <c r="G22" s="6" t="n">
        <v>1700000</v>
      </c>
      <c r="H22" s="6" t="n">
        <v>1900000</v>
      </c>
    </row>
    <row r="23" spans="1:10">
      <c r="A23" s="4" t="s">
        <v>697</v>
      </c>
      <c r="F23" s="4" t="s">
        <v>693</v>
      </c>
    </row>
    <row r="24" spans="1:10">
      <c r="A24" s="4" t="s">
        <v>698</v>
      </c>
      <c r="F24" s="7" t="n">
        <v>1231000</v>
      </c>
      <c r="G24" s="7" t="n">
        <v>1069000</v>
      </c>
      <c r="H24" s="7" t="n">
        <v>941000</v>
      </c>
    </row>
    <row r="25" spans="1:10">
      <c r="A25" s="4" t="s">
        <v>453</v>
      </c>
    </row>
    <row r="26" spans="1:10">
      <c r="A26" s="3" t="s">
        <v>281</v>
      </c>
    </row>
    <row r="27" spans="1:10">
      <c r="A27" s="4" t="s">
        <v>699</v>
      </c>
      <c r="F27" s="4" t="s">
        <v>700</v>
      </c>
    </row>
    <row r="28" spans="1:10">
      <c r="A28" s="4" t="s">
        <v>460</v>
      </c>
    </row>
    <row r="29" spans="1:10">
      <c r="A29" s="3" t="s">
        <v>281</v>
      </c>
    </row>
    <row r="30" spans="1:10">
      <c r="A30" s="4" t="s">
        <v>699</v>
      </c>
      <c r="F30" s="4" t="s">
        <v>701</v>
      </c>
    </row>
    <row r="31" spans="1:10">
      <c r="A31" s="4" t="s">
        <v>702</v>
      </c>
    </row>
    <row r="32" spans="1:10">
      <c r="A32" s="3" t="s">
        <v>281</v>
      </c>
    </row>
    <row r="33" spans="1:10">
      <c r="A33" s="4" t="s">
        <v>703</v>
      </c>
      <c r="D33" s="6" t="n">
        <v>2051402</v>
      </c>
    </row>
    <row r="34" spans="1:10">
      <c r="A34" s="4" t="s">
        <v>704</v>
      </c>
      <c r="D34" s="6" t="n">
        <v>500000</v>
      </c>
    </row>
    <row r="35" spans="1:10">
      <c r="A35" s="4" t="s">
        <v>705</v>
      </c>
      <c r="D35" s="4" t="s">
        <v>706</v>
      </c>
    </row>
    <row r="36" spans="1:10">
      <c r="A36" s="4" t="s">
        <v>707</v>
      </c>
    </row>
    <row r="37" spans="1:10">
      <c r="A37" s="3" t="s">
        <v>281</v>
      </c>
    </row>
    <row r="38" spans="1:10">
      <c r="A38" s="4" t="s">
        <v>708</v>
      </c>
      <c r="F38" s="4" t="s">
        <v>709</v>
      </c>
    </row>
    <row r="39" spans="1:10">
      <c r="A39" s="4" t="s">
        <v>710</v>
      </c>
      <c r="F39" s="4" t="s">
        <v>711</v>
      </c>
    </row>
    <row r="40" spans="1:10">
      <c r="A40" s="4" t="s">
        <v>712</v>
      </c>
      <c r="F40" s="4" t="s">
        <v>713</v>
      </c>
    </row>
    <row r="41" spans="1:10">
      <c r="A41" s="4" t="s">
        <v>714</v>
      </c>
      <c r="F41" s="6" t="n">
        <v>422345</v>
      </c>
    </row>
    <row r="42" spans="1:10">
      <c r="A42" s="4" t="s">
        <v>698</v>
      </c>
      <c r="F42" s="7" t="n">
        <v>400000</v>
      </c>
    </row>
    <row r="43" spans="1:10">
      <c r="A43" s="4" t="s">
        <v>715</v>
      </c>
      <c r="F43" s="6" t="n">
        <v>400000</v>
      </c>
    </row>
    <row r="44" spans="1:10">
      <c r="A44" s="4" t="s">
        <v>716</v>
      </c>
      <c r="F44" s="9" t="n">
        <v>3.95</v>
      </c>
    </row>
    <row r="45" spans="1:10">
      <c r="A45" s="4" t="s">
        <v>717</v>
      </c>
    </row>
    <row r="46" spans="1:10">
      <c r="A46" s="3" t="s">
        <v>281</v>
      </c>
    </row>
    <row r="47" spans="1:10">
      <c r="A47" s="4" t="s">
        <v>718</v>
      </c>
      <c r="F47" s="4" t="s">
        <v>680</v>
      </c>
    </row>
    <row r="48" spans="1:10">
      <c r="A48" s="4" t="s">
        <v>719</v>
      </c>
    </row>
    <row r="49" spans="1:10">
      <c r="A49" s="3" t="s">
        <v>281</v>
      </c>
    </row>
    <row r="50" spans="1:10">
      <c r="A50" s="4" t="s">
        <v>720</v>
      </c>
      <c r="F50" s="4" t="s">
        <v>713</v>
      </c>
    </row>
    <row r="51" spans="1:10">
      <c r="A51" s="4" t="s">
        <v>721</v>
      </c>
      <c r="F51" s="4" t="s">
        <v>397</v>
      </c>
    </row>
    <row r="52" spans="1:10">
      <c r="A52" s="4" t="s">
        <v>718</v>
      </c>
      <c r="F52" s="4" t="s">
        <v>695</v>
      </c>
    </row>
    <row r="53" spans="1:10">
      <c r="A53" s="4" t="s">
        <v>722</v>
      </c>
    </row>
    <row r="54" spans="1:10">
      <c r="A54" s="3" t="s">
        <v>281</v>
      </c>
    </row>
    <row r="55" spans="1:10">
      <c r="A55" s="4" t="s">
        <v>708</v>
      </c>
      <c r="B55" s="4" t="s">
        <v>709</v>
      </c>
    </row>
    <row r="56" spans="1:10">
      <c r="A56" s="4" t="s">
        <v>710</v>
      </c>
      <c r="B56" s="4" t="s">
        <v>711</v>
      </c>
    </row>
    <row r="57" spans="1:10">
      <c r="A57" s="4" t="s">
        <v>723</v>
      </c>
    </row>
    <row r="58" spans="1:10">
      <c r="A58" s="3" t="s">
        <v>281</v>
      </c>
    </row>
    <row r="59" spans="1:10">
      <c r="A59" s="4" t="s">
        <v>720</v>
      </c>
      <c r="B59" s="4" t="s">
        <v>713</v>
      </c>
      <c r="E59" s="4" t="s">
        <v>713</v>
      </c>
    </row>
    <row r="60" spans="1:10">
      <c r="A60" s="4" t="s">
        <v>721</v>
      </c>
      <c r="B60" s="4" t="s">
        <v>397</v>
      </c>
    </row>
    <row r="61" spans="1:10">
      <c r="A61" s="4" t="s">
        <v>718</v>
      </c>
      <c r="B61" s="4" t="s">
        <v>680</v>
      </c>
    </row>
    <row r="62" spans="1:10">
      <c r="A62" s="4" t="s">
        <v>724</v>
      </c>
    </row>
    <row r="63" spans="1:10">
      <c r="A63" s="3" t="s">
        <v>281</v>
      </c>
    </row>
    <row r="64" spans="1:10">
      <c r="A64" s="4" t="s">
        <v>725</v>
      </c>
      <c r="G64" s="4" t="s">
        <v>726</v>
      </c>
      <c r="H64" s="4" t="s">
        <v>674</v>
      </c>
      <c r="I64" s="4" t="s">
        <v>727</v>
      </c>
      <c r="J64" s="4" t="s">
        <v>728</v>
      </c>
    </row>
    <row r="65" spans="1:10">
      <c r="A65" s="4" t="s">
        <v>729</v>
      </c>
      <c r="G65" s="4" t="s">
        <v>730</v>
      </c>
    </row>
    <row r="66" spans="1:10">
      <c r="A66" s="4" t="s">
        <v>731</v>
      </c>
      <c r="G66" s="6" t="n">
        <v>21968</v>
      </c>
      <c r="H66" s="6" t="n">
        <v>0</v>
      </c>
      <c r="I66" s="6" t="n">
        <v>57944</v>
      </c>
      <c r="J66" s="6" t="n">
        <v>59582</v>
      </c>
    </row>
    <row r="67" spans="1:10">
      <c r="A67" s="4" t="s">
        <v>732</v>
      </c>
      <c r="G67" s="4" t="s">
        <v>733</v>
      </c>
      <c r="H67" s="4" t="s">
        <v>674</v>
      </c>
      <c r="I67" s="4" t="s">
        <v>734</v>
      </c>
      <c r="J67" s="4" t="s">
        <v>735</v>
      </c>
    </row>
    <row r="68" spans="1:10">
      <c r="A68" s="4" t="s">
        <v>736</v>
      </c>
      <c r="G68" s="4" t="s">
        <v>737</v>
      </c>
    </row>
    <row r="69" spans="1:10">
      <c r="A69" s="4" t="s">
        <v>738</v>
      </c>
      <c r="G69" s="6" t="n">
        <v>9242</v>
      </c>
      <c r="H69" s="6" t="n">
        <v>0</v>
      </c>
      <c r="I69" s="6" t="n">
        <v>6801</v>
      </c>
      <c r="J69" s="6" t="n">
        <v>21574</v>
      </c>
    </row>
    <row r="70" spans="1:10">
      <c r="A70" s="4" t="s">
        <v>739</v>
      </c>
    </row>
    <row r="71" spans="1:10">
      <c r="A71" s="3" t="s">
        <v>281</v>
      </c>
    </row>
    <row r="72" spans="1:10">
      <c r="A72" s="4" t="s">
        <v>708</v>
      </c>
      <c r="E72" s="4" t="s">
        <v>740</v>
      </c>
    </row>
    <row r="73" spans="1:10">
      <c r="A73" s="4" t="s">
        <v>710</v>
      </c>
      <c r="E73" s="4" t="s">
        <v>740</v>
      </c>
    </row>
    <row r="74" spans="1:10">
      <c r="A74" s="4" t="s">
        <v>741</v>
      </c>
      <c r="E74" s="4" t="s">
        <v>740</v>
      </c>
    </row>
    <row r="75" spans="1:10">
      <c r="A75" s="4" t="s">
        <v>742</v>
      </c>
      <c r="F75" s="6" t="n">
        <v>0</v>
      </c>
    </row>
    <row r="76" spans="1:10">
      <c r="A76" s="4" t="s">
        <v>743</v>
      </c>
    </row>
    <row r="77" spans="1:10">
      <c r="A77" s="3" t="s">
        <v>281</v>
      </c>
    </row>
    <row r="78" spans="1:10">
      <c r="A78" s="4" t="s">
        <v>720</v>
      </c>
      <c r="C78" s="4" t="s">
        <v>713</v>
      </c>
    </row>
    <row r="79" spans="1:10">
      <c r="A79" s="4" t="s">
        <v>708</v>
      </c>
      <c r="C79" s="4" t="s">
        <v>740</v>
      </c>
    </row>
    <row r="80" spans="1:10">
      <c r="A80" s="4" t="s">
        <v>710</v>
      </c>
      <c r="C80" s="4" t="s">
        <v>740</v>
      </c>
    </row>
    <row r="81" spans="1:10">
      <c r="A81" s="4" t="s">
        <v>741</v>
      </c>
      <c r="C81" s="4" t="s">
        <v>740</v>
      </c>
    </row>
    <row r="82" spans="1:10">
      <c r="A82" s="4" t="s">
        <v>718</v>
      </c>
      <c r="C82" s="4" t="s">
        <v>695</v>
      </c>
    </row>
    <row r="83" spans="1:10">
      <c r="A83" s="4" t="s">
        <v>721</v>
      </c>
      <c r="C83" s="4" t="s">
        <v>397</v>
      </c>
    </row>
    <row r="84" spans="1:10">
      <c r="A84" s="4" t="s">
        <v>689</v>
      </c>
      <c r="H84" s="6" t="n">
        <v>450544</v>
      </c>
    </row>
    <row r="85" spans="1:10">
      <c r="A85" s="4" t="s">
        <v>718</v>
      </c>
      <c r="C85" s="4" t="s">
        <v>680</v>
      </c>
    </row>
    <row r="86" spans="1:10">
      <c r="A86" s="4" t="s">
        <v>744</v>
      </c>
      <c r="C86" s="4" t="s">
        <v>713</v>
      </c>
    </row>
    <row r="87" spans="1:10">
      <c r="A87" s="4" t="s">
        <v>725</v>
      </c>
      <c r="F87" s="4" t="s">
        <v>745</v>
      </c>
    </row>
    <row r="88" spans="1:10">
      <c r="A88" s="4" t="s">
        <v>746</v>
      </c>
    </row>
    <row r="89" spans="1:10">
      <c r="A89" s="3" t="s">
        <v>281</v>
      </c>
    </row>
    <row r="90" spans="1:10">
      <c r="A90" s="4" t="s">
        <v>720</v>
      </c>
      <c r="C90" s="4" t="s">
        <v>713</v>
      </c>
    </row>
    <row r="91" spans="1:10">
      <c r="A91" s="4" t="s">
        <v>721</v>
      </c>
      <c r="C91" s="4" t="s">
        <v>397</v>
      </c>
    </row>
    <row r="92" spans="1:10">
      <c r="A92" s="4" t="s">
        <v>747</v>
      </c>
    </row>
    <row r="93" spans="1:10">
      <c r="A93" s="3" t="s">
        <v>281</v>
      </c>
    </row>
    <row r="94" spans="1:10">
      <c r="A94" s="4" t="s">
        <v>748</v>
      </c>
      <c r="F94" s="6" t="n">
        <v>0</v>
      </c>
      <c r="G94" s="6" t="n">
        <v>315661</v>
      </c>
      <c r="H94" s="6" t="n">
        <v>450544</v>
      </c>
    </row>
    <row r="95" spans="1:10">
      <c r="A95" s="4" t="s">
        <v>688</v>
      </c>
      <c r="F95" s="7" t="n">
        <v>1652000</v>
      </c>
      <c r="G95" s="7" t="n">
        <v>990000</v>
      </c>
      <c r="H95" s="7" t="n">
        <v>2174000</v>
      </c>
    </row>
    <row r="96" spans="1:10">
      <c r="A96" s="4" t="s">
        <v>742</v>
      </c>
      <c r="F96" s="6" t="n">
        <v>11623</v>
      </c>
      <c r="G96" s="6" t="n">
        <v>42833</v>
      </c>
      <c r="H96" s="6" t="n">
        <v>0</v>
      </c>
    </row>
  </sheetData>
  <mergeCells count="3">
    <mergeCell ref="A1:A2"/>
    <mergeCell ref="B1:E1"/>
    <mergeCell ref="F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7</v>
      </c>
    </row>
    <row r="3" spans="1:4">
      <c r="A3" s="3" t="s">
        <v>750</v>
      </c>
    </row>
    <row r="4" spans="1:4">
      <c r="A4" s="4" t="s">
        <v>688</v>
      </c>
      <c r="B4" s="7" t="n">
        <v>10140</v>
      </c>
      <c r="C4" s="7" t="n">
        <v>10973</v>
      </c>
      <c r="D4" s="7" t="n">
        <v>15634</v>
      </c>
    </row>
    <row r="5" spans="1:4">
      <c r="A5" s="4" t="s">
        <v>751</v>
      </c>
    </row>
    <row r="6" spans="1:4">
      <c r="A6" s="3" t="s">
        <v>750</v>
      </c>
    </row>
    <row r="7" spans="1:4">
      <c r="A7" s="4" t="s">
        <v>688</v>
      </c>
      <c r="B7" s="6" t="n">
        <v>652</v>
      </c>
      <c r="C7" s="6" t="n">
        <v>2073</v>
      </c>
      <c r="D7" s="6" t="n">
        <v>4696</v>
      </c>
    </row>
    <row r="8" spans="1:4">
      <c r="A8" s="4" t="s">
        <v>752</v>
      </c>
    </row>
    <row r="9" spans="1:4">
      <c r="A9" s="3" t="s">
        <v>750</v>
      </c>
    </row>
    <row r="10" spans="1:4">
      <c r="A10" s="4" t="s">
        <v>688</v>
      </c>
      <c r="B10" s="6" t="n">
        <v>6721</v>
      </c>
      <c r="C10" s="6" t="n">
        <v>6845</v>
      </c>
      <c r="D10" s="6" t="n">
        <v>7492</v>
      </c>
    </row>
    <row r="11" spans="1:4">
      <c r="A11" s="4" t="s">
        <v>753</v>
      </c>
    </row>
    <row r="12" spans="1:4">
      <c r="A12" s="3" t="s">
        <v>750</v>
      </c>
    </row>
    <row r="13" spans="1:4">
      <c r="A13" s="4" t="s">
        <v>688</v>
      </c>
      <c r="B13" s="6" t="n">
        <v>1115</v>
      </c>
      <c r="C13" s="6" t="n">
        <v>1065</v>
      </c>
      <c r="D13" s="6" t="n">
        <v>1272</v>
      </c>
    </row>
    <row r="14" spans="1:4">
      <c r="A14" s="4" t="s">
        <v>754</v>
      </c>
    </row>
    <row r="15" spans="1:4">
      <c r="A15" s="3" t="s">
        <v>750</v>
      </c>
    </row>
    <row r="16" spans="1:4">
      <c r="A16" s="4" t="s">
        <v>688</v>
      </c>
      <c r="B16" s="7" t="n">
        <v>1652</v>
      </c>
      <c r="C16" s="7" t="n">
        <v>990</v>
      </c>
      <c r="D16" s="7" t="n">
        <v>21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755</v>
      </c>
      <c r="B1" s="2" t="s">
        <v>1</v>
      </c>
    </row>
    <row r="2" spans="1:2">
      <c r="B2" s="2" t="s">
        <v>2</v>
      </c>
    </row>
    <row r="3" spans="1:2">
      <c r="A3" s="3" t="s">
        <v>756</v>
      </c>
    </row>
    <row r="4" spans="1:2">
      <c r="A4" s="4" t="s">
        <v>673</v>
      </c>
      <c r="B4" s="4" t="s">
        <v>6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57</v>
      </c>
      <c r="B1" s="2" t="s">
        <v>1</v>
      </c>
    </row>
    <row r="2" spans="1:4">
      <c r="B2" s="2" t="s">
        <v>2</v>
      </c>
      <c r="C2" s="2" t="s">
        <v>32</v>
      </c>
      <c r="D2" s="2" t="s">
        <v>77</v>
      </c>
    </row>
    <row r="3" spans="1:4">
      <c r="A3" s="3" t="s">
        <v>758</v>
      </c>
    </row>
    <row r="4" spans="1:4">
      <c r="A4" s="4" t="s">
        <v>759</v>
      </c>
      <c r="B4" s="6" t="n">
        <v>1339365</v>
      </c>
    </row>
    <row r="5" spans="1:4">
      <c r="A5" s="4" t="s">
        <v>760</v>
      </c>
      <c r="B5" s="6" t="n">
        <v>0</v>
      </c>
    </row>
    <row r="6" spans="1:4">
      <c r="A6" s="4" t="s">
        <v>761</v>
      </c>
      <c r="B6" s="6" t="n">
        <v>0</v>
      </c>
      <c r="C6" s="6" t="n">
        <v>-7926</v>
      </c>
      <c r="D6" s="6" t="n">
        <v>-259699</v>
      </c>
    </row>
    <row r="7" spans="1:4">
      <c r="A7" s="4" t="s">
        <v>762</v>
      </c>
      <c r="B7" s="6" t="n">
        <v>-421544</v>
      </c>
    </row>
    <row r="8" spans="1:4">
      <c r="A8" s="4" t="s">
        <v>763</v>
      </c>
      <c r="B8" s="6" t="n">
        <v>917821</v>
      </c>
      <c r="C8" s="6" t="n">
        <v>1339365</v>
      </c>
    </row>
    <row r="9" spans="1:4">
      <c r="A9" s="3" t="s">
        <v>764</v>
      </c>
    </row>
    <row r="10" spans="1:4">
      <c r="A10" s="4" t="s">
        <v>759</v>
      </c>
      <c r="B10" s="9" t="n">
        <v>32.47</v>
      </c>
    </row>
    <row r="11" spans="1:4">
      <c r="A11" s="4" t="s">
        <v>760</v>
      </c>
      <c r="B11" s="6" t="n">
        <v>0</v>
      </c>
    </row>
    <row r="12" spans="1:4">
      <c r="A12" s="4" t="s">
        <v>761</v>
      </c>
      <c r="B12" s="6" t="n">
        <v>0</v>
      </c>
    </row>
    <row r="13" spans="1:4">
      <c r="A13" s="4" t="s">
        <v>762</v>
      </c>
      <c r="B13" s="12" t="n">
        <v>39.5</v>
      </c>
    </row>
    <row r="14" spans="1:4">
      <c r="A14" s="4" t="s">
        <v>763</v>
      </c>
      <c r="B14" s="9" t="n">
        <v>29.25</v>
      </c>
      <c r="C14" s="9" t="n">
        <v>32.47</v>
      </c>
    </row>
    <row r="15" spans="1:4">
      <c r="A15" s="3" t="s">
        <v>765</v>
      </c>
    </row>
    <row r="16" spans="1:4">
      <c r="A16" s="4" t="s">
        <v>766</v>
      </c>
      <c r="B16" s="4" t="s">
        <v>767</v>
      </c>
    </row>
    <row r="17" spans="1:4">
      <c r="A17" s="4" t="s">
        <v>768</v>
      </c>
      <c r="B17" s="7" t="n">
        <v>0</v>
      </c>
    </row>
    <row r="18" spans="1:4">
      <c r="A18" s="3" t="s">
        <v>769</v>
      </c>
    </row>
    <row r="19" spans="1:4">
      <c r="A19" s="4" t="s">
        <v>770</v>
      </c>
      <c r="B19" s="6" t="n">
        <v>917318</v>
      </c>
    </row>
    <row r="20" spans="1:4">
      <c r="A20" s="4" t="s">
        <v>771</v>
      </c>
      <c r="B20" s="6" t="n">
        <v>862646</v>
      </c>
    </row>
    <row r="21" spans="1:4">
      <c r="A21" s="4" t="s">
        <v>772</v>
      </c>
      <c r="B21" s="9" t="n">
        <v>28.17</v>
      </c>
    </row>
    <row r="22" spans="1:4">
      <c r="A22" s="4" t="s">
        <v>773</v>
      </c>
      <c r="B22" s="9" t="n">
        <v>29.37</v>
      </c>
    </row>
    <row r="23" spans="1:4">
      <c r="A23" s="4" t="s">
        <v>774</v>
      </c>
      <c r="B23" s="4" t="s">
        <v>775</v>
      </c>
    </row>
    <row r="24" spans="1:4">
      <c r="A24" s="4" t="s">
        <v>776</v>
      </c>
      <c r="B24" s="4" t="s">
        <v>777</v>
      </c>
    </row>
    <row r="25" spans="1:4">
      <c r="A25" s="4" t="s">
        <v>778</v>
      </c>
      <c r="B25" s="7" t="n">
        <v>0</v>
      </c>
    </row>
    <row r="26" spans="1:4">
      <c r="A26" s="4" t="s">
        <v>779</v>
      </c>
      <c r="B26"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7</v>
      </c>
    </row>
    <row r="3" spans="1:4">
      <c r="A3" s="3" t="s">
        <v>781</v>
      </c>
    </row>
    <row r="4" spans="1:4">
      <c r="A4" s="4" t="s">
        <v>782</v>
      </c>
      <c r="B4" s="6" t="n">
        <v>793064</v>
      </c>
      <c r="C4" s="6" t="n">
        <v>756118</v>
      </c>
      <c r="D4" s="6" t="n">
        <v>579188</v>
      </c>
    </row>
    <row r="5" spans="1:4">
      <c r="A5" s="4" t="s">
        <v>783</v>
      </c>
      <c r="B5" s="6" t="n">
        <v>673087</v>
      </c>
      <c r="C5" s="6" t="n">
        <v>542209</v>
      </c>
      <c r="D5" s="6" t="n">
        <v>630715</v>
      </c>
    </row>
    <row r="6" spans="1:4">
      <c r="A6" s="4" t="s">
        <v>784</v>
      </c>
      <c r="B6" s="6" t="n">
        <v>-294957</v>
      </c>
      <c r="C6" s="6" t="n">
        <v>-292168</v>
      </c>
      <c r="D6" s="6" t="n">
        <v>-270482</v>
      </c>
    </row>
    <row r="7" spans="1:4">
      <c r="A7" s="4" t="s">
        <v>785</v>
      </c>
      <c r="B7" s="6" t="n">
        <v>-168247</v>
      </c>
      <c r="C7" s="6" t="n">
        <v>-213095</v>
      </c>
      <c r="D7" s="6" t="n">
        <v>-183303</v>
      </c>
    </row>
    <row r="8" spans="1:4">
      <c r="A8" s="4" t="s">
        <v>786</v>
      </c>
      <c r="B8" s="6" t="n">
        <v>1002947</v>
      </c>
      <c r="C8" s="6" t="n">
        <v>793064</v>
      </c>
      <c r="D8" s="6" t="n">
        <v>756118</v>
      </c>
    </row>
    <row r="9" spans="1:4">
      <c r="A9" s="3" t="s">
        <v>787</v>
      </c>
    </row>
    <row r="10" spans="1:4">
      <c r="A10" s="4" t="s">
        <v>788</v>
      </c>
      <c r="B10" s="9" t="n">
        <v>21.47</v>
      </c>
      <c r="C10" s="9" t="n">
        <v>22.17</v>
      </c>
      <c r="D10" s="9" t="n">
        <v>31.02</v>
      </c>
    </row>
    <row r="11" spans="1:4">
      <c r="A11" s="4" t="s">
        <v>789</v>
      </c>
      <c r="B11" s="12" t="n">
        <v>11.85</v>
      </c>
      <c r="C11" s="6" t="n">
        <v>22</v>
      </c>
      <c r="D11" s="12" t="n">
        <v>17.98</v>
      </c>
    </row>
    <row r="12" spans="1:4">
      <c r="A12" s="4" t="s">
        <v>790</v>
      </c>
      <c r="B12" s="12" t="n">
        <v>21.69</v>
      </c>
      <c r="C12" s="12" t="n">
        <v>24.05</v>
      </c>
      <c r="D12" s="12" t="n">
        <v>29.82</v>
      </c>
    </row>
    <row r="13" spans="1:4">
      <c r="A13" s="4" t="s">
        <v>791</v>
      </c>
      <c r="B13" s="12" t="n">
        <v>17.63</v>
      </c>
      <c r="C13" s="12" t="n">
        <v>21.99</v>
      </c>
      <c r="D13" s="12" t="n">
        <v>24.87</v>
      </c>
    </row>
    <row r="14" spans="1:4">
      <c r="A14" s="4" t="s">
        <v>792</v>
      </c>
      <c r="B14" s="9" t="n">
        <v>15.53</v>
      </c>
      <c r="C14" s="9" t="n">
        <v>21.47</v>
      </c>
      <c r="D14" s="9" t="n">
        <v>22.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7"/>
    <col customWidth="1" max="6" min="6" width="24"/>
    <col customWidth="1" max="7" min="7" width="48"/>
  </cols>
  <sheetData>
    <row r="1" spans="1:7">
      <c r="A1" s="1" t="s">
        <v>145</v>
      </c>
      <c r="B1" s="2" t="s">
        <v>49</v>
      </c>
      <c r="C1" s="2" t="s">
        <v>146</v>
      </c>
      <c r="D1" s="2" t="s">
        <v>147</v>
      </c>
      <c r="E1" s="2" t="s">
        <v>148</v>
      </c>
      <c r="F1" s="2" t="s">
        <v>149</v>
      </c>
      <c r="G1" s="2" t="s">
        <v>150</v>
      </c>
    </row>
    <row r="2" spans="1:7">
      <c r="A2" s="4" t="s">
        <v>151</v>
      </c>
      <c r="B2" s="7" t="n">
        <v>1182775</v>
      </c>
      <c r="C2" s="7" t="n">
        <v>47</v>
      </c>
      <c r="D2" s="7" t="n">
        <v>883923</v>
      </c>
      <c r="E2" s="7" t="n">
        <v>293473</v>
      </c>
      <c r="F2" s="7" t="n">
        <v>0</v>
      </c>
      <c r="G2" s="7" t="n">
        <v>5332</v>
      </c>
    </row>
    <row r="3" spans="1:7">
      <c r="A3" s="3" t="s">
        <v>152</v>
      </c>
    </row>
    <row r="4" spans="1:7">
      <c r="A4" s="4" t="s">
        <v>153</v>
      </c>
      <c r="B4" s="6" t="n">
        <v>4607</v>
      </c>
      <c r="C4" s="6" t="n">
        <v>1</v>
      </c>
      <c r="D4" s="6" t="n">
        <v>6384</v>
      </c>
      <c r="F4" s="6" t="n">
        <v>-1778</v>
      </c>
    </row>
    <row r="5" spans="1:7">
      <c r="A5" s="4" t="s">
        <v>123</v>
      </c>
      <c r="B5" s="6" t="n">
        <v>-1259</v>
      </c>
      <c r="D5" s="6" t="n">
        <v>-1259</v>
      </c>
    </row>
    <row r="6" spans="1:7">
      <c r="A6" s="4" t="s">
        <v>154</v>
      </c>
      <c r="B6" s="6" t="n">
        <v>16991</v>
      </c>
      <c r="D6" s="6" t="n">
        <v>16991</v>
      </c>
    </row>
    <row r="7" spans="1:7">
      <c r="A7" s="4" t="s">
        <v>155</v>
      </c>
      <c r="B7" s="6" t="n">
        <v>0</v>
      </c>
      <c r="D7" s="6" t="n">
        <v>-1778</v>
      </c>
      <c r="F7" s="6" t="n">
        <v>1778</v>
      </c>
    </row>
    <row r="8" spans="1:7">
      <c r="A8" s="4" t="s">
        <v>109</v>
      </c>
      <c r="B8" s="6" t="n">
        <v>-192733</v>
      </c>
      <c r="E8" s="6" t="n">
        <v>-192733</v>
      </c>
    </row>
    <row r="9" spans="1:7">
      <c r="A9" s="4" t="s">
        <v>156</v>
      </c>
      <c r="B9" s="6" t="n">
        <v>-4663</v>
      </c>
      <c r="G9" s="6" t="n">
        <v>-4663</v>
      </c>
    </row>
    <row r="10" spans="1:7">
      <c r="A10" s="4" t="s">
        <v>157</v>
      </c>
      <c r="B10" s="6" t="n">
        <v>1005718</v>
      </c>
      <c r="C10" s="6" t="n">
        <v>48</v>
      </c>
      <c r="D10" s="6" t="n">
        <v>904261</v>
      </c>
      <c r="E10" s="6" t="n">
        <v>100740</v>
      </c>
      <c r="F10" s="6" t="n">
        <v>0</v>
      </c>
      <c r="G10" s="6" t="n">
        <v>669</v>
      </c>
    </row>
    <row r="11" spans="1:7">
      <c r="A11" s="3" t="s">
        <v>152</v>
      </c>
    </row>
    <row r="12" spans="1:7">
      <c r="A12" s="4" t="s">
        <v>153</v>
      </c>
      <c r="B12" s="6" t="n">
        <v>-2558</v>
      </c>
      <c r="C12" s="6" t="n">
        <v>0</v>
      </c>
      <c r="D12" s="6" t="n">
        <v>126</v>
      </c>
      <c r="F12" s="6" t="n">
        <v>-2684</v>
      </c>
    </row>
    <row r="13" spans="1:7">
      <c r="A13" s="4" t="s">
        <v>154</v>
      </c>
      <c r="B13" s="6" t="n">
        <v>11916</v>
      </c>
      <c r="D13" s="6" t="n">
        <v>11916</v>
      </c>
    </row>
    <row r="14" spans="1:7">
      <c r="A14" s="4" t="s">
        <v>155</v>
      </c>
      <c r="B14" s="6" t="n">
        <v>0</v>
      </c>
      <c r="D14" s="6" t="n">
        <v>-2684</v>
      </c>
      <c r="F14" s="6" t="n">
        <v>2684</v>
      </c>
    </row>
    <row r="15" spans="1:7">
      <c r="A15" s="4" t="s">
        <v>109</v>
      </c>
      <c r="B15" s="6" t="n">
        <v>15081</v>
      </c>
      <c r="E15" s="6" t="n">
        <v>15081</v>
      </c>
    </row>
    <row r="16" spans="1:7">
      <c r="A16" s="4" t="s">
        <v>156</v>
      </c>
      <c r="B16" s="6" t="n">
        <v>-669</v>
      </c>
      <c r="G16" s="6" t="n">
        <v>-669</v>
      </c>
    </row>
    <row r="17" spans="1:7">
      <c r="A17" s="4" t="s">
        <v>158</v>
      </c>
      <c r="B17" s="6" t="n">
        <v>1029488</v>
      </c>
      <c r="C17" s="6" t="n">
        <v>48</v>
      </c>
      <c r="D17" s="6" t="n">
        <v>913619</v>
      </c>
      <c r="E17" s="6" t="n">
        <v>115821</v>
      </c>
      <c r="F17" s="6" t="n">
        <v>0</v>
      </c>
      <c r="G17" s="6" t="n">
        <v>0</v>
      </c>
    </row>
    <row r="18" spans="1:7">
      <c r="A18" s="3" t="s">
        <v>152</v>
      </c>
    </row>
    <row r="19" spans="1:7">
      <c r="A19" s="4" t="s">
        <v>153</v>
      </c>
      <c r="B19" s="6" t="n">
        <v>-1173</v>
      </c>
      <c r="C19" s="6" t="n">
        <v>0</v>
      </c>
      <c r="D19" s="6" t="n">
        <v>0</v>
      </c>
      <c r="F19" s="6" t="n">
        <v>-1173</v>
      </c>
    </row>
    <row r="20" spans="1:7">
      <c r="A20" s="4" t="s">
        <v>154</v>
      </c>
      <c r="B20" s="6" t="n">
        <v>10468</v>
      </c>
      <c r="D20" s="6" t="n">
        <v>10468</v>
      </c>
    </row>
    <row r="21" spans="1:7">
      <c r="A21" s="4" t="s">
        <v>155</v>
      </c>
      <c r="B21" s="6" t="n">
        <v>0</v>
      </c>
      <c r="D21" s="6" t="n">
        <v>-1173</v>
      </c>
      <c r="F21" s="6" t="n">
        <v>1173</v>
      </c>
    </row>
    <row r="22" spans="1:7">
      <c r="A22" s="4" t="s">
        <v>159</v>
      </c>
      <c r="B22" s="6" t="n">
        <v>1596</v>
      </c>
      <c r="D22" s="6" t="n">
        <v>1596</v>
      </c>
    </row>
    <row r="23" spans="1:7">
      <c r="A23" s="4" t="s">
        <v>109</v>
      </c>
      <c r="B23" s="6" t="n">
        <v>-487771</v>
      </c>
      <c r="E23" s="6" t="n">
        <v>-487771</v>
      </c>
    </row>
    <row r="24" spans="1:7">
      <c r="A24" s="4" t="s">
        <v>156</v>
      </c>
      <c r="B24" s="6" t="n">
        <v>0</v>
      </c>
    </row>
    <row r="25" spans="1:7">
      <c r="A25" s="4" t="s">
        <v>160</v>
      </c>
      <c r="B25" s="7" t="n">
        <v>549416</v>
      </c>
      <c r="C25" s="7" t="n">
        <v>48</v>
      </c>
      <c r="D25" s="7" t="n">
        <v>921318</v>
      </c>
      <c r="E25" s="7" t="n">
        <v>-371950</v>
      </c>
      <c r="F25" s="7" t="n">
        <v>0</v>
      </c>
      <c r="G25"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7</v>
      </c>
    </row>
    <row r="3" spans="1:4">
      <c r="A3" s="3" t="s">
        <v>281</v>
      </c>
    </row>
    <row r="4" spans="1:4">
      <c r="A4" s="4" t="s">
        <v>794</v>
      </c>
      <c r="B4" s="10" t="n">
        <v>0.1</v>
      </c>
      <c r="C4" s="10" t="n">
        <v>0.1</v>
      </c>
      <c r="D4" s="10" t="n">
        <v>0.4</v>
      </c>
    </row>
    <row r="5" spans="1:4">
      <c r="A5" s="3" t="s">
        <v>781</v>
      </c>
    </row>
    <row r="6" spans="1:4">
      <c r="A6" s="4" t="s">
        <v>782</v>
      </c>
      <c r="B6" s="6" t="n">
        <v>54945</v>
      </c>
      <c r="C6" s="6" t="n">
        <v>55778</v>
      </c>
      <c r="D6" s="6" t="n">
        <v>49185</v>
      </c>
    </row>
    <row r="7" spans="1:4">
      <c r="A7" s="4" t="s">
        <v>783</v>
      </c>
      <c r="B7" s="6" t="n">
        <v>135439</v>
      </c>
      <c r="C7" s="6" t="n">
        <v>45928</v>
      </c>
      <c r="D7" s="6" t="n">
        <v>56464</v>
      </c>
    </row>
    <row r="8" spans="1:4">
      <c r="A8" s="4" t="s">
        <v>784</v>
      </c>
      <c r="B8" s="6" t="n">
        <v>-44892</v>
      </c>
      <c r="C8" s="6" t="n">
        <v>-46761</v>
      </c>
      <c r="D8" s="6" t="n">
        <v>-49871</v>
      </c>
    </row>
    <row r="9" spans="1:4">
      <c r="A9" s="4" t="s">
        <v>785</v>
      </c>
      <c r="B9" s="6" t="n">
        <v>0</v>
      </c>
      <c r="C9" s="6" t="n">
        <v>0</v>
      </c>
      <c r="D9" s="6" t="n">
        <v>0</v>
      </c>
    </row>
    <row r="10" spans="1:4">
      <c r="A10" s="4" t="s">
        <v>786</v>
      </c>
      <c r="B10" s="6" t="n">
        <v>145492</v>
      </c>
      <c r="C10" s="6" t="n">
        <v>54945</v>
      </c>
      <c r="D10" s="6" t="n">
        <v>55778</v>
      </c>
    </row>
    <row r="11" spans="1:4">
      <c r="A11" s="3" t="s">
        <v>787</v>
      </c>
    </row>
    <row r="12" spans="1:4">
      <c r="A12" s="4" t="s">
        <v>788</v>
      </c>
      <c r="B12" s="9" t="n">
        <v>23.84</v>
      </c>
      <c r="C12" s="9" t="n">
        <v>19.35</v>
      </c>
      <c r="D12" s="9" t="n">
        <v>18.5</v>
      </c>
    </row>
    <row r="13" spans="1:4">
      <c r="A13" s="4" t="s">
        <v>789</v>
      </c>
      <c r="B13" s="12" t="n">
        <v>8.31</v>
      </c>
      <c r="C13" s="12" t="n">
        <v>24.49</v>
      </c>
      <c r="D13" s="12" t="n">
        <v>22.33</v>
      </c>
    </row>
    <row r="14" spans="1:4">
      <c r="A14" s="4" t="s">
        <v>790</v>
      </c>
      <c r="B14" s="12" t="n">
        <v>18.38</v>
      </c>
      <c r="C14" s="12" t="n">
        <v>22.25</v>
      </c>
      <c r="D14" s="12" t="n">
        <v>18.96</v>
      </c>
    </row>
    <row r="15" spans="1:4">
      <c r="A15" s="4" t="s">
        <v>791</v>
      </c>
      <c r="B15" s="6" t="n">
        <v>0</v>
      </c>
      <c r="C15" s="6" t="n">
        <v>0</v>
      </c>
      <c r="D15" s="6" t="n">
        <v>0</v>
      </c>
    </row>
    <row r="16" spans="1:4">
      <c r="A16" s="4" t="s">
        <v>792</v>
      </c>
      <c r="B16" s="9" t="n">
        <v>11.07</v>
      </c>
      <c r="C16" s="9" t="n">
        <v>23.84</v>
      </c>
      <c r="D16" s="9" t="n">
        <v>19.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7</v>
      </c>
    </row>
    <row r="3" spans="1:4">
      <c r="A3" s="3" t="s">
        <v>781</v>
      </c>
    </row>
    <row r="4" spans="1:4">
      <c r="A4" s="4" t="s">
        <v>782</v>
      </c>
      <c r="B4" s="6" t="n">
        <v>614077</v>
      </c>
      <c r="C4" s="6" t="n">
        <v>584032</v>
      </c>
      <c r="D4" s="6" t="n">
        <v>291606</v>
      </c>
    </row>
    <row r="5" spans="1:4">
      <c r="A5" s="4" t="s">
        <v>784</v>
      </c>
      <c r="B5" s="6" t="n">
        <v>-11623</v>
      </c>
      <c r="C5" s="6" t="n">
        <v>-42833</v>
      </c>
      <c r="D5" s="6" t="n">
        <v>0</v>
      </c>
    </row>
    <row r="6" spans="1:4">
      <c r="A6" s="4" t="s">
        <v>796</v>
      </c>
      <c r="B6" s="6" t="n">
        <v>0</v>
      </c>
      <c r="C6" s="6" t="n">
        <v>0</v>
      </c>
      <c r="D6" s="6" t="n">
        <v>-108933</v>
      </c>
    </row>
    <row r="7" spans="1:4">
      <c r="A7" s="4" t="s">
        <v>796</v>
      </c>
      <c r="B7" s="6" t="n">
        <v>0</v>
      </c>
      <c r="C7" s="6" t="n">
        <v>0</v>
      </c>
      <c r="D7" s="6" t="n">
        <v>108933</v>
      </c>
    </row>
    <row r="8" spans="1:4">
      <c r="A8" s="4" t="s">
        <v>783</v>
      </c>
      <c r="B8" s="6" t="n">
        <v>0</v>
      </c>
      <c r="C8" s="6" t="n">
        <v>315661</v>
      </c>
      <c r="D8" s="6" t="n">
        <v>450544</v>
      </c>
    </row>
    <row r="9" spans="1:4">
      <c r="A9" s="4" t="s">
        <v>785</v>
      </c>
      <c r="B9" s="6" t="n">
        <v>-133893</v>
      </c>
      <c r="C9" s="6" t="n">
        <v>-242783</v>
      </c>
      <c r="D9" s="6" t="n">
        <v>-158118</v>
      </c>
    </row>
    <row r="10" spans="1:4">
      <c r="A10" s="4" t="s">
        <v>786</v>
      </c>
      <c r="B10" s="6" t="n">
        <v>468561</v>
      </c>
      <c r="C10" s="6" t="n">
        <v>614077</v>
      </c>
      <c r="D10" s="6" t="n">
        <v>584032</v>
      </c>
    </row>
    <row r="11" spans="1:4">
      <c r="A11" s="3" t="s">
        <v>787</v>
      </c>
    </row>
    <row r="12" spans="1:4">
      <c r="A12" s="4" t="s">
        <v>788</v>
      </c>
      <c r="B12" s="9" t="n">
        <v>19.62</v>
      </c>
      <c r="C12" s="9" t="n">
        <v>19.8</v>
      </c>
      <c r="D12" s="9" t="n">
        <v>26.85</v>
      </c>
    </row>
    <row r="13" spans="1:4">
      <c r="A13" s="4" t="s">
        <v>790</v>
      </c>
      <c r="B13" s="12" t="n">
        <v>23.07</v>
      </c>
      <c r="C13" s="12" t="n">
        <v>19.51</v>
      </c>
      <c r="D13" s="6" t="n">
        <v>0</v>
      </c>
    </row>
    <row r="14" spans="1:4">
      <c r="A14" s="4" t="s">
        <v>797</v>
      </c>
      <c r="B14" s="6" t="n">
        <v>0</v>
      </c>
      <c r="C14" s="6" t="n">
        <v>0</v>
      </c>
      <c r="D14" s="12" t="n">
        <v>27.75</v>
      </c>
    </row>
    <row r="15" spans="1:4">
      <c r="A15" s="4" t="s">
        <v>797</v>
      </c>
      <c r="B15" s="6" t="n">
        <v>0</v>
      </c>
      <c r="C15" s="6" t="n">
        <v>0</v>
      </c>
      <c r="D15" s="12" t="n">
        <v>18.18</v>
      </c>
    </row>
    <row r="16" spans="1:4">
      <c r="A16" s="4" t="s">
        <v>789</v>
      </c>
      <c r="B16" s="6" t="n">
        <v>0</v>
      </c>
      <c r="C16" s="12" t="n">
        <v>23.86</v>
      </c>
      <c r="D16" s="12" t="n">
        <v>19.99</v>
      </c>
    </row>
    <row r="17" spans="1:4">
      <c r="A17" s="4" t="s">
        <v>791</v>
      </c>
      <c r="B17" s="12" t="n">
        <v>25.46</v>
      </c>
      <c r="C17" s="12" t="n">
        <v>22.13</v>
      </c>
      <c r="D17" s="12" t="n">
        <v>22.52</v>
      </c>
    </row>
    <row r="18" spans="1:4">
      <c r="A18" s="4" t="s">
        <v>792</v>
      </c>
      <c r="B18" s="9" t="n">
        <v>18.46</v>
      </c>
      <c r="C18" s="9" t="n">
        <v>19.62</v>
      </c>
      <c r="D18" s="9" t="n">
        <v>1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7</v>
      </c>
    </row>
    <row r="3" spans="1:4">
      <c r="A3" s="3" t="s">
        <v>281</v>
      </c>
    </row>
    <row r="4" spans="1:4">
      <c r="A4" s="4" t="s">
        <v>799</v>
      </c>
      <c r="B4" s="6" t="n">
        <v>14892</v>
      </c>
      <c r="C4" s="6" t="n">
        <v>3928</v>
      </c>
      <c r="D4" s="6" t="n">
        <v>16151</v>
      </c>
    </row>
    <row r="5" spans="1:4">
      <c r="A5" s="4" t="s">
        <v>800</v>
      </c>
      <c r="B5" s="7" t="n">
        <v>75</v>
      </c>
      <c r="C5" s="7" t="n">
        <v>75</v>
      </c>
      <c r="D5" s="7" t="n">
        <v>3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1</v>
      </c>
      <c r="B1" s="2" t="s">
        <v>1</v>
      </c>
    </row>
    <row r="2" spans="1:3">
      <c r="B2" s="2" t="s">
        <v>2</v>
      </c>
      <c r="C2" s="2" t="s">
        <v>32</v>
      </c>
    </row>
    <row r="3" spans="1:3">
      <c r="A3" s="3" t="s">
        <v>802</v>
      </c>
    </row>
    <row r="4" spans="1:3">
      <c r="A4" s="4" t="s">
        <v>803</v>
      </c>
      <c r="B4" s="7" t="n">
        <v>1069</v>
      </c>
      <c r="C4" s="7" t="n">
        <v>941</v>
      </c>
    </row>
    <row r="5" spans="1:3">
      <c r="A5" s="4" t="s">
        <v>804</v>
      </c>
      <c r="B5" s="6" t="n">
        <v>410</v>
      </c>
      <c r="C5" s="6" t="n">
        <v>441</v>
      </c>
    </row>
    <row r="6" spans="1:3">
      <c r="A6" s="4" t="s">
        <v>805</v>
      </c>
      <c r="B6" s="6" t="n">
        <v>119</v>
      </c>
      <c r="C6" s="6" t="n">
        <v>160</v>
      </c>
    </row>
    <row r="7" spans="1:3">
      <c r="A7" s="4" t="s">
        <v>806</v>
      </c>
      <c r="B7" s="6" t="n">
        <v>-346</v>
      </c>
      <c r="C7" s="6" t="n">
        <v>-503</v>
      </c>
    </row>
    <row r="8" spans="1:3">
      <c r="A8" s="4" t="s">
        <v>807</v>
      </c>
      <c r="B8" s="6" t="n">
        <v>-21</v>
      </c>
      <c r="C8" s="6" t="n">
        <v>30</v>
      </c>
    </row>
    <row r="9" spans="1:3">
      <c r="A9" s="4" t="s">
        <v>808</v>
      </c>
      <c r="B9" s="6" t="n">
        <v>1231</v>
      </c>
      <c r="C9" s="6" t="n">
        <v>1069</v>
      </c>
    </row>
    <row r="10" spans="1:3">
      <c r="A10" s="3" t="s">
        <v>809</v>
      </c>
    </row>
    <row r="11" spans="1:3">
      <c r="A11" s="4" t="s">
        <v>810</v>
      </c>
      <c r="B11" s="6" t="n">
        <v>206</v>
      </c>
      <c r="C11" s="6" t="n">
        <v>220</v>
      </c>
    </row>
    <row r="12" spans="1:3">
      <c r="A12" s="4" t="s">
        <v>811</v>
      </c>
      <c r="B12" s="7" t="n">
        <v>1025</v>
      </c>
      <c r="C12" s="7" t="n">
        <v>8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2</v>
      </c>
      <c r="B1" s="2" t="s">
        <v>1</v>
      </c>
    </row>
    <row r="2" spans="1:3">
      <c r="B2" s="2" t="s">
        <v>2</v>
      </c>
      <c r="C2" s="2" t="s">
        <v>32</v>
      </c>
    </row>
    <row r="3" spans="1:3">
      <c r="A3" s="3" t="s">
        <v>813</v>
      </c>
    </row>
    <row r="4" spans="1:3">
      <c r="A4" s="4" t="s">
        <v>814</v>
      </c>
      <c r="B4" s="7" t="n">
        <v>1069</v>
      </c>
      <c r="C4" s="7" t="n">
        <v>941</v>
      </c>
    </row>
    <row r="5" spans="1:3">
      <c r="A5" s="4" t="s">
        <v>815</v>
      </c>
      <c r="B5" s="6" t="n">
        <v>529</v>
      </c>
      <c r="C5" s="6" t="n">
        <v>601</v>
      </c>
    </row>
    <row r="6" spans="1:3">
      <c r="A6" s="4" t="s">
        <v>806</v>
      </c>
      <c r="B6" s="6" t="n">
        <v>-346</v>
      </c>
      <c r="C6" s="6" t="n">
        <v>-503</v>
      </c>
    </row>
    <row r="7" spans="1:3">
      <c r="A7" s="4" t="s">
        <v>816</v>
      </c>
      <c r="B7" s="6" t="n">
        <v>-21</v>
      </c>
      <c r="C7" s="6" t="n">
        <v>30</v>
      </c>
    </row>
    <row r="8" spans="1:3">
      <c r="A8" s="4" t="s">
        <v>817</v>
      </c>
      <c r="B8" s="7" t="n">
        <v>1231</v>
      </c>
      <c r="C8" s="7" t="n">
        <v>10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22"/>
  </cols>
  <sheetData>
    <row r="1" spans="1:4">
      <c r="A1" s="1" t="s">
        <v>818</v>
      </c>
      <c r="B1" s="2" t="s">
        <v>1</v>
      </c>
    </row>
    <row r="2" spans="1:4">
      <c r="B2" s="2" t="s">
        <v>819</v>
      </c>
      <c r="C2" s="2" t="s">
        <v>820</v>
      </c>
      <c r="D2" s="2" t="s">
        <v>821</v>
      </c>
    </row>
    <row r="3" spans="1:4">
      <c r="A3" s="3" t="s">
        <v>822</v>
      </c>
    </row>
    <row r="4" spans="1:4">
      <c r="A4" s="4" t="s">
        <v>823</v>
      </c>
      <c r="B4" s="6" t="n">
        <v>8</v>
      </c>
    </row>
    <row r="5" spans="1:4">
      <c r="A5" s="4" t="s">
        <v>824</v>
      </c>
    </row>
    <row r="6" spans="1:4">
      <c r="A6" s="3" t="s">
        <v>822</v>
      </c>
    </row>
    <row r="7" spans="1:4">
      <c r="A7" s="4" t="s">
        <v>825</v>
      </c>
      <c r="B7" s="6" t="n">
        <v>4</v>
      </c>
      <c r="C7" s="6" t="n">
        <v>2</v>
      </c>
      <c r="D7"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7"/>
  </cols>
  <sheetData>
    <row r="1" spans="1:2">
      <c r="A1" s="1" t="s">
        <v>826</v>
      </c>
      <c r="B1" s="2" t="s">
        <v>1</v>
      </c>
    </row>
    <row r="2" spans="1:2">
      <c r="B2" s="2" t="s">
        <v>827</v>
      </c>
    </row>
    <row r="3" spans="1:2">
      <c r="A3" s="3" t="s">
        <v>201</v>
      </c>
    </row>
    <row r="4" spans="1:2">
      <c r="A4" s="4" t="s">
        <v>828</v>
      </c>
      <c r="B4" s="7" t="n">
        <v>100</v>
      </c>
    </row>
    <row r="5" spans="1:2">
      <c r="A5" s="4" t="s">
        <v>829</v>
      </c>
      <c r="B5"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830</v>
      </c>
      <c r="B1" s="2" t="s">
        <v>1</v>
      </c>
    </row>
    <row r="2" spans="1:2">
      <c r="B2" s="2" t="s">
        <v>831</v>
      </c>
    </row>
    <row r="3" spans="1:2">
      <c r="A3" s="3" t="s">
        <v>832</v>
      </c>
    </row>
    <row r="4" spans="1:2">
      <c r="A4" s="4" t="s">
        <v>833</v>
      </c>
      <c r="B4" s="10" t="n">
        <v>3.2</v>
      </c>
    </row>
    <row r="5" spans="1:2">
      <c r="A5" s="4" t="s">
        <v>834</v>
      </c>
      <c r="B5" s="6" t="n">
        <v>2</v>
      </c>
    </row>
    <row r="6" spans="1:2">
      <c r="A6" s="4" t="s">
        <v>453</v>
      </c>
    </row>
    <row r="7" spans="1:2">
      <c r="A7" s="3" t="s">
        <v>832</v>
      </c>
    </row>
    <row r="8" spans="1:2">
      <c r="A8" s="4" t="s">
        <v>835</v>
      </c>
      <c r="B8" s="4" t="s">
        <v>7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6</v>
      </c>
      <c r="B1" s="2" t="s">
        <v>831</v>
      </c>
    </row>
    <row r="2" spans="1:2">
      <c r="A2" s="3" t="s">
        <v>837</v>
      </c>
    </row>
    <row r="3" spans="1:2">
      <c r="A3" s="6" t="n">
        <v>2016</v>
      </c>
      <c r="B3" s="7" t="n">
        <v>537</v>
      </c>
    </row>
    <row r="4" spans="1:2">
      <c r="A4" s="6" t="n">
        <v>2017</v>
      </c>
      <c r="B4" s="6" t="n">
        <v>537</v>
      </c>
    </row>
    <row r="5" spans="1:2">
      <c r="A5" s="6" t="n">
        <v>2018</v>
      </c>
      <c r="B5" s="6" t="n">
        <v>537</v>
      </c>
    </row>
    <row r="6" spans="1:2">
      <c r="A6" s="6" t="n">
        <v>2019</v>
      </c>
      <c r="B6" s="6" t="n">
        <v>1825</v>
      </c>
    </row>
    <row r="7" spans="1:2">
      <c r="A7" s="6" t="n">
        <v>2020</v>
      </c>
      <c r="B7" s="6" t="n">
        <v>0</v>
      </c>
    </row>
    <row r="8" spans="1:2">
      <c r="A8" s="4" t="s">
        <v>838</v>
      </c>
      <c r="B8" s="6" t="n">
        <v>0</v>
      </c>
    </row>
    <row r="9" spans="1:2">
      <c r="A9" s="4" t="s">
        <v>49</v>
      </c>
      <c r="B9" s="7" t="n">
        <v>343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9</v>
      </c>
      <c r="B1" s="2" t="s">
        <v>831</v>
      </c>
    </row>
    <row r="2" spans="1:2">
      <c r="A2" s="3" t="s">
        <v>205</v>
      </c>
    </row>
    <row r="3" spans="1:2">
      <c r="A3" s="6" t="n">
        <v>2016</v>
      </c>
      <c r="B3" s="7" t="n">
        <v>18692</v>
      </c>
    </row>
    <row r="4" spans="1:2">
      <c r="A4" s="6" t="n">
        <v>2017</v>
      </c>
      <c r="B4" s="6" t="n">
        <v>18692</v>
      </c>
    </row>
    <row r="5" spans="1:2">
      <c r="A5" s="6" t="n">
        <v>2018</v>
      </c>
      <c r="B5" s="6" t="n">
        <v>18692</v>
      </c>
    </row>
    <row r="6" spans="1:2">
      <c r="A6" s="6" t="n">
        <v>2019</v>
      </c>
      <c r="B6" s="6" t="n">
        <v>18692</v>
      </c>
    </row>
    <row r="7" spans="1:2">
      <c r="A7" s="6" t="n">
        <v>2020</v>
      </c>
      <c r="B7" s="6" t="n">
        <v>18692</v>
      </c>
    </row>
    <row r="8" spans="1:2">
      <c r="A8" s="4" t="s">
        <v>838</v>
      </c>
      <c r="B8" s="6" t="n">
        <v>10902</v>
      </c>
    </row>
    <row r="9" spans="1:2">
      <c r="A9" s="4" t="s">
        <v>49</v>
      </c>
      <c r="B9" s="7" t="n">
        <v>1043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1</v>
      </c>
      <c r="B1" s="2" t="s">
        <v>1</v>
      </c>
    </row>
    <row r="2" spans="1:3">
      <c r="B2" s="2" t="s">
        <v>32</v>
      </c>
      <c r="C2" s="2" t="s">
        <v>77</v>
      </c>
    </row>
    <row r="3" spans="1:3">
      <c r="A3" s="3" t="s">
        <v>162</v>
      </c>
    </row>
    <row r="4" spans="1:3">
      <c r="A4" s="4" t="s">
        <v>163</v>
      </c>
      <c r="B4" s="7" t="n">
        <v>410</v>
      </c>
      <c r="C4" s="7" t="n">
        <v>28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0</v>
      </c>
      <c r="B1" s="2" t="s">
        <v>831</v>
      </c>
    </row>
    <row r="2" spans="1:2">
      <c r="A2" s="3" t="s">
        <v>841</v>
      </c>
    </row>
    <row r="3" spans="1:2">
      <c r="A3" s="6" t="n">
        <v>2016</v>
      </c>
      <c r="B3" s="7" t="n">
        <v>6676</v>
      </c>
    </row>
    <row r="4" spans="1:2">
      <c r="A4" s="6" t="n">
        <v>2017</v>
      </c>
      <c r="B4" s="6" t="n">
        <v>2892</v>
      </c>
    </row>
    <row r="5" spans="1:2">
      <c r="A5" s="6" t="n">
        <v>2018</v>
      </c>
      <c r="B5" s="6" t="n">
        <v>2591</v>
      </c>
    </row>
    <row r="6" spans="1:2">
      <c r="A6" s="6" t="n">
        <v>2019</v>
      </c>
      <c r="B6" s="6" t="n">
        <v>633</v>
      </c>
    </row>
    <row r="7" spans="1:2">
      <c r="A7" s="6" t="n">
        <v>2020</v>
      </c>
      <c r="B7" s="6" t="n">
        <v>0</v>
      </c>
    </row>
    <row r="8" spans="1:2">
      <c r="A8" s="4" t="s">
        <v>838</v>
      </c>
      <c r="B8" s="6" t="n">
        <v>0</v>
      </c>
    </row>
    <row r="9" spans="1:2">
      <c r="A9" s="4" t="s">
        <v>49</v>
      </c>
      <c r="B9" s="7" t="n">
        <v>127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842</v>
      </c>
      <c r="B1" s="2" t="s">
        <v>1</v>
      </c>
    </row>
    <row r="2" spans="1:3">
      <c r="B2" s="2" t="s">
        <v>2</v>
      </c>
      <c r="C2" s="2" t="s">
        <v>32</v>
      </c>
    </row>
    <row r="3" spans="1:3">
      <c r="A3" s="3" t="s">
        <v>843</v>
      </c>
    </row>
    <row r="4" spans="1:3">
      <c r="A4" s="4" t="s">
        <v>844</v>
      </c>
      <c r="B4" s="4" t="s">
        <v>397</v>
      </c>
    </row>
    <row r="5" spans="1:3">
      <c r="A5" s="4" t="s">
        <v>428</v>
      </c>
    </row>
    <row r="6" spans="1:3">
      <c r="A6" s="3" t="s">
        <v>843</v>
      </c>
    </row>
    <row r="7" spans="1:3">
      <c r="A7" s="4" t="s">
        <v>319</v>
      </c>
      <c r="B7" s="4" t="s">
        <v>430</v>
      </c>
      <c r="C7" s="4" t="s">
        <v>430</v>
      </c>
    </row>
    <row r="8" spans="1:3">
      <c r="A8" s="4" t="s">
        <v>431</v>
      </c>
    </row>
    <row r="9" spans="1:3">
      <c r="A9" s="3" t="s">
        <v>843</v>
      </c>
    </row>
    <row r="10" spans="1:3">
      <c r="A10" s="4" t="s">
        <v>319</v>
      </c>
      <c r="B10" s="4" t="s">
        <v>433</v>
      </c>
      <c r="C10" s="4" t="s">
        <v>4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5</v>
      </c>
      <c r="B1" s="2" t="s">
        <v>2</v>
      </c>
      <c r="C1" s="2" t="s">
        <v>32</v>
      </c>
      <c r="D1" s="2" t="s">
        <v>77</v>
      </c>
      <c r="E1" s="2" t="s">
        <v>520</v>
      </c>
    </row>
    <row r="2" spans="1:5">
      <c r="A2" s="3" t="s">
        <v>846</v>
      </c>
    </row>
    <row r="3" spans="1:5">
      <c r="A3" s="4" t="s">
        <v>847</v>
      </c>
      <c r="B3" s="7" t="n">
        <v>274317</v>
      </c>
      <c r="C3" s="7" t="n">
        <v>426105</v>
      </c>
    </row>
    <row r="4" spans="1:5">
      <c r="A4" s="4" t="s">
        <v>848</v>
      </c>
      <c r="B4" s="6" t="n">
        <v>1170684</v>
      </c>
      <c r="C4" s="6" t="n">
        <v>1753121</v>
      </c>
    </row>
    <row r="5" spans="1:5">
      <c r="A5" s="4" t="s">
        <v>849</v>
      </c>
      <c r="B5" s="6" t="n">
        <v>0</v>
      </c>
      <c r="C5" s="6" t="n">
        <v>0</v>
      </c>
    </row>
    <row r="6" spans="1:5">
      <c r="A6" s="4" t="s">
        <v>850</v>
      </c>
      <c r="B6" s="6" t="n">
        <v>0</v>
      </c>
      <c r="C6" s="6" t="n">
        <v>0</v>
      </c>
    </row>
    <row r="7" spans="1:5">
      <c r="A7" s="4" t="s">
        <v>851</v>
      </c>
      <c r="B7" s="6" t="n">
        <v>70228</v>
      </c>
      <c r="C7" s="6" t="n">
        <v>65258</v>
      </c>
    </row>
    <row r="8" spans="1:5">
      <c r="A8" s="4" t="s">
        <v>49</v>
      </c>
      <c r="B8" s="6" t="n">
        <v>1515229</v>
      </c>
      <c r="C8" s="6" t="n">
        <v>2244484</v>
      </c>
    </row>
    <row r="9" spans="1:5">
      <c r="A9" s="3" t="s">
        <v>852</v>
      </c>
    </row>
    <row r="10" spans="1:5">
      <c r="A10" s="4" t="s">
        <v>853</v>
      </c>
      <c r="B10" s="6" t="n">
        <v>145231</v>
      </c>
      <c r="C10" s="6" t="n">
        <v>264687</v>
      </c>
    </row>
    <row r="11" spans="1:5">
      <c r="A11" s="4" t="s">
        <v>57</v>
      </c>
      <c r="B11" s="6" t="n">
        <v>803361</v>
      </c>
      <c r="C11" s="6" t="n">
        <v>803222</v>
      </c>
    </row>
    <row r="12" spans="1:5">
      <c r="A12" s="4" t="s">
        <v>54</v>
      </c>
      <c r="B12" s="6" t="n">
        <v>0</v>
      </c>
      <c r="C12" s="6" t="n">
        <v>122350</v>
      </c>
    </row>
    <row r="13" spans="1:5">
      <c r="A13" s="4" t="s">
        <v>854</v>
      </c>
      <c r="B13" s="6" t="n">
        <v>17221</v>
      </c>
      <c r="C13" s="6" t="n">
        <v>24737</v>
      </c>
    </row>
    <row r="14" spans="1:5">
      <c r="A14" s="4" t="s">
        <v>855</v>
      </c>
      <c r="B14" s="6" t="n">
        <v>549416</v>
      </c>
      <c r="C14" s="6" t="n">
        <v>1029488</v>
      </c>
      <c r="D14" s="7" t="n">
        <v>1005718</v>
      </c>
      <c r="E14" s="7" t="n">
        <v>1182775</v>
      </c>
    </row>
    <row r="15" spans="1:5">
      <c r="A15" s="4" t="s">
        <v>49</v>
      </c>
      <c r="B15" s="6" t="n">
        <v>1515229</v>
      </c>
      <c r="C15" s="6" t="n">
        <v>2244484</v>
      </c>
    </row>
    <row r="16" spans="1:5">
      <c r="A16" s="4" t="s">
        <v>856</v>
      </c>
    </row>
    <row r="17" spans="1:5">
      <c r="A17" s="3" t="s">
        <v>846</v>
      </c>
    </row>
    <row r="18" spans="1:5">
      <c r="A18" s="4" t="s">
        <v>847</v>
      </c>
      <c r="B18" s="6" t="n">
        <v>274115</v>
      </c>
      <c r="C18" s="6" t="n">
        <v>426103</v>
      </c>
    </row>
    <row r="19" spans="1:5">
      <c r="A19" s="4" t="s">
        <v>848</v>
      </c>
      <c r="B19" s="6" t="n">
        <v>1164086</v>
      </c>
      <c r="C19" s="6" t="n">
        <v>1730074</v>
      </c>
    </row>
    <row r="20" spans="1:5">
      <c r="A20" s="4" t="s">
        <v>849</v>
      </c>
      <c r="B20" s="6" t="n">
        <v>21412</v>
      </c>
      <c r="C20" s="6" t="n">
        <v>22840</v>
      </c>
    </row>
    <row r="21" spans="1:5">
      <c r="A21" s="4" t="s">
        <v>850</v>
      </c>
      <c r="B21" s="6" t="n">
        <v>-14664</v>
      </c>
      <c r="C21" s="6" t="n">
        <v>163</v>
      </c>
    </row>
    <row r="22" spans="1:5">
      <c r="A22" s="4" t="s">
        <v>851</v>
      </c>
      <c r="B22" s="6" t="n">
        <v>70228</v>
      </c>
      <c r="C22" s="6" t="n">
        <v>65258</v>
      </c>
    </row>
    <row r="23" spans="1:5">
      <c r="A23" s="4" t="s">
        <v>49</v>
      </c>
      <c r="B23" s="6" t="n">
        <v>1515177</v>
      </c>
      <c r="C23" s="6" t="n">
        <v>2244438</v>
      </c>
    </row>
    <row r="24" spans="1:5">
      <c r="A24" s="3" t="s">
        <v>852</v>
      </c>
    </row>
    <row r="25" spans="1:5">
      <c r="A25" s="4" t="s">
        <v>853</v>
      </c>
      <c r="B25" s="6" t="n">
        <v>145231</v>
      </c>
      <c r="C25" s="6" t="n">
        <v>264687</v>
      </c>
    </row>
    <row r="26" spans="1:5">
      <c r="A26" s="4" t="s">
        <v>57</v>
      </c>
      <c r="B26" s="6" t="n">
        <v>803361</v>
      </c>
      <c r="C26" s="6" t="n">
        <v>803222</v>
      </c>
    </row>
    <row r="27" spans="1:5">
      <c r="A27" s="4" t="s">
        <v>54</v>
      </c>
      <c r="B27" s="6" t="n">
        <v>0</v>
      </c>
      <c r="C27" s="6" t="n">
        <v>122350</v>
      </c>
    </row>
    <row r="28" spans="1:5">
      <c r="A28" s="4" t="s">
        <v>854</v>
      </c>
      <c r="B28" s="6" t="n">
        <v>17169</v>
      </c>
      <c r="C28" s="6" t="n">
        <v>24691</v>
      </c>
    </row>
    <row r="29" spans="1:5">
      <c r="A29" s="4" t="s">
        <v>855</v>
      </c>
      <c r="B29" s="6" t="n">
        <v>549416</v>
      </c>
      <c r="C29" s="6" t="n">
        <v>1029488</v>
      </c>
    </row>
    <row r="30" spans="1:5">
      <c r="A30" s="4" t="s">
        <v>49</v>
      </c>
      <c r="B30" s="6" t="n">
        <v>1515177</v>
      </c>
      <c r="C30" s="6" t="n">
        <v>2244438</v>
      </c>
    </row>
    <row r="31" spans="1:5">
      <c r="A31" s="4" t="s">
        <v>857</v>
      </c>
    </row>
    <row r="32" spans="1:5">
      <c r="A32" s="3" t="s">
        <v>846</v>
      </c>
    </row>
    <row r="33" spans="1:5">
      <c r="A33" s="4" t="s">
        <v>847</v>
      </c>
      <c r="B33" s="6" t="n">
        <v>202</v>
      </c>
      <c r="C33" s="6" t="n">
        <v>2</v>
      </c>
    </row>
    <row r="34" spans="1:5">
      <c r="A34" s="4" t="s">
        <v>848</v>
      </c>
      <c r="B34" s="6" t="n">
        <v>6598</v>
      </c>
      <c r="C34" s="6" t="n">
        <v>23047</v>
      </c>
    </row>
    <row r="35" spans="1:5">
      <c r="A35" s="4" t="s">
        <v>849</v>
      </c>
      <c r="B35" s="6" t="n">
        <v>-21412</v>
      </c>
      <c r="C35" s="6" t="n">
        <v>-22840</v>
      </c>
    </row>
    <row r="36" spans="1:5">
      <c r="A36" s="4" t="s">
        <v>850</v>
      </c>
      <c r="B36" s="6" t="n">
        <v>0</v>
      </c>
      <c r="C36" s="6" t="n">
        <v>0</v>
      </c>
    </row>
    <row r="37" spans="1:5">
      <c r="A37" s="4" t="s">
        <v>851</v>
      </c>
      <c r="B37" s="6" t="n">
        <v>0</v>
      </c>
      <c r="C37" s="6" t="n">
        <v>0</v>
      </c>
    </row>
    <row r="38" spans="1:5">
      <c r="A38" s="4" t="s">
        <v>49</v>
      </c>
      <c r="B38" s="6" t="n">
        <v>-14612</v>
      </c>
      <c r="C38" s="6" t="n">
        <v>209</v>
      </c>
    </row>
    <row r="39" spans="1:5">
      <c r="A39" s="3" t="s">
        <v>852</v>
      </c>
    </row>
    <row r="40" spans="1:5">
      <c r="A40" s="4" t="s">
        <v>853</v>
      </c>
      <c r="B40" s="6" t="n">
        <v>0</v>
      </c>
      <c r="C40" s="6" t="n">
        <v>0</v>
      </c>
    </row>
    <row r="41" spans="1:5">
      <c r="A41" s="4" t="s">
        <v>57</v>
      </c>
      <c r="B41" s="6" t="n">
        <v>0</v>
      </c>
      <c r="C41" s="6" t="n">
        <v>0</v>
      </c>
    </row>
    <row r="42" spans="1:5">
      <c r="A42" s="4" t="s">
        <v>54</v>
      </c>
      <c r="B42" s="6" t="n">
        <v>0</v>
      </c>
      <c r="C42" s="6" t="n">
        <v>0</v>
      </c>
    </row>
    <row r="43" spans="1:5">
      <c r="A43" s="4" t="s">
        <v>854</v>
      </c>
      <c r="B43" s="6" t="n">
        <v>52</v>
      </c>
      <c r="C43" s="6" t="n">
        <v>46</v>
      </c>
    </row>
    <row r="44" spans="1:5">
      <c r="A44" s="4" t="s">
        <v>855</v>
      </c>
      <c r="B44" s="6" t="n">
        <v>-14664</v>
      </c>
      <c r="C44" s="6" t="n">
        <v>163</v>
      </c>
    </row>
    <row r="45" spans="1:5">
      <c r="A45" s="4" t="s">
        <v>49</v>
      </c>
      <c r="B45" s="6" t="n">
        <v>-14612</v>
      </c>
      <c r="C45" s="6" t="n">
        <v>209</v>
      </c>
    </row>
    <row r="46" spans="1:5">
      <c r="A46" s="4" t="s">
        <v>858</v>
      </c>
    </row>
    <row r="47" spans="1:5">
      <c r="A47" s="3" t="s">
        <v>846</v>
      </c>
    </row>
    <row r="48" spans="1:5">
      <c r="A48" s="4" t="s">
        <v>847</v>
      </c>
      <c r="B48" s="6" t="n">
        <v>0</v>
      </c>
      <c r="C48" s="6" t="n">
        <v>0</v>
      </c>
    </row>
    <row r="49" spans="1:5">
      <c r="A49" s="4" t="s">
        <v>848</v>
      </c>
      <c r="B49" s="6" t="n">
        <v>0</v>
      </c>
      <c r="C49" s="6" t="n">
        <v>0</v>
      </c>
    </row>
    <row r="50" spans="1:5">
      <c r="A50" s="4" t="s">
        <v>849</v>
      </c>
      <c r="B50" s="6" t="n">
        <v>0</v>
      </c>
      <c r="C50" s="6" t="n">
        <v>0</v>
      </c>
    </row>
    <row r="51" spans="1:5">
      <c r="A51" s="4" t="s">
        <v>850</v>
      </c>
      <c r="B51" s="6" t="n">
        <v>14664</v>
      </c>
      <c r="C51" s="6" t="n">
        <v>-163</v>
      </c>
    </row>
    <row r="52" spans="1:5">
      <c r="A52" s="4" t="s">
        <v>851</v>
      </c>
      <c r="B52" s="6" t="n">
        <v>0</v>
      </c>
      <c r="C52" s="6" t="n">
        <v>0</v>
      </c>
    </row>
    <row r="53" spans="1:5">
      <c r="A53" s="4" t="s">
        <v>49</v>
      </c>
      <c r="B53" s="6" t="n">
        <v>14664</v>
      </c>
      <c r="C53" s="6" t="n">
        <v>-163</v>
      </c>
    </row>
    <row r="54" spans="1:5">
      <c r="A54" s="3" t="s">
        <v>852</v>
      </c>
    </row>
    <row r="55" spans="1:5">
      <c r="A55" s="4" t="s">
        <v>853</v>
      </c>
      <c r="B55" s="6" t="n">
        <v>0</v>
      </c>
      <c r="C55" s="6" t="n">
        <v>0</v>
      </c>
    </row>
    <row r="56" spans="1:5">
      <c r="A56" s="4" t="s">
        <v>57</v>
      </c>
      <c r="B56" s="6" t="n">
        <v>0</v>
      </c>
      <c r="C56" s="6" t="n">
        <v>0</v>
      </c>
    </row>
    <row r="57" spans="1:5">
      <c r="A57" s="4" t="s">
        <v>54</v>
      </c>
      <c r="B57" s="6" t="n">
        <v>0</v>
      </c>
      <c r="C57" s="6" t="n">
        <v>0</v>
      </c>
    </row>
    <row r="58" spans="1:5">
      <c r="A58" s="4" t="s">
        <v>854</v>
      </c>
      <c r="B58" s="6" t="n">
        <v>0</v>
      </c>
      <c r="C58" s="6" t="n">
        <v>0</v>
      </c>
    </row>
    <row r="59" spans="1:5">
      <c r="A59" s="4" t="s">
        <v>855</v>
      </c>
      <c r="B59" s="6" t="n">
        <v>14664</v>
      </c>
      <c r="C59" s="6" t="n">
        <v>-163</v>
      </c>
    </row>
    <row r="60" spans="1:5">
      <c r="A60" s="4" t="s">
        <v>49</v>
      </c>
      <c r="B60" s="7" t="n">
        <v>14664</v>
      </c>
      <c r="C60" s="7" t="n">
        <v>-16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7</v>
      </c>
    </row>
    <row r="3" spans="1:4">
      <c r="A3" s="3" t="s">
        <v>860</v>
      </c>
    </row>
    <row r="4" spans="1:4">
      <c r="A4" s="4" t="s">
        <v>578</v>
      </c>
      <c r="B4" s="7" t="n">
        <v>207892</v>
      </c>
      <c r="C4" s="7" t="n">
        <v>472291</v>
      </c>
      <c r="D4" s="7" t="n">
        <v>568093</v>
      </c>
    </row>
    <row r="5" spans="1:4">
      <c r="A5" s="4" t="s">
        <v>861</v>
      </c>
      <c r="B5" s="6" t="n">
        <v>-860014</v>
      </c>
      <c r="C5" s="6" t="n">
        <v>-515058</v>
      </c>
      <c r="D5" s="6" t="n">
        <v>-683168</v>
      </c>
    </row>
    <row r="6" spans="1:4">
      <c r="A6" s="4" t="s">
        <v>862</v>
      </c>
      <c r="B6" s="6" t="n">
        <v>-53890</v>
      </c>
      <c r="C6" s="6" t="n">
        <v>-53361</v>
      </c>
      <c r="D6" s="6" t="n">
        <v>-64902</v>
      </c>
    </row>
    <row r="7" spans="1:4">
      <c r="A7" s="4" t="s">
        <v>863</v>
      </c>
      <c r="B7" s="6" t="n">
        <v>41156</v>
      </c>
      <c r="C7" s="6" t="n">
        <v>129118</v>
      </c>
      <c r="D7" s="6" t="n">
        <v>-131389</v>
      </c>
    </row>
    <row r="8" spans="1:4">
      <c r="A8" s="4" t="s">
        <v>864</v>
      </c>
      <c r="B8" s="6" t="n">
        <v>-664856</v>
      </c>
      <c r="C8" s="6" t="n">
        <v>32990</v>
      </c>
      <c r="D8" s="6" t="n">
        <v>-311366</v>
      </c>
    </row>
    <row r="9" spans="1:4">
      <c r="A9" s="4" t="s">
        <v>865</v>
      </c>
      <c r="B9" s="6" t="n">
        <v>177085</v>
      </c>
      <c r="C9" s="6" t="n">
        <v>-17909</v>
      </c>
      <c r="D9" s="6" t="n">
        <v>118633</v>
      </c>
    </row>
    <row r="10" spans="1:4">
      <c r="A10" s="4" t="s">
        <v>866</v>
      </c>
      <c r="B10" s="6" t="n">
        <v>0</v>
      </c>
      <c r="C10" s="6" t="n">
        <v>0</v>
      </c>
      <c r="D10" s="6" t="n">
        <v>0</v>
      </c>
    </row>
    <row r="11" spans="1:4">
      <c r="A11" s="4" t="s">
        <v>102</v>
      </c>
      <c r="B11" s="6" t="n">
        <v>-487771</v>
      </c>
      <c r="C11" s="6" t="n">
        <v>15081</v>
      </c>
      <c r="D11" s="6" t="n">
        <v>-192733</v>
      </c>
    </row>
    <row r="12" spans="1:4">
      <c r="A12" s="4" t="s">
        <v>856</v>
      </c>
    </row>
    <row r="13" spans="1:4">
      <c r="A13" s="3" t="s">
        <v>860</v>
      </c>
    </row>
    <row r="14" spans="1:4">
      <c r="A14" s="4" t="s">
        <v>578</v>
      </c>
      <c r="B14" s="6" t="n">
        <v>207282</v>
      </c>
      <c r="C14" s="6" t="n">
        <v>472288</v>
      </c>
      <c r="D14" s="6" t="n">
        <v>568055</v>
      </c>
    </row>
    <row r="15" spans="1:4">
      <c r="A15" s="4" t="s">
        <v>861</v>
      </c>
      <c r="B15" s="6" t="n">
        <v>-844577</v>
      </c>
      <c r="C15" s="6" t="n">
        <v>-514721</v>
      </c>
      <c r="D15" s="6" t="n">
        <v>-682898</v>
      </c>
    </row>
    <row r="16" spans="1:4">
      <c r="A16" s="4" t="s">
        <v>862</v>
      </c>
      <c r="B16" s="6" t="n">
        <v>-53890</v>
      </c>
      <c r="C16" s="6" t="n">
        <v>-53361</v>
      </c>
      <c r="D16" s="6" t="n">
        <v>-64902</v>
      </c>
    </row>
    <row r="17" spans="1:4">
      <c r="A17" s="4" t="s">
        <v>863</v>
      </c>
      <c r="B17" s="6" t="n">
        <v>41156</v>
      </c>
      <c r="C17" s="6" t="n">
        <v>129118</v>
      </c>
      <c r="D17" s="6" t="n">
        <v>-131389</v>
      </c>
    </row>
    <row r="18" spans="1:4">
      <c r="A18" s="4" t="s">
        <v>864</v>
      </c>
      <c r="B18" s="6" t="n">
        <v>-650029</v>
      </c>
      <c r="C18" s="6" t="n">
        <v>33324</v>
      </c>
      <c r="D18" s="6" t="n">
        <v>-311134</v>
      </c>
    </row>
    <row r="19" spans="1:4">
      <c r="A19" s="4" t="s">
        <v>865</v>
      </c>
      <c r="B19" s="6" t="n">
        <v>177085</v>
      </c>
      <c r="C19" s="6" t="n">
        <v>-17909</v>
      </c>
      <c r="D19" s="6" t="n">
        <v>118633</v>
      </c>
    </row>
    <row r="20" spans="1:4">
      <c r="A20" s="4" t="s">
        <v>866</v>
      </c>
      <c r="B20" s="6" t="n">
        <v>-14827</v>
      </c>
      <c r="C20" s="6" t="n">
        <v>-334</v>
      </c>
      <c r="D20" s="6" t="n">
        <v>-232</v>
      </c>
    </row>
    <row r="21" spans="1:4">
      <c r="A21" s="4" t="s">
        <v>102</v>
      </c>
      <c r="B21" s="6" t="n">
        <v>-487771</v>
      </c>
      <c r="C21" s="6" t="n">
        <v>15081</v>
      </c>
      <c r="D21" s="6" t="n">
        <v>-192733</v>
      </c>
    </row>
    <row r="22" spans="1:4">
      <c r="A22" s="4" t="s">
        <v>857</v>
      </c>
    </row>
    <row r="23" spans="1:4">
      <c r="A23" s="3" t="s">
        <v>860</v>
      </c>
    </row>
    <row r="24" spans="1:4">
      <c r="A24" s="4" t="s">
        <v>578</v>
      </c>
      <c r="B24" s="6" t="n">
        <v>610</v>
      </c>
      <c r="C24" s="6" t="n">
        <v>3</v>
      </c>
      <c r="D24" s="6" t="n">
        <v>38</v>
      </c>
    </row>
    <row r="25" spans="1:4">
      <c r="A25" s="4" t="s">
        <v>861</v>
      </c>
      <c r="B25" s="6" t="n">
        <v>-15437</v>
      </c>
      <c r="C25" s="6" t="n">
        <v>-337</v>
      </c>
      <c r="D25" s="6" t="n">
        <v>-270</v>
      </c>
    </row>
    <row r="26" spans="1:4">
      <c r="A26" s="4" t="s">
        <v>862</v>
      </c>
      <c r="B26" s="6" t="n">
        <v>0</v>
      </c>
      <c r="C26" s="6" t="n">
        <v>0</v>
      </c>
      <c r="D26" s="6" t="n">
        <v>0</v>
      </c>
    </row>
    <row r="27" spans="1:4">
      <c r="A27" s="4" t="s">
        <v>863</v>
      </c>
      <c r="B27" s="6" t="n">
        <v>0</v>
      </c>
      <c r="C27" s="6" t="n">
        <v>0</v>
      </c>
      <c r="D27" s="6" t="n">
        <v>0</v>
      </c>
    </row>
    <row r="28" spans="1:4">
      <c r="A28" s="4" t="s">
        <v>864</v>
      </c>
      <c r="B28" s="6" t="n">
        <v>-14827</v>
      </c>
      <c r="C28" s="6" t="n">
        <v>-334</v>
      </c>
      <c r="D28" s="6" t="n">
        <v>-232</v>
      </c>
    </row>
    <row r="29" spans="1:4">
      <c r="A29" s="4" t="s">
        <v>865</v>
      </c>
      <c r="B29" s="6" t="n">
        <v>0</v>
      </c>
      <c r="C29" s="6" t="n">
        <v>0</v>
      </c>
      <c r="D29" s="6" t="n">
        <v>0</v>
      </c>
    </row>
    <row r="30" spans="1:4">
      <c r="A30" s="4" t="s">
        <v>866</v>
      </c>
      <c r="B30" s="6" t="n">
        <v>0</v>
      </c>
      <c r="C30" s="6" t="n">
        <v>0</v>
      </c>
      <c r="D30" s="6" t="n">
        <v>0</v>
      </c>
    </row>
    <row r="31" spans="1:4">
      <c r="A31" s="4" t="s">
        <v>102</v>
      </c>
      <c r="B31" s="6" t="n">
        <v>-14827</v>
      </c>
      <c r="C31" s="6" t="n">
        <v>-334</v>
      </c>
      <c r="D31" s="6" t="n">
        <v>-232</v>
      </c>
    </row>
    <row r="32" spans="1:4">
      <c r="A32" s="4" t="s">
        <v>858</v>
      </c>
    </row>
    <row r="33" spans="1:4">
      <c r="A33" s="3" t="s">
        <v>860</v>
      </c>
    </row>
    <row r="34" spans="1:4">
      <c r="A34" s="4" t="s">
        <v>578</v>
      </c>
      <c r="B34" s="6" t="n">
        <v>0</v>
      </c>
      <c r="C34" s="6" t="n">
        <v>0</v>
      </c>
      <c r="D34" s="6" t="n">
        <v>0</v>
      </c>
    </row>
    <row r="35" spans="1:4">
      <c r="A35" s="4" t="s">
        <v>861</v>
      </c>
      <c r="B35" s="6" t="n">
        <v>0</v>
      </c>
      <c r="C35" s="6" t="n">
        <v>0</v>
      </c>
      <c r="D35" s="6" t="n">
        <v>0</v>
      </c>
    </row>
    <row r="36" spans="1:4">
      <c r="A36" s="4" t="s">
        <v>862</v>
      </c>
      <c r="B36" s="6" t="n">
        <v>0</v>
      </c>
      <c r="C36" s="6" t="n">
        <v>0</v>
      </c>
      <c r="D36" s="6" t="n">
        <v>0</v>
      </c>
    </row>
    <row r="37" spans="1:4">
      <c r="A37" s="4" t="s">
        <v>863</v>
      </c>
      <c r="B37" s="6" t="n">
        <v>0</v>
      </c>
      <c r="C37" s="6" t="n">
        <v>0</v>
      </c>
      <c r="D37" s="6" t="n">
        <v>0</v>
      </c>
    </row>
    <row r="38" spans="1:4">
      <c r="A38" s="4" t="s">
        <v>864</v>
      </c>
      <c r="B38" s="6" t="n">
        <v>0</v>
      </c>
      <c r="C38" s="6" t="n">
        <v>0</v>
      </c>
      <c r="D38" s="6" t="n">
        <v>0</v>
      </c>
    </row>
    <row r="39" spans="1:4">
      <c r="A39" s="4" t="s">
        <v>865</v>
      </c>
      <c r="B39" s="6" t="n">
        <v>0</v>
      </c>
      <c r="C39" s="6" t="n">
        <v>0</v>
      </c>
      <c r="D39" s="6" t="n">
        <v>0</v>
      </c>
    </row>
    <row r="40" spans="1:4">
      <c r="A40" s="4" t="s">
        <v>866</v>
      </c>
      <c r="B40" s="6" t="n">
        <v>14827</v>
      </c>
      <c r="C40" s="6" t="n">
        <v>334</v>
      </c>
      <c r="D40" s="6" t="n">
        <v>232</v>
      </c>
    </row>
    <row r="41" spans="1:4">
      <c r="A41" s="4" t="s">
        <v>102</v>
      </c>
      <c r="B41" s="7" t="n">
        <v>14827</v>
      </c>
      <c r="C41" s="7" t="n">
        <v>334</v>
      </c>
      <c r="D41" s="7" t="n">
        <v>2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7</v>
      </c>
    </row>
    <row r="3" spans="1:4">
      <c r="A3" s="3" t="s">
        <v>860</v>
      </c>
    </row>
    <row r="4" spans="1:4">
      <c r="A4" s="4" t="s">
        <v>109</v>
      </c>
      <c r="B4" s="7" t="n">
        <v>-487771</v>
      </c>
      <c r="C4" s="7" t="n">
        <v>15081</v>
      </c>
      <c r="D4" s="7" t="n">
        <v>-192733</v>
      </c>
    </row>
    <row r="5" spans="1:4">
      <c r="A5" s="4" t="s">
        <v>111</v>
      </c>
      <c r="B5" s="6" t="n">
        <v>0</v>
      </c>
      <c r="C5" s="6" t="n">
        <v>-669</v>
      </c>
      <c r="D5" s="6" t="n">
        <v>-4663</v>
      </c>
    </row>
    <row r="6" spans="1:4">
      <c r="A6" s="4" t="s">
        <v>112</v>
      </c>
      <c r="B6" s="6" t="n">
        <v>0</v>
      </c>
      <c r="C6" s="6" t="n">
        <v>-669</v>
      </c>
      <c r="D6" s="6" t="n">
        <v>-4663</v>
      </c>
    </row>
    <row r="7" spans="1:4">
      <c r="A7" s="4" t="s">
        <v>113</v>
      </c>
      <c r="B7" s="6" t="n">
        <v>-487771</v>
      </c>
      <c r="C7" s="6" t="n">
        <v>14412</v>
      </c>
      <c r="D7" s="6" t="n">
        <v>-197396</v>
      </c>
    </row>
    <row r="8" spans="1:4">
      <c r="A8" s="4" t="s">
        <v>856</v>
      </c>
    </row>
    <row r="9" spans="1:4">
      <c r="A9" s="3" t="s">
        <v>860</v>
      </c>
    </row>
    <row r="10" spans="1:4">
      <c r="A10" s="4" t="s">
        <v>109</v>
      </c>
      <c r="B10" s="6" t="n">
        <v>-487771</v>
      </c>
      <c r="C10" s="6" t="n">
        <v>15081</v>
      </c>
      <c r="D10" s="6" t="n">
        <v>-192733</v>
      </c>
    </row>
    <row r="11" spans="1:4">
      <c r="A11" s="4" t="s">
        <v>111</v>
      </c>
      <c r="B11" s="6" t="n">
        <v>0</v>
      </c>
      <c r="C11" s="6" t="n">
        <v>-669</v>
      </c>
      <c r="D11" s="6" t="n">
        <v>-4663</v>
      </c>
    </row>
    <row r="12" spans="1:4">
      <c r="A12" s="4" t="s">
        <v>112</v>
      </c>
      <c r="B12" s="6" t="n">
        <v>0</v>
      </c>
      <c r="C12" s="6" t="n">
        <v>-669</v>
      </c>
      <c r="D12" s="6" t="n">
        <v>-4663</v>
      </c>
    </row>
    <row r="13" spans="1:4">
      <c r="A13" s="4" t="s">
        <v>113</v>
      </c>
      <c r="B13" s="6" t="n">
        <v>-487771</v>
      </c>
      <c r="C13" s="6" t="n">
        <v>14412</v>
      </c>
      <c r="D13" s="6" t="n">
        <v>-197396</v>
      </c>
    </row>
    <row r="14" spans="1:4">
      <c r="A14" s="4" t="s">
        <v>857</v>
      </c>
    </row>
    <row r="15" spans="1:4">
      <c r="A15" s="3" t="s">
        <v>860</v>
      </c>
    </row>
    <row r="16" spans="1:4">
      <c r="A16" s="4" t="s">
        <v>109</v>
      </c>
      <c r="B16" s="6" t="n">
        <v>-14827</v>
      </c>
      <c r="C16" s="6" t="n">
        <v>-334</v>
      </c>
      <c r="D16" s="6" t="n">
        <v>-232</v>
      </c>
    </row>
    <row r="17" spans="1:4">
      <c r="A17" s="4" t="s">
        <v>111</v>
      </c>
      <c r="B17" s="6" t="n">
        <v>0</v>
      </c>
      <c r="C17" s="6" t="n">
        <v>0</v>
      </c>
      <c r="D17" s="6" t="n">
        <v>0</v>
      </c>
    </row>
    <row r="18" spans="1:4">
      <c r="A18" s="4" t="s">
        <v>112</v>
      </c>
      <c r="B18" s="6" t="n">
        <v>0</v>
      </c>
      <c r="C18" s="6" t="n">
        <v>0</v>
      </c>
      <c r="D18" s="6" t="n">
        <v>0</v>
      </c>
    </row>
    <row r="19" spans="1:4">
      <c r="A19" s="4" t="s">
        <v>113</v>
      </c>
      <c r="B19" s="6" t="n">
        <v>-14827</v>
      </c>
      <c r="C19" s="6" t="n">
        <v>-334</v>
      </c>
      <c r="D19" s="6" t="n">
        <v>-232</v>
      </c>
    </row>
    <row r="20" spans="1:4">
      <c r="A20" s="4" t="s">
        <v>858</v>
      </c>
    </row>
    <row r="21" spans="1:4">
      <c r="A21" s="3" t="s">
        <v>860</v>
      </c>
    </row>
    <row r="22" spans="1:4">
      <c r="A22" s="4" t="s">
        <v>109</v>
      </c>
      <c r="B22" s="6" t="n">
        <v>14827</v>
      </c>
      <c r="C22" s="6" t="n">
        <v>334</v>
      </c>
      <c r="D22" s="6" t="n">
        <v>232</v>
      </c>
    </row>
    <row r="23" spans="1:4">
      <c r="A23" s="4" t="s">
        <v>111</v>
      </c>
      <c r="B23" s="6" t="n">
        <v>0</v>
      </c>
      <c r="C23" s="6" t="n">
        <v>0</v>
      </c>
      <c r="D23" s="6" t="n">
        <v>0</v>
      </c>
    </row>
    <row r="24" spans="1:4">
      <c r="A24" s="4" t="s">
        <v>112</v>
      </c>
      <c r="B24" s="6" t="n">
        <v>0</v>
      </c>
      <c r="C24" s="6" t="n">
        <v>0</v>
      </c>
      <c r="D24" s="6" t="n">
        <v>0</v>
      </c>
    </row>
    <row r="25" spans="1:4">
      <c r="A25" s="4" t="s">
        <v>113</v>
      </c>
      <c r="B25" s="7" t="n">
        <v>14827</v>
      </c>
      <c r="C25" s="7" t="n">
        <v>334</v>
      </c>
      <c r="D25" s="7" t="n">
        <v>2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7</v>
      </c>
    </row>
    <row r="3" spans="1:4">
      <c r="A3" s="3" t="s">
        <v>860</v>
      </c>
    </row>
    <row r="4" spans="1:4">
      <c r="A4" s="4" t="s">
        <v>869</v>
      </c>
      <c r="B4" s="7" t="n">
        <v>193678</v>
      </c>
      <c r="C4" s="7" t="n">
        <v>261717</v>
      </c>
      <c r="D4" s="7" t="n">
        <v>265265</v>
      </c>
    </row>
    <row r="5" spans="1:4">
      <c r="A5" s="3" t="s">
        <v>870</v>
      </c>
    </row>
    <row r="6" spans="1:4">
      <c r="A6" s="4" t="s">
        <v>130</v>
      </c>
      <c r="B6" s="6" t="n">
        <v>-324534</v>
      </c>
      <c r="C6" s="6" t="n">
        <v>-580943</v>
      </c>
      <c r="D6" s="6" t="n">
        <v>-445479</v>
      </c>
    </row>
    <row r="7" spans="1:4">
      <c r="A7" s="4" t="s">
        <v>871</v>
      </c>
      <c r="B7" s="6" t="n">
        <v>-1223</v>
      </c>
      <c r="C7" s="6" t="n">
        <v>-3658</v>
      </c>
      <c r="D7" s="6" t="n">
        <v>-2254</v>
      </c>
    </row>
    <row r="8" spans="1:4">
      <c r="A8" s="4" t="s">
        <v>132</v>
      </c>
      <c r="B8" s="6" t="n">
        <v>123122</v>
      </c>
      <c r="C8" s="6" t="n">
        <v>555296</v>
      </c>
      <c r="D8" s="6" t="n">
        <v>310704</v>
      </c>
    </row>
    <row r="9" spans="1:4">
      <c r="A9" s="4" t="s">
        <v>133</v>
      </c>
      <c r="B9" s="6" t="n">
        <v>-114883</v>
      </c>
      <c r="C9" s="6" t="n">
        <v>0</v>
      </c>
      <c r="D9" s="6" t="n">
        <v>0</v>
      </c>
    </row>
    <row r="10" spans="1:4">
      <c r="A10" s="4" t="s">
        <v>134</v>
      </c>
      <c r="B10" s="6" t="n">
        <v>115000</v>
      </c>
      <c r="C10" s="6" t="n">
        <v>0</v>
      </c>
      <c r="D10" s="6" t="n">
        <v>0</v>
      </c>
    </row>
    <row r="11" spans="1:4">
      <c r="A11" s="4" t="s">
        <v>872</v>
      </c>
      <c r="B11" s="6" t="n">
        <v>0</v>
      </c>
      <c r="C11" s="6" t="n">
        <v>0</v>
      </c>
    </row>
    <row r="12" spans="1:4">
      <c r="A12" s="3" t="s">
        <v>873</v>
      </c>
    </row>
    <row r="13" spans="1:4">
      <c r="A13" s="4" t="s">
        <v>137</v>
      </c>
      <c r="B13" s="6" t="n">
        <v>0</v>
      </c>
      <c r="C13" s="6" t="n">
        <v>165000</v>
      </c>
      <c r="D13" s="6" t="n">
        <v>420000</v>
      </c>
    </row>
    <row r="14" spans="1:4">
      <c r="A14" s="4" t="s">
        <v>138</v>
      </c>
      <c r="B14" s="6" t="n">
        <v>-25191</v>
      </c>
      <c r="C14" s="6" t="n">
        <v>-283546</v>
      </c>
      <c r="D14" s="6" t="n">
        <v>-576422</v>
      </c>
    </row>
    <row r="15" spans="1:4">
      <c r="A15" s="4" t="s">
        <v>874</v>
      </c>
      <c r="B15" s="6" t="n">
        <v>0</v>
      </c>
      <c r="C15" s="6" t="n">
        <v>0</v>
      </c>
      <c r="D15" s="6" t="n">
        <v>0</v>
      </c>
    </row>
    <row r="16" spans="1:4">
      <c r="A16" s="4" t="s">
        <v>875</v>
      </c>
      <c r="B16" s="6" t="n">
        <v>-3037</v>
      </c>
      <c r="C16" s="6" t="n">
        <v>-2557</v>
      </c>
      <c r="D16" s="6" t="n">
        <v>3336</v>
      </c>
    </row>
    <row r="17" spans="1:4">
      <c r="A17" s="4" t="s">
        <v>142</v>
      </c>
      <c r="B17" s="6" t="n">
        <v>-37068</v>
      </c>
      <c r="C17" s="6" t="n">
        <v>111309</v>
      </c>
      <c r="D17" s="6" t="n">
        <v>-24850</v>
      </c>
    </row>
    <row r="18" spans="1:4">
      <c r="A18" s="4" t="s">
        <v>143</v>
      </c>
      <c r="B18" s="6" t="n">
        <v>165904</v>
      </c>
      <c r="C18" s="6" t="n">
        <v>54595</v>
      </c>
      <c r="D18" s="6" t="n">
        <v>79445</v>
      </c>
    </row>
    <row r="19" spans="1:4">
      <c r="A19" s="4" t="s">
        <v>144</v>
      </c>
      <c r="B19" s="6" t="n">
        <v>128836</v>
      </c>
      <c r="C19" s="6" t="n">
        <v>165904</v>
      </c>
      <c r="D19" s="6" t="n">
        <v>54595</v>
      </c>
    </row>
    <row r="20" spans="1:4">
      <c r="A20" s="4" t="s">
        <v>856</v>
      </c>
    </row>
    <row r="21" spans="1:4">
      <c r="A21" s="3" t="s">
        <v>860</v>
      </c>
    </row>
    <row r="22" spans="1:4">
      <c r="A22" s="4" t="s">
        <v>869</v>
      </c>
      <c r="B22" s="6" t="n">
        <v>193329</v>
      </c>
      <c r="C22" s="6" t="n">
        <v>261704</v>
      </c>
      <c r="D22" s="6" t="n">
        <v>265323</v>
      </c>
    </row>
    <row r="23" spans="1:4">
      <c r="A23" s="3" t="s">
        <v>870</v>
      </c>
    </row>
    <row r="24" spans="1:4">
      <c r="A24" s="4" t="s">
        <v>130</v>
      </c>
      <c r="B24" s="6" t="n">
        <v>-325613</v>
      </c>
      <c r="C24" s="6" t="n">
        <v>-571215</v>
      </c>
      <c r="D24" s="6" t="n">
        <v>-439785</v>
      </c>
    </row>
    <row r="25" spans="1:4">
      <c r="A25" s="4" t="s">
        <v>871</v>
      </c>
      <c r="B25" s="6" t="n">
        <v>-1223</v>
      </c>
      <c r="C25" s="6" t="n">
        <v>-3658</v>
      </c>
      <c r="D25" s="6" t="n">
        <v>-2254</v>
      </c>
    </row>
    <row r="26" spans="1:4">
      <c r="A26" s="4" t="s">
        <v>132</v>
      </c>
      <c r="B26" s="6" t="n">
        <v>123122</v>
      </c>
      <c r="C26" s="6" t="n">
        <v>553477</v>
      </c>
      <c r="D26" s="6" t="n">
        <v>310704</v>
      </c>
    </row>
    <row r="27" spans="1:4">
      <c r="A27" s="4" t="s">
        <v>133</v>
      </c>
      <c r="B27" s="6" t="n">
        <v>-114883</v>
      </c>
    </row>
    <row r="28" spans="1:4">
      <c r="A28" s="4" t="s">
        <v>134</v>
      </c>
      <c r="B28" s="6" t="n">
        <v>115000</v>
      </c>
    </row>
    <row r="29" spans="1:4">
      <c r="A29" s="4" t="s">
        <v>872</v>
      </c>
      <c r="B29" s="6" t="n">
        <v>1428</v>
      </c>
      <c r="C29" s="6" t="n">
        <v>-7896</v>
      </c>
    </row>
    <row r="30" spans="1:4">
      <c r="A30" s="3" t="s">
        <v>873</v>
      </c>
    </row>
    <row r="31" spans="1:4">
      <c r="A31" s="4" t="s">
        <v>137</v>
      </c>
      <c r="B31" s="6" t="n">
        <v>0</v>
      </c>
      <c r="C31" s="6" t="n">
        <v>165000</v>
      </c>
      <c r="D31" s="6" t="n">
        <v>420000</v>
      </c>
    </row>
    <row r="32" spans="1:4">
      <c r="A32" s="4" t="s">
        <v>138</v>
      </c>
      <c r="B32" s="6" t="n">
        <v>-25191</v>
      </c>
      <c r="C32" s="6" t="n">
        <v>-283546</v>
      </c>
      <c r="D32" s="6" t="n">
        <v>-576422</v>
      </c>
    </row>
    <row r="33" spans="1:4">
      <c r="A33" s="4" t="s">
        <v>874</v>
      </c>
      <c r="B33" s="6" t="n">
        <v>0</v>
      </c>
      <c r="C33" s="6" t="n">
        <v>0</v>
      </c>
      <c r="D33" s="6" t="n">
        <v>-5752</v>
      </c>
    </row>
    <row r="34" spans="1:4">
      <c r="A34" s="4" t="s">
        <v>875</v>
      </c>
      <c r="B34" s="6" t="n">
        <v>-3037</v>
      </c>
      <c r="C34" s="6" t="n">
        <v>-2557</v>
      </c>
      <c r="D34" s="6" t="n">
        <v>3336</v>
      </c>
    </row>
    <row r="35" spans="1:4">
      <c r="A35" s="4" t="s">
        <v>142</v>
      </c>
      <c r="B35" s="6" t="n">
        <v>-37068</v>
      </c>
      <c r="C35" s="6" t="n">
        <v>111309</v>
      </c>
      <c r="D35" s="6" t="n">
        <v>-24850</v>
      </c>
    </row>
    <row r="36" spans="1:4">
      <c r="A36" s="4" t="s">
        <v>143</v>
      </c>
      <c r="B36" s="6" t="n">
        <v>165904</v>
      </c>
      <c r="C36" s="6" t="n">
        <v>54595</v>
      </c>
      <c r="D36" s="6" t="n">
        <v>79445</v>
      </c>
    </row>
    <row r="37" spans="1:4">
      <c r="A37" s="4" t="s">
        <v>144</v>
      </c>
      <c r="B37" s="6" t="n">
        <v>128836</v>
      </c>
      <c r="C37" s="6" t="n">
        <v>165904</v>
      </c>
      <c r="D37" s="6" t="n">
        <v>54595</v>
      </c>
    </row>
    <row r="38" spans="1:4">
      <c r="A38" s="4" t="s">
        <v>857</v>
      </c>
    </row>
    <row r="39" spans="1:4">
      <c r="A39" s="3" t="s">
        <v>860</v>
      </c>
    </row>
    <row r="40" spans="1:4">
      <c r="A40" s="4" t="s">
        <v>869</v>
      </c>
      <c r="B40" s="6" t="n">
        <v>349</v>
      </c>
      <c r="C40" s="6" t="n">
        <v>13</v>
      </c>
      <c r="D40" s="6" t="n">
        <v>-58</v>
      </c>
    </row>
    <row r="41" spans="1:4">
      <c r="A41" s="3" t="s">
        <v>870</v>
      </c>
    </row>
    <row r="42" spans="1:4">
      <c r="A42" s="4" t="s">
        <v>130</v>
      </c>
      <c r="B42" s="6" t="n">
        <v>1079</v>
      </c>
      <c r="C42" s="6" t="n">
        <v>-9728</v>
      </c>
      <c r="D42" s="6" t="n">
        <v>-5694</v>
      </c>
    </row>
    <row r="43" spans="1:4">
      <c r="A43" s="4" t="s">
        <v>871</v>
      </c>
      <c r="B43" s="6" t="n">
        <v>0</v>
      </c>
      <c r="C43" s="6" t="n">
        <v>0</v>
      </c>
      <c r="D43" s="6" t="n">
        <v>0</v>
      </c>
    </row>
    <row r="44" spans="1:4">
      <c r="A44" s="4" t="s">
        <v>132</v>
      </c>
      <c r="B44" s="6" t="n">
        <v>0</v>
      </c>
      <c r="C44" s="6" t="n">
        <v>1819</v>
      </c>
      <c r="D44" s="6" t="n">
        <v>0</v>
      </c>
    </row>
    <row r="45" spans="1:4">
      <c r="A45" s="4" t="s">
        <v>133</v>
      </c>
      <c r="B45" s="6" t="n">
        <v>0</v>
      </c>
    </row>
    <row r="46" spans="1:4">
      <c r="A46" s="4" t="s">
        <v>134</v>
      </c>
      <c r="B46" s="6" t="n">
        <v>0</v>
      </c>
    </row>
    <row r="47" spans="1:4">
      <c r="A47" s="4" t="s">
        <v>872</v>
      </c>
      <c r="B47" s="6" t="n">
        <v>0</v>
      </c>
      <c r="C47" s="6" t="n">
        <v>0</v>
      </c>
    </row>
    <row r="48" spans="1:4">
      <c r="A48" s="3" t="s">
        <v>873</v>
      </c>
    </row>
    <row r="49" spans="1:4">
      <c r="A49" s="4" t="s">
        <v>137</v>
      </c>
      <c r="B49" s="6" t="n">
        <v>0</v>
      </c>
      <c r="C49" s="6" t="n">
        <v>0</v>
      </c>
      <c r="D49" s="6" t="n">
        <v>0</v>
      </c>
    </row>
    <row r="50" spans="1:4">
      <c r="A50" s="4" t="s">
        <v>138</v>
      </c>
      <c r="B50" s="6" t="n">
        <v>0</v>
      </c>
      <c r="C50" s="6" t="n">
        <v>0</v>
      </c>
      <c r="D50" s="6" t="n">
        <v>0</v>
      </c>
    </row>
    <row r="51" spans="1:4">
      <c r="A51" s="4" t="s">
        <v>874</v>
      </c>
      <c r="B51" s="6" t="n">
        <v>-1428</v>
      </c>
      <c r="C51" s="6" t="n">
        <v>7896</v>
      </c>
      <c r="D51" s="6" t="n">
        <v>5752</v>
      </c>
    </row>
    <row r="52" spans="1:4">
      <c r="A52" s="4" t="s">
        <v>875</v>
      </c>
      <c r="B52" s="6" t="n">
        <v>0</v>
      </c>
      <c r="C52" s="6" t="n">
        <v>0</v>
      </c>
      <c r="D52" s="6" t="n">
        <v>0</v>
      </c>
    </row>
    <row r="53" spans="1:4">
      <c r="A53" s="4" t="s">
        <v>142</v>
      </c>
      <c r="B53" s="6" t="n">
        <v>0</v>
      </c>
      <c r="C53" s="6" t="n">
        <v>0</v>
      </c>
      <c r="D53" s="6" t="n">
        <v>0</v>
      </c>
    </row>
    <row r="54" spans="1:4">
      <c r="A54" s="4" t="s">
        <v>143</v>
      </c>
      <c r="B54" s="6" t="n">
        <v>0</v>
      </c>
      <c r="C54" s="6" t="n">
        <v>0</v>
      </c>
      <c r="D54" s="6" t="n">
        <v>0</v>
      </c>
    </row>
    <row r="55" spans="1:4">
      <c r="A55" s="4" t="s">
        <v>144</v>
      </c>
      <c r="B55" s="6" t="n">
        <v>0</v>
      </c>
      <c r="C55" s="6" t="n">
        <v>0</v>
      </c>
      <c r="D55" s="6" t="n">
        <v>0</v>
      </c>
    </row>
    <row r="56" spans="1:4">
      <c r="A56" s="4" t="s">
        <v>858</v>
      </c>
    </row>
    <row r="57" spans="1:4">
      <c r="A57" s="3" t="s">
        <v>860</v>
      </c>
    </row>
    <row r="58" spans="1:4">
      <c r="A58" s="4" t="s">
        <v>869</v>
      </c>
      <c r="B58" s="6" t="n">
        <v>0</v>
      </c>
      <c r="C58" s="6" t="n">
        <v>0</v>
      </c>
      <c r="D58" s="6" t="n">
        <v>0</v>
      </c>
    </row>
    <row r="59" spans="1:4">
      <c r="A59" s="3" t="s">
        <v>870</v>
      </c>
    </row>
    <row r="60" spans="1:4">
      <c r="A60" s="4" t="s">
        <v>130</v>
      </c>
      <c r="B60" s="6" t="n">
        <v>0</v>
      </c>
      <c r="C60" s="6" t="n">
        <v>0</v>
      </c>
      <c r="D60" s="6" t="n">
        <v>0</v>
      </c>
    </row>
    <row r="61" spans="1:4">
      <c r="A61" s="4" t="s">
        <v>871</v>
      </c>
      <c r="B61" s="6" t="n">
        <v>0</v>
      </c>
      <c r="C61" s="6" t="n">
        <v>0</v>
      </c>
      <c r="D61" s="6" t="n">
        <v>0</v>
      </c>
    </row>
    <row r="62" spans="1:4">
      <c r="A62" s="4" t="s">
        <v>132</v>
      </c>
      <c r="B62" s="6" t="n">
        <v>0</v>
      </c>
      <c r="C62" s="6" t="n">
        <v>0</v>
      </c>
      <c r="D62" s="6" t="n">
        <v>0</v>
      </c>
    </row>
    <row r="63" spans="1:4">
      <c r="A63" s="4" t="s">
        <v>133</v>
      </c>
      <c r="B63" s="6" t="n">
        <v>0</v>
      </c>
    </row>
    <row r="64" spans="1:4">
      <c r="A64" s="4" t="s">
        <v>134</v>
      </c>
      <c r="B64" s="6" t="n">
        <v>0</v>
      </c>
    </row>
    <row r="65" spans="1:4">
      <c r="A65" s="4" t="s">
        <v>872</v>
      </c>
      <c r="B65" s="6" t="n">
        <v>-1428</v>
      </c>
      <c r="C65" s="6" t="n">
        <v>7896</v>
      </c>
    </row>
    <row r="66" spans="1:4">
      <c r="A66" s="3" t="s">
        <v>873</v>
      </c>
    </row>
    <row r="67" spans="1:4">
      <c r="A67" s="4" t="s">
        <v>137</v>
      </c>
      <c r="B67" s="6" t="n">
        <v>0</v>
      </c>
      <c r="C67" s="6" t="n">
        <v>0</v>
      </c>
      <c r="D67" s="6" t="n">
        <v>0</v>
      </c>
    </row>
    <row r="68" spans="1:4">
      <c r="A68" s="4" t="s">
        <v>138</v>
      </c>
      <c r="B68" s="6" t="n">
        <v>0</v>
      </c>
      <c r="C68" s="6" t="n">
        <v>0</v>
      </c>
      <c r="D68" s="6" t="n">
        <v>0</v>
      </c>
    </row>
    <row r="69" spans="1:4">
      <c r="A69" s="4" t="s">
        <v>874</v>
      </c>
      <c r="B69" s="6" t="n">
        <v>1428</v>
      </c>
      <c r="C69" s="6" t="n">
        <v>-7896</v>
      </c>
      <c r="D69" s="6" t="n">
        <v>0</v>
      </c>
    </row>
    <row r="70" spans="1:4">
      <c r="A70" s="4" t="s">
        <v>875</v>
      </c>
      <c r="B70" s="6" t="n">
        <v>0</v>
      </c>
      <c r="C70" s="6" t="n">
        <v>0</v>
      </c>
      <c r="D70" s="6" t="n">
        <v>0</v>
      </c>
    </row>
    <row r="71" spans="1:4">
      <c r="A71" s="4" t="s">
        <v>142</v>
      </c>
      <c r="B71" s="6" t="n">
        <v>0</v>
      </c>
      <c r="C71" s="6" t="n">
        <v>0</v>
      </c>
      <c r="D71" s="6" t="n">
        <v>0</v>
      </c>
    </row>
    <row r="72" spans="1:4">
      <c r="A72" s="4" t="s">
        <v>143</v>
      </c>
      <c r="B72" s="6" t="n">
        <v>0</v>
      </c>
      <c r="C72" s="6" t="n">
        <v>0</v>
      </c>
      <c r="D72" s="6" t="n">
        <v>0</v>
      </c>
    </row>
    <row r="73" spans="1:4">
      <c r="A73" s="4" t="s">
        <v>144</v>
      </c>
      <c r="B73" s="7" t="n">
        <v>0</v>
      </c>
      <c r="C73" s="7" t="n">
        <v>0</v>
      </c>
      <c r="D73"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Organization</vt:lpstr>
      <vt:lpstr>Summary of Significant Accounti</vt:lpstr>
      <vt:lpstr>Supplemental Disclosures of Cas</vt:lpstr>
      <vt:lpstr>Divestitures and Assets Held fo</vt:lpstr>
      <vt:lpstr>Long-Term Debt</vt:lpstr>
      <vt:lpstr>Asset Retirement Obligations</vt:lpstr>
      <vt:lpstr>Fair Value Measurements</vt:lpstr>
      <vt:lpstr>Derivative Instruments</vt:lpstr>
      <vt:lpstr>Income Taxes</vt:lpstr>
      <vt:lpstr>Stockholders' Equity</vt:lpstr>
      <vt:lpstr>Equity Incentive Compensation P</vt:lpstr>
      <vt:lpstr>Significant Customers and Other</vt:lpstr>
      <vt:lpstr>Equity Distribution Agreement</vt:lpstr>
      <vt:lpstr>Commitments and Contingencies</vt:lpstr>
      <vt:lpstr>Guarantor Subsidiaries</vt:lpstr>
      <vt:lpstr>Summary of Significant Accoun24</vt:lpstr>
      <vt:lpstr>Summary of Significant Accoun25</vt:lpstr>
      <vt:lpstr>Supplemental Disclosures of C26</vt:lpstr>
      <vt:lpstr>Divestitures and Assets Held 27</vt:lpstr>
      <vt:lpstr>Long-Term Debt (Tables)</vt:lpstr>
      <vt:lpstr>Asset Retirement Obligations (T</vt:lpstr>
      <vt:lpstr>Fair Value Measurements (Tables</vt:lpstr>
      <vt:lpstr>Derivative Instruments (Tables)</vt:lpstr>
      <vt:lpstr>Income Taxes (Tables)</vt:lpstr>
      <vt:lpstr>Stockholders' Equity (Tables)</vt:lpstr>
      <vt:lpstr>Equity Incentive Compensation34</vt:lpstr>
      <vt:lpstr>Commitments and Contingencies (</vt:lpstr>
      <vt:lpstr>Guarantor Subsidiaries (Tables)</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pplemental Disclosures of C43</vt:lpstr>
      <vt:lpstr>Divestitures and Assets Held 44</vt:lpstr>
      <vt:lpstr>Divestitures and Assets Held 45</vt:lpstr>
      <vt:lpstr>Long-Term Debt - Outstanding De</vt:lpstr>
      <vt:lpstr>Long-Term Debt - Additional Inf</vt:lpstr>
      <vt:lpstr>Long-Term Debt - Cash and Non-C</vt:lpstr>
      <vt:lpstr>Asset Retirement Obligations - </vt:lpstr>
      <vt:lpstr>Fair Value Measurements - Balan</vt:lpstr>
      <vt:lpstr>Fair Value Measurements - Addit</vt:lpstr>
      <vt:lpstr>Fair Value Measurements - Asset</vt:lpstr>
      <vt:lpstr>Derivative Instruments - Fair V</vt:lpstr>
      <vt:lpstr>Derivative Instruments - Cash F</vt:lpstr>
      <vt:lpstr>Derivative Instruments - Financ</vt:lpstr>
      <vt:lpstr>Derivative Instruments - Realiz</vt:lpstr>
      <vt:lpstr>Derivative Instruments - Additi</vt:lpstr>
      <vt:lpstr>Income Taxes - Additional Infor</vt:lpstr>
      <vt:lpstr>Income Taxes - Expense for Inco</vt:lpstr>
      <vt:lpstr>Income Taxes - Reconciliation o</vt:lpstr>
      <vt:lpstr>Income Taxes - Components of De</vt:lpstr>
      <vt:lpstr>Stockholders' Equity - Addition</vt:lpstr>
      <vt:lpstr>Stockholders' Equity - Schedule</vt:lpstr>
      <vt:lpstr>Stockholders Equity - Schedule </vt:lpstr>
      <vt:lpstr>Equity Incentive Compensation65</vt:lpstr>
      <vt:lpstr>Equity Incentive Compensation66</vt:lpstr>
      <vt:lpstr>Equity Incentive Compensation67</vt:lpstr>
      <vt:lpstr>Equity Incentive Compensation68</vt:lpstr>
      <vt:lpstr>Equity Incentive Compensation69</vt:lpstr>
      <vt:lpstr>Equity Incentive Compensation70</vt:lpstr>
      <vt:lpstr>Equity Incentive Compensation71</vt:lpstr>
      <vt:lpstr>Equity Incentive Compensation72</vt:lpstr>
      <vt:lpstr>Equity Incentive Compensation73</vt:lpstr>
      <vt:lpstr>Equity Incentive Compensation74</vt:lpstr>
      <vt:lpstr>Significant Customers and Oth75</vt:lpstr>
      <vt:lpstr>Equity Distribution Agreement (</vt:lpstr>
      <vt:lpstr>Commitments and Contingencies -</vt:lpstr>
      <vt:lpstr>Commitments and Contingencies78</vt:lpstr>
      <vt:lpstr>Commitments and Contingencies79</vt:lpstr>
      <vt:lpstr>Commitments and Contingencies80</vt:lpstr>
      <vt:lpstr>Guarantor Subsidiaries - Additi</vt:lpstr>
      <vt:lpstr>Guarantor Subsidiaries - Schedu</vt:lpstr>
      <vt:lpstr>Guarantor Subsidiaries - Sche83</vt:lpstr>
      <vt:lpstr>Guarantor Subsidiaries - Sche84</vt:lpstr>
      <vt:lpstr>Guarantor Subsidiaries - Sche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8:19:38Z</dcterms:created>
  <dcterms:modified xmlns:dcterms="http://purl.org/dc/terms/" xmlns:xsi="http://www.w3.org/2001/XMLSchema-instance" xsi:type="dcterms:W3CDTF">2016-03-01T18:19:38Z</dcterms:modified>
  <dc:title xmlns:dc="http://purl.org/dc/elements/1.1/">Untitled</dc:title>
  <dc:description xmlns:dc="http://purl.org/dc/elements/1.1/"/>
  <dc:subject xmlns:dc="http://purl.org/dc/elements/1.1/"/>
  <cp:keywords/>
  <cp:category/>
</cp:coreProperties>
</file>